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ash Discounts And Doubtful Acc" sheetId="13" state="visible" r:id="rId13"/>
    <sheet xmlns:r="http://schemas.openxmlformats.org/officeDocument/2006/relationships" name="Inventory" sheetId="14" state="visible" r:id="rId14"/>
    <sheet xmlns:r="http://schemas.openxmlformats.org/officeDocument/2006/relationships" name="Property And Depreciation"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Net Income Per Share Of Common " sheetId="20" state="visible" r:id="rId20"/>
    <sheet xmlns:r="http://schemas.openxmlformats.org/officeDocument/2006/relationships" name="Debt" sheetId="21" state="visible" r:id="rId21"/>
    <sheet xmlns:r="http://schemas.openxmlformats.org/officeDocument/2006/relationships" name="Pension And Other Postretiremen" sheetId="22" state="visible" r:id="rId22"/>
    <sheet xmlns:r="http://schemas.openxmlformats.org/officeDocument/2006/relationships" name="Profit Sharing And Savings Plan"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ash Discounts And Doubtful A_2" sheetId="30" state="visible" r:id="rId30"/>
    <sheet xmlns:r="http://schemas.openxmlformats.org/officeDocument/2006/relationships" name="Property And Depreciation (Tabl"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Debt (Tables)" sheetId="36" state="visible" r:id="rId36"/>
    <sheet xmlns:r="http://schemas.openxmlformats.org/officeDocument/2006/relationships" name="Pension And Other Postretirem_2" sheetId="37" state="visible" r:id="rId37"/>
    <sheet xmlns:r="http://schemas.openxmlformats.org/officeDocument/2006/relationships" name="Accumulated Other Comprehensi_2" sheetId="38" state="visible" r:id="rId38"/>
    <sheet xmlns:r="http://schemas.openxmlformats.org/officeDocument/2006/relationships" name="Quarterly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Narrative) (Details)" sheetId="42" state="visible" r:id="rId42"/>
    <sheet xmlns:r="http://schemas.openxmlformats.org/officeDocument/2006/relationships" name="Revenue (Schedule of New Accoun" sheetId="43" state="visible" r:id="rId43"/>
    <sheet xmlns:r="http://schemas.openxmlformats.org/officeDocument/2006/relationships" name="Revenue (Disaggregation Of Reve" sheetId="44" state="visible" r:id="rId44"/>
    <sheet xmlns:r="http://schemas.openxmlformats.org/officeDocument/2006/relationships" name="Cash Discounts And Doubtful A_3" sheetId="45" state="visible" r:id="rId45"/>
    <sheet xmlns:r="http://schemas.openxmlformats.org/officeDocument/2006/relationships" name="Inventory (Narrative) (Details)" sheetId="46" state="visible" r:id="rId46"/>
    <sheet xmlns:r="http://schemas.openxmlformats.org/officeDocument/2006/relationships" name="Property And Depreciation (Sche" sheetId="47" state="visible" r:id="rId47"/>
    <sheet xmlns:r="http://schemas.openxmlformats.org/officeDocument/2006/relationships" name="Leases (Narrative) (Details)" sheetId="48" state="visible" r:id="rId48"/>
    <sheet xmlns:r="http://schemas.openxmlformats.org/officeDocument/2006/relationships" name="Leases (Schedule Of Lease Expen" sheetId="49" state="visible" r:id="rId49"/>
    <sheet xmlns:r="http://schemas.openxmlformats.org/officeDocument/2006/relationships" name="Leases (Schedule Of Supplementa" sheetId="50" state="visible" r:id="rId50"/>
    <sheet xmlns:r="http://schemas.openxmlformats.org/officeDocument/2006/relationships" name="Leases (Schedule Of Supplemen_2" sheetId="51" state="visible" r:id="rId51"/>
    <sheet xmlns:r="http://schemas.openxmlformats.org/officeDocument/2006/relationships" name="Leases (Schedule Of Maturity Of"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Income Taxes (Narrative) (Detai" sheetId="56" state="visible" r:id="rId56"/>
    <sheet xmlns:r="http://schemas.openxmlformats.org/officeDocument/2006/relationships" name="Income Taxes (Schedule Of Unrec" sheetId="57" state="visible" r:id="rId57"/>
    <sheet xmlns:r="http://schemas.openxmlformats.org/officeDocument/2006/relationships" name="Income Taxes (Schedule Of Effec" sheetId="58" state="visible" r:id="rId58"/>
    <sheet xmlns:r="http://schemas.openxmlformats.org/officeDocument/2006/relationships" name="Income Taxes (Schedule Of Incom" sheetId="59" state="visible" r:id="rId59"/>
    <sheet xmlns:r="http://schemas.openxmlformats.org/officeDocument/2006/relationships" name="Income Taxes (Schedule of Compo" sheetId="60" state="visible" r:id="rId60"/>
    <sheet xmlns:r="http://schemas.openxmlformats.org/officeDocument/2006/relationships" name="Income Taxes (Schedule Of Defer" sheetId="61" state="visible" r:id="rId61"/>
    <sheet xmlns:r="http://schemas.openxmlformats.org/officeDocument/2006/relationships" name="Income Taxes (Summary Of Operat" sheetId="62" state="visible" r:id="rId62"/>
    <sheet xmlns:r="http://schemas.openxmlformats.org/officeDocument/2006/relationships" name="Capital Stock (Par Value Of Sto" sheetId="63" state="visible" r:id="rId63"/>
    <sheet xmlns:r="http://schemas.openxmlformats.org/officeDocument/2006/relationships" name="Net Income Per Share Of Commo_2" sheetId="64" state="visible" r:id="rId64"/>
    <sheet xmlns:r="http://schemas.openxmlformats.org/officeDocument/2006/relationships" name="Debt (Narrative) (Details)" sheetId="65" state="visible" r:id="rId65"/>
    <sheet xmlns:r="http://schemas.openxmlformats.org/officeDocument/2006/relationships" name="Debt (Schedule Of Long-term Deb" sheetId="66" state="visible" r:id="rId66"/>
    <sheet xmlns:r="http://schemas.openxmlformats.org/officeDocument/2006/relationships" name="Debt (Schedule Of Long-term D_2"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Pension And Other Postretirem_9" sheetId="74" state="visible" r:id="rId74"/>
    <sheet xmlns:r="http://schemas.openxmlformats.org/officeDocument/2006/relationships" name="Pension And Other Postretire_10" sheetId="75" state="visible" r:id="rId75"/>
    <sheet xmlns:r="http://schemas.openxmlformats.org/officeDocument/2006/relationships" name="Pension And Other Postretire_11" sheetId="76" state="visible" r:id="rId76"/>
    <sheet xmlns:r="http://schemas.openxmlformats.org/officeDocument/2006/relationships" name="Pension And Other Postretire_12" sheetId="77" state="visible" r:id="rId77"/>
    <sheet xmlns:r="http://schemas.openxmlformats.org/officeDocument/2006/relationships" name="Profit Sharing And Savings Pl_2" sheetId="78" state="visible" r:id="rId78"/>
    <sheet xmlns:r="http://schemas.openxmlformats.org/officeDocument/2006/relationships" name="Commitments And Contingencies ("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Accumulated Other Comprehensi_6" sheetId="83" state="visible" r:id="rId83"/>
    <sheet xmlns:r="http://schemas.openxmlformats.org/officeDocument/2006/relationships" name="Quarterly Financial Informati_3" sheetId="84" state="visible" r:id="rId84"/>
  </sheets>
  <definedNames/>
  <calcPr calcId="124519" fullCalcOnLoad="1"/>
</workbook>
</file>

<file path=xl/sharedStrings.xml><?xml version="1.0" encoding="utf-8"?>
<sst xmlns="http://schemas.openxmlformats.org/spreadsheetml/2006/main" uniqueCount="889">
  <si>
    <t>Document and Entity Information - USD ($)</t>
  </si>
  <si>
    <t>12 Months Ended</t>
  </si>
  <si>
    <t>Dec. 31, 2019</t>
  </si>
  <si>
    <t>Mar. 0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0-00255</t>
  </si>
  <si>
    <t>Entity Registrant Name</t>
  </si>
  <si>
    <t>GRAYBAR ELECTRIC COMPANY, INC.</t>
  </si>
  <si>
    <t>Entity Incorporation, State or Country Code</t>
  </si>
  <si>
    <t>NY</t>
  </si>
  <si>
    <t>Entity Tax Identification Number</t>
  </si>
  <si>
    <t>13-0794380</t>
  </si>
  <si>
    <t>Entity Address, Address Line One</t>
  </si>
  <si>
    <t>34 North Meramec Avenue</t>
  </si>
  <si>
    <t>Entity Address, City or Town</t>
  </si>
  <si>
    <t>St. Louis</t>
  </si>
  <si>
    <t>Entity Address, State or Province</t>
  </si>
  <si>
    <t>MO</t>
  </si>
  <si>
    <t>Entity Address, Postal Zip Code</t>
  </si>
  <si>
    <t>63105</t>
  </si>
  <si>
    <t>City Area Code</t>
  </si>
  <si>
    <t>314</t>
  </si>
  <si>
    <t>Local Phone Number</t>
  </si>
  <si>
    <t>573 - 9200</t>
  </si>
  <si>
    <t>Title of 12(g) Security</t>
  </si>
  <si>
    <t>Common Stock - Par Value $1.00 Per Share with a</t>
  </si>
  <si>
    <t>No Trading Symbol Flag</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Amendment Flag</t>
  </si>
  <si>
    <t>Current Fiscal Year End Date</t>
  </si>
  <si>
    <t>--12-31</t>
  </si>
  <si>
    <t>Entity Central Index Key</t>
  </si>
  <si>
    <t>0000205402</t>
  </si>
  <si>
    <t>Consolidated Statements Of Income - USD ($) shares in Millions, $ in Millions</t>
  </si>
  <si>
    <t>Dec. 31, 2018</t>
  </si>
  <si>
    <t>Dec. 31, 2017</t>
  </si>
  <si>
    <t>Income Statement [Abstract]</t>
  </si>
  <si>
    <t>Net sales</t>
  </si>
  <si>
    <t>Cost of merchandise sold</t>
  </si>
  <si>
    <t>Gross Margin</t>
  </si>
  <si>
    <t>Selling, general and administrative expenses</t>
  </si>
  <si>
    <t>Depreciation and amortization</t>
  </si>
  <si>
    <t>Other income, net</t>
  </si>
  <si>
    <t>Income from Operations</t>
  </si>
  <si>
    <t>Non-operating expenses</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 (usd per share)</t>
  </si>
  <si>
    <t>[1]</t>
  </si>
  <si>
    <t>Average common shares outstanding</t>
  </si>
  <si>
    <t>Adjusted for the declaration of a 5 % stock dividend in December 2019, shares related to which were issued in February 2020. Prior to the adjustment, the average common shares outstanding were 21.4 million shares and 21.3 million shares for the years ended December 31, 2018 and 2017, respectively.</t>
  </si>
  <si>
    <t>Consolidated Statements Of Income (Parenthetical) - shares shares in Millions</t>
  </si>
  <si>
    <t>Income Statement Parenthetical [Abstract]</t>
  </si>
  <si>
    <t>Stock dividend</t>
  </si>
  <si>
    <t>5.00%</t>
  </si>
  <si>
    <t>10.00%</t>
  </si>
  <si>
    <t>Consolidated Statements Of Comprehensive Income - USD ($) $ in Millions</t>
  </si>
  <si>
    <t>Statement of Comprehensive Income [Abstract]</t>
  </si>
  <si>
    <t>Other Comprehensive Income</t>
  </si>
  <si>
    <t>Foreign currency translation</t>
  </si>
  <si>
    <t>Pension and postretirement benefits liability adjustment (net of tax of $5.2, $(6.1), and $10.0, respectively)</t>
  </si>
  <si>
    <t>Total Other Comprehensive Income (Loss)</t>
  </si>
  <si>
    <t>Comprehensive Income</t>
  </si>
  <si>
    <t>Less: comprehensive income attributable to noncontrolling interests, net of tax</t>
  </si>
  <si>
    <t>Comprehensive Income attributable to Graybar Electric Company, Inc.</t>
  </si>
  <si>
    <t>Consolidated Statements Of Comprehensive Income (Parenthetical) - USD ($) $ in Millions</t>
  </si>
  <si>
    <t>Pension and postretirement benefits liability adjustment (tax)</t>
  </si>
  <si>
    <t>Consolidated Balance Sheets - USD ($) $ in Millions</t>
  </si>
  <si>
    <t>Current Assets</t>
  </si>
  <si>
    <t>Cash and cash equivalents</t>
  </si>
  <si>
    <t>Trade receivables (less allowances of $6.2 and $5.9, respectively)</t>
  </si>
  <si>
    <t>Merchandise inventory</t>
  </si>
  <si>
    <t>Other current assets</t>
  </si>
  <si>
    <t>Total Current Assets</t>
  </si>
  <si>
    <t>Property, at cost</t>
  </si>
  <si>
    <t>Land</t>
  </si>
  <si>
    <t>Buildings</t>
  </si>
  <si>
    <t>Furniture and fixtures</t>
  </si>
  <si>
    <t>Software</t>
  </si>
  <si>
    <t>Finance leases</t>
  </si>
  <si>
    <t>Total Property, at cost</t>
  </si>
  <si>
    <t>Less – accumulated depreciation and amortization</t>
  </si>
  <si>
    <t>Net Property</t>
  </si>
  <si>
    <t>Operating Lease Right-of-use Assets</t>
  </si>
  <si>
    <t>Other Non-current Assets</t>
  </si>
  <si>
    <t>Total Assets</t>
  </si>
  <si>
    <t>Current Liabilities</t>
  </si>
  <si>
    <t>Short-term borrowings</t>
  </si>
  <si>
    <t>Current portion of long-term debt</t>
  </si>
  <si>
    <t>Trade accounts payable</t>
  </si>
  <si>
    <t>Accrued payroll and benefit costs</t>
  </si>
  <si>
    <t>Other accrued taxes</t>
  </si>
  <si>
    <t>Current operating lease liabilities</t>
  </si>
  <si>
    <t>Other current liabilities</t>
  </si>
  <si>
    <t>Total Current Liabilities</t>
  </si>
  <si>
    <t>Postretirement Benefits Liability</t>
  </si>
  <si>
    <t>Pension Liability</t>
  </si>
  <si>
    <t>Long-term Debt</t>
  </si>
  <si>
    <t>Non-current Operating Lease Liabilities</t>
  </si>
  <si>
    <t>Other Non-current Liabilities</t>
  </si>
  <si>
    <t>Total Liabilities</t>
  </si>
  <si>
    <t>SHAREHOLDERS’ EQUITY</t>
  </si>
  <si>
    <t>Outstanding Common Stock</t>
  </si>
  <si>
    <t>Common shares subscribed</t>
  </si>
  <si>
    <t>Less subscriptions receivable</t>
  </si>
  <si>
    <t>Retained Earnings</t>
  </si>
  <si>
    <t>Accumulated Other Comprehensive Loss</t>
  </si>
  <si>
    <t>Total Graybar Electric Company, Inc. Shareholders’ Equity</t>
  </si>
  <si>
    <t>Noncontrolling Interests</t>
  </si>
  <si>
    <t>Total Shareholders’ Equity</t>
  </si>
  <si>
    <t>Total Liabilities and Shareholders’ Equity</t>
  </si>
  <si>
    <t>Consolidated Balance Sheets (Parenthetical) - USD ($) $ in Millions</t>
  </si>
  <si>
    <t>Statement of Financial Position [Abstract]</t>
  </si>
  <si>
    <t>Allowance for doubtful accounts</t>
  </si>
  <si>
    <t>Common stock stated value per share (USD per share)</t>
  </si>
  <si>
    <t>Authorized</t>
  </si>
  <si>
    <t>Issued to voting trustees</t>
  </si>
  <si>
    <t>Issued to shareholders</t>
  </si>
  <si>
    <t>In treasury, at cost</t>
  </si>
  <si>
    <t>Less subscripton receivable</t>
  </si>
  <si>
    <t>Consolidated Statements Of Cash Flows - USD ($) $ in Millions</t>
  </si>
  <si>
    <t>Cash Flows from Operating Activities</t>
  </si>
  <si>
    <t>Adjustments to reconcile net income to cash provided by operating activities:</t>
  </si>
  <si>
    <t>Non-cash operating lease expense</t>
  </si>
  <si>
    <t>Deferred income taxes</t>
  </si>
  <si>
    <t>Net gains on disposal of assets</t>
  </si>
  <si>
    <t>Losses on impairment of assets</t>
  </si>
  <si>
    <t>Changes in assets and liabilities, net of acquisitions:</t>
  </si>
  <si>
    <t>Trade receivables</t>
  </si>
  <si>
    <t>Other non-current assets</t>
  </si>
  <si>
    <t>Other non-current liabilities</t>
  </si>
  <si>
    <t>Total adjustments to net income</t>
  </si>
  <si>
    <t>Net cash provided by operating activities</t>
  </si>
  <si>
    <t>Cash Flows from Investing Activities</t>
  </si>
  <si>
    <t>Proceeds from disposal of assets</t>
  </si>
  <si>
    <t>Capital expenditures for property</t>
  </si>
  <si>
    <t>Net cash used by investing activities</t>
  </si>
  <si>
    <t>Cash Flows from Financing Activities</t>
  </si>
  <si>
    <t>Net (decrease) increase in short-term borrowings</t>
  </si>
  <si>
    <t>Principal payments under finance arrangements</t>
  </si>
  <si>
    <t>Sales of common stock</t>
  </si>
  <si>
    <t>Purchases of common stock</t>
  </si>
  <si>
    <t>Sales of noncontrolling interests’ common stock</t>
  </si>
  <si>
    <t>Purchases of noncontrolling interests’ common stock</t>
  </si>
  <si>
    <t>Dividends paid</t>
  </si>
  <si>
    <t>Net cash provided (used) by financing activities</t>
  </si>
  <si>
    <t>Net Increase (Decrease) in Cash</t>
  </si>
  <si>
    <t>Cash, Beginning of Year</t>
  </si>
  <si>
    <t>Cash, End of Year</t>
  </si>
  <si>
    <t>Non-cash Investing and Financing Activities:</t>
  </si>
  <si>
    <t>Acquisitions of equipment under capital leases</t>
  </si>
  <si>
    <t>Acquisitions of assets under operating leases</t>
  </si>
  <si>
    <t>Acquisition of software and maintenance under financing arrangement</t>
  </si>
  <si>
    <t>Cash Paid During the Year for:</t>
  </si>
  <si>
    <t>Interest, net of amounts capitalized</t>
  </si>
  <si>
    <t>Income taxes, net of refunds</t>
  </si>
  <si>
    <t>Consolidated Statements Of Changes in Shareholders’ Equity - USD ($) $ in Millions</t>
  </si>
  <si>
    <t>Common Stock Including Additional Paid in Capital [Member]</t>
  </si>
  <si>
    <t>Retained Earnings [Member]</t>
  </si>
  <si>
    <t>AOCI Attributable to Parent [Member]</t>
  </si>
  <si>
    <t>Noncontrolling Interest [Member]</t>
  </si>
  <si>
    <t>Total</t>
  </si>
  <si>
    <t>Balance at Dec. 31, 2016</t>
  </si>
  <si>
    <t>Stockholders' Equity Attributable to Noncontrolling Interest [Roll Forward]</t>
  </si>
  <si>
    <t xml:space="preserve"> </t>
  </si>
  <si>
    <t>Other comprehensive (loss) income</t>
  </si>
  <si>
    <t>Stock issued</t>
  </si>
  <si>
    <t>Stock purchased</t>
  </si>
  <si>
    <t>Dividends declared</t>
  </si>
  <si>
    <t>Balance at Dec. 31, 2017</t>
  </si>
  <si>
    <t>Adoption of ASU 2018-02</t>
  </si>
  <si>
    <t>Balance at Dec. 31, 2018</t>
  </si>
  <si>
    <t>Balance at Dec. 31, 2019</t>
  </si>
  <si>
    <t>Description Of The Business</t>
  </si>
  <si>
    <t>Description Of The Business [Abstract]</t>
  </si>
  <si>
    <t>1. 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commercial, institutional and government ("CIG"), and industrial &amp; utility vertical markets, with products and services that support new construction, infrastructure updates, building renovation, facility maintenance, repair and operations ("MRO"), and original equipment manufacturers ("OEM"). We purchase all of the products we sell from others, and we neither manufacture nor contract to manufacture any products we sell. Our business activity is primarily based in the United States (“U.S.”). We also have subsidiary operations with distribution facilities in Canada and Puerto Rico.</t>
  </si>
  <si>
    <t>Summary Of Significant Accounting Policies</t>
  </si>
  <si>
    <t>Summary Of Significant Accounting Policies [Abstract]</t>
  </si>
  <si>
    <t xml:space="preserve">2. 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Subsequent Events We have evaluated subsequent events through the time of the filing of this Annual Report on Form 10-K with the Commission. No material subsequent events have occurred since December 31, 2019 that require recognition or disclosure in our financial statements. 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uch service revenue represented less than 1 % of gross sales for the years ended December 31, 2019, 2018, and 2017. Revenue is reported net of all taxes, primarily sales tax, assessed by governmental authorities as a result of revenue-producing transactions. Outgoing Freight Expenses We record 95 % of outgoing freight expenses as a component of selling, general and administrative expenses. Total outgoing freight expenses were $ 68.5 million, $ 65.7 million, and $ 57.7 million for the years ended December 31, 2019, 2018, and 2017, respectively.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are secur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Accounting Standards Codification ("ASC") 740-10, "Accounting for Uncertainty in Income Taxes". Other Postretirement Benefits We account for postretirement benefits other than pension benefits by accruing the costs of benefits to be provided over the eligibl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 Leases We determine if an arrangement is a lease at inception. Operating leases are included in operating lease right-of-use (“ROU”) assets, current operating lease liabilities, and non-current operating lease liabilities on our consolidated balance sheets. Amounts related to finance leases are included in property and equipment, current portion of long-term debt, and long-term debt on our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We have elected as an accounting policy not to apply the recognition requirements for short-term leases. Therefore, leases with a term of twelve months or less are not recorded on the consolidated balance sheets. Lease expenses associated with short-term leases are immaterial and are recorded in the consolidated statements of income in selling, general and administrative expenses. Additionally, for certain vehicle leases, we apply a portfolio approach to account for the operating lease ROU assets and liabilities. 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 New Accounting Standards No new accounting standards that were issued or became effective during 2019 have had or are expected to have a material impact on our consolidated financial statements, except those noted below. We adopted the Financial Accounting Standards Board ("FASB") Accounting Standards Update ("ASU" or "Update") 2017-07, "Compensation - Retirement Benefits (Topic 715)" ("ASU 2017-07") on January 1, 2018 using the retrospective transition method. The updates to the standard require us to report the service cost component in the same line as other compensation costs arising from services rendered by employees during the reporting period. The other components of net benefit costs are presented in the income statement separately from the service cost and outside of a subtotal of income from operations. As a result of the adoption, the financial statement line previously entitled "interest expense, net" was changed to "non-operating expenses". The impact to the operating results for the year ended December 31, 2017 within the consolidated statements of income as a result of adopting ASU 2017-07 is presented in the tables below: Consolidated Statements of Income Year Ended December 31, 2017 As Reported Reclassification As Adjusted Selling, general and administrative expenses $ 1,047.2 $ ( 20.6 ) $ 1,026.6 Non-operating expenses 4.2 20.6 24.8 On January 1, 2018, we adopted ASC Topic 606, "Revenue from Contracts with Customers." See Note 3, "Revenue", for further information. On January 1, 2019, we adopted ASU 2016-02, “Leases (Topic 842)” ("ASU 2016-02"). See Note 7, “Leases”, for further information. In June 2016, the FASB issued ASU 2016-13, "Financial Instruments-Credit Losses (Topic 326): Measurement of Credit Losses on Financial Instruments", which introduces new guidance for the accounting for credit losses on certain financial instruments. The amendments in this ASU are effective for fiscal years beginning after December 15, 2019, including interim periods within those fiscal years. We have determined that our trade receivables are financial instruments subject to this Update. We have evaluated the accounting policies applicable to our allowance for doubtful accounts and have developed new methods to include three components into our allowance to comply with requirements of the ASU: 1) a reserve derived from historical loss rates based upon the aging of our trade receivables, 2) a reserve based upon specifically-identified trade receivables in our portfolio that are considered higher risk based on current conditions, and 3) an additional reserve, as necessary, to consider the impact of future economic conditions. We currently believe that the adoption of this Update will not have a material impact on our consolidated financial statements and will adopt this Update beginning on January 1, 2020.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The adoption of this Update will not have a material impact on our consolidated financial statements. We will adopt this Update beginning on January 1, 2020.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consolidated financial statements, but do not expect it to have a material impact. We plan to adopt this Update beginning on January 1, 2021.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The adoption of this Update will not have a material impact on our consolidated financial statements. We will adopt this Update beginning on January 1, 2020. </t>
  </si>
  <si>
    <t>Revenue</t>
  </si>
  <si>
    <t>Revenue [Abstract]</t>
  </si>
  <si>
    <t xml:space="preserve">3. REVENUE On January 1, 2018, we adopted ASC Topic 606, “Revenue from Contracts with Customers”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Revenue Recognition" ("ASC Topic 605"). We recorded an increase to opening retained earnings of $ 0.8 million (net of tax of $ 0.3 million) as of January 1, 2018 due to the cumulative impact of adopting ASC Topic 606, with the impact primarily related to the recognition of bill and hold transactions that were deferred under ASC Topic 605. The impact to net sales as a result of applying ASC Topic 606 for the year ended December 31, 2018 was an increase of $ 0.2 million. In accordance with the new revenue standard requirement, the disclosure impact of adoption on our consolidated statement of income for the year ended December 31, 2018 and the consolidated balance sheet as of December 31, 2018 was as follows: Consolidated Statements of Income For the Year Ended December 31, 2018 As Reported Balance without Adoption Effect of Change Net sales $ 7,202.5 $ 7,202.3 $ 0.2 Cost of merchandise sold 5,821.6 5,821.6 — Consolidated Balance Sheet As of December 31, 2018 As Reported Balance without Adoption Effect of Change Merchandise inventory $ 658.7 $ 668.2 $ ( 9.5 ) Other current assets 54.1 54.4 ( 0.3 ) Other non-current liabilities 8.7 19.4 ( 10.7 ) Retained earnings 678.1 677.2 0.9 The following table summarizes the percentages of our net sales attributable to each of our vertical markets for the years ended December 31, 2019, 2018, and 2017: For the Years Ended December 31, 2019 2018 2017 Construction 60.1 % 59.7 % 58.7 % CIG 20.6 20.8 21.1 Industrial &amp; Utility 19.3 19.5 20.2 Total net sales 100.0 % 100.0 % 100.0 % Certain reclassifications have been made to the vertical market assigned to customers in the prior years’ information to conform to the December 31, 2019 presentation. We had no material contract assets, contract liabilities, or deferred contract costs recorded on the consolidated balance sheet as of December 31, 2019 and 2018. In addition, for the years ended December 31, 2019, 2018, and 2017, revenue recognized in the reporting period that was included in the contract liability balance at the beginning of the period is not material. Revenue expected to be recognized in any future year related to remaining performance obligations is not material. As permitted in ASC Topic 606, we have elected to omit disclosure related to performance obligations for revenue pertaining to contracts that have an original expected duration of one year or less, to contracts where revenue is recognized as invoiced and to contracts with variable consideration related to wholly unsatisfied performance obligations. </t>
  </si>
  <si>
    <t>Cash Discounts And Doubtful Accounts</t>
  </si>
  <si>
    <t>Cash Discounts And Doubtful Accounts [Abstract]</t>
  </si>
  <si>
    <t xml:space="preserve">4. CASH DISCOUNTS AND DOUBTFUL ACCOUNTS The following table summarizes the activity in the allowances for cash discounts and doubtful accounts: Beginning Balance Provision (Charged to Expense) Deductions Ending Balance For the Year Ended December 31, 2019 Allowance for cash discounts $ 2.2 $ 35.8 $ ( 35.8 ) $ 2.2 Allowance for doubtful accounts 3.7 7.0 ( 6.7 ) 4.0 Total $ 5.9 $ 42.8 $ ( 42.5 ) $ 6.2 For the Year Ended December 31, 2018 Allowance for cash discounts $ 2.0 $ 33.2 $ ( 33.0 ) $ 2.2 Allowance for doubtful accounts 4.0 2.9 ( 3.2 ) 3.7 Total $ 6.0 $ 36.1 $ ( 36.2 ) $ 5.9 For the Year Ended December 31, 2017 Allowance for cash discounts $ 1.7 $ 31.2 $ ( 30.9 ) $ 2.0 Allowance for doubtful accounts 3.3 3.6 ( 2.9 ) 4.0 Total $ 5.0 $ 34.8 $ ( 33.8 ) $ 6.0 </t>
  </si>
  <si>
    <t>Inventory</t>
  </si>
  <si>
    <t>Inventory [Abstract]</t>
  </si>
  <si>
    <t xml:space="preserve">5. INVENTORY Our inventory, comprised entirely of finished goods, is stated at the lower of cost (generally determined using the LIFO cost method) or market. Inventories valued using the LIFO method comprised 90 % and 91 % of the total inventories at December 31, 2019 and 2018, respectively. Had the first-in, first-out (“FIFO”) method been used, merchandise inventory would have been $ 186.5 million and $ 188.8 million greater than reported under the LIFO method at December 31, 2019 and 2018, respectively. In 2019, 2018, and 2017 we did no t liquidate any portion of previously-created LIFO layers. Reserves for excess and obsolete inventories were $ 9.2 million and $ 7.8 million at December 31, 2019 and 2018, respectively. The change in the reserve for excess and obsolete inventories, included in cost of merchandise sold, was $ 1.4 million, $( 1.4 ) million, and $ 2.7 million for the years ended December 31, 2019, 2018, and 2017, respectively. </t>
  </si>
  <si>
    <t>Property And Depreciation</t>
  </si>
  <si>
    <t>Property And Depreciation [Abstract]</t>
  </si>
  <si>
    <t>Property and Depreciation</t>
  </si>
  <si>
    <t xml:space="preserve">6. PROPERTY AND DEPRECIATION 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finance leases Over the shorter of the asset’s life or the lease term Depreciation expense was $ 36.1 million, $ 37.3 million, and $ 38.8 million in 2019, 2018, and 2017, respectively. At the time property is retired or otherwise disposed of, the asset and related accumulated depreciation are removed from the accounts, and any resulting gain or loss is credited or charged to other income, net. Assets held under finance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capitalized as finance leases during the year ended December 31, 2019 and 2018 were $ 2.0 million and $ 3.1 million, respectively. We capitalize interest expense on major construction and development projects while in progress. Interest capitalized for 2019, 2018, and 2017 was $ 0.2 million, $ 0.3 million and $ 0.1 million, respectively. Where applicable, we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 3.0 million and $ 3.7 million in 2019 and 2018, respectively, and the amounts are recorded in software. We review long-lived assets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There were no impairment losses related to property recorded during 2019 or 2017. During 2018, we recorded an impairment loss of $ 0.3 million to account for the expected loss on an abandoned property that did not qualify as an asset held for sale, where the net book value of the property exceeded the estimated selling price less estimated selling expenses. The impairment loss is included in other income, net in the consolidated statements of income. </t>
  </si>
  <si>
    <t>Leases</t>
  </si>
  <si>
    <t>Leases [Abstract]</t>
  </si>
  <si>
    <t xml:space="preserve">7. LEASES Effective January 1, 2019, we adopted ASC Topic 842, Leases, which requires the recording of operating lease ROU assets and operating lease liabilities. Finance leases were not materially impacted by the adoption of ASC Topic 842, as finance lease liabilities and the corresponding ROU assets were already recorded in the balance sheet under the previous guidance, ASC Topic 840. We have operating and finance leases for corporate offices, warehouse buildings, sales offices, branch locations, vehicles, and certain equipment. Our leases have remaining lease terms of one to ten years, some of which may include options to extend the leases for up to five years, and some of which may include options to terminate the leases within one year. In addition to fixed lease payments, we incur variable lease charges that are recognized as incurred. These charges are primarily for maintenance and real estate taxes on leased facilities. Leases with an initial term of 12 months or less are not recorded in the balance sheet. We elected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opic 842. As guidance allows, this package can be elected separate of any other practical expedient. As a practical expedient, we elected as an accounting policy not to separate non-lease components from lease components for real estate properties and information technology agreements. We have implemented internal controls and key system functionality to enable the preparation of financial information. The standard had a material impact on our consolidated balance sheets, but did not have a material impact on our consolidated statements of income. The most significant impact was the recognition of ROU assets and lease liabilities for operating leases, while our accounting for finance leases remains substantially unchanged. ROU assets represent our right to use an underlying asset during the lease term, and lease liabilities represent our obligation to make lease payments arising from the lease. ROU assets and liabilities are recognized at the lease commencement date based on the net present value of fixed lease payments over the lease term. The lease term includes options to extend or terminate the lease when it is reasonably certain that we will exercise that option. As most of our operating leases and finance leases do not provide an implicit rate, we use our incremental borrowing rate based on the information available at commencement date in determining the present value of lease payments. Fixed operating lease expense and finance lease depreciation expense are recognized on a straight-line basis over the lease term. Adoption of ASU 2016-02 resulted in the recognition of $ 98.1 million in operating lease liabilities and $ 91.8 million of ROU assets, net of existing lease incentives and deferred rent liabilities at January 1, 2019. The components of the lease expense for the year ended December 31, 2019 were as follows: Year Ended December 31, 2019 Operating lease cost $ 33.9 Finance lease cost: Amortization of right-of-use assets 2.2 Interest on lease liabilities 0.7 Total finance lease cost 2.9 Variable lease cost 9.5 Total lease cost $ 46.3 Supplemental balance sheet information at December 31, 2019 related to leases was as follows: December 31, 2019 Operating leases: Operating lease right-of-use assets $ 117.5 Current operating lease liabilities $ 28.6 Non-current operating lease liabilities 96.2 Total operating lease liabilities $ 124.8 Finance leases: Property, at cost $ 18.3 Less – accumulated depreciation and amortization 9.9 Net property $ 8.4 Current obligations of finance leases $ 2.1 Finance leases, net of current obligations 7.8 Total finance lease liabilities $ 9.9 Weighted average remaining lease term: Operating leases 5.0 years Finance leases 5.1 years Weighted average discount rate: Operating leases 3.3 % Finance leases 7.0 % Supplemental cash flow and other information for the year ended December 31, 2019 related to leases was as follows: Year Ended December 31, 2019 Cash paid for amounts included in the measurement of lease liabilities: Operating cash flows from operating leases $ 33.5 Operating cash flows from finance leases 0.7 Financing cash flows from finance leases 2.1 Right-of-use assets obtained in exchange for lease liabilities: Operating leases $ 55.9 Finance leases 2.0 Future minimum lease payments under non-cancellable leases as of December 31, 2019 were as follows: December 31, 2019 Operating Leases Finance Leases Future minimum lease payments 2020 $ 32.2 $ 2.7 2021 29.4 2.7 2022 23.6 2.1 2023 18.2 1.5 2024 13.4 1.3 Thereafter 19.0 1.7 Total future minimum lease payments $ 135.8 $ 12.0 Less: imputed interest ( 11.0 ) ( 2.1 ) Total lease obligation $ 124.8 $ 9.9 Less: current obligations ( 28.6 ) ( 2.1 ) Long-term lease obligation $ 96.2 $ 7.8 </t>
  </si>
  <si>
    <t>Goodwill And Other Intangible Assets</t>
  </si>
  <si>
    <t>Goodwill And Other Intangible Assets [Abstract]</t>
  </si>
  <si>
    <t xml:space="preserve">8. GOODWILL AND OTHER INTANGIBLE ASSETS Goodwill The changes in the carrying amount of goodwill, included in other non-current assets in our consolidated balance sheets, for the years ended December 31 were as follows: 2019 2018 Beginning balance $ 30.1 $ 30.1 Goodwill acquired — — Ending balance $ 30.1 $ 30.1 As of December 31, 2019, we have completed our annual impairment test and concluded that there is no impairment of our goodwill. Other Intangible Assets Other intangible assets, included in other non-current assets in our consolidated balance sheets, consist of the following: As of December 31, 2019 Weighted Average Life Gross Carrying Amount Accumulated Amortization Net Carrying Amount Customer relationships 8.5 to 10.8 years $ 16.7 $ ( 6.7 ) $ 10.0 Trade name 15 to 20 years 14.3 ( 2.8 ) 11.5 Non-compete agreements 3 to 5 years 0.3 ( 0.3 ) — Other intangible assets 10 years 0.1 ( 0.1 ) — Total $ 31.4 $ ( 9.9 ) $ 21.5 As of December 31, 2018 Weighted Average Life Gross Carrying Amount Accumulated Amortization Net Carrying Amount Customer relationships 8.5 to 10.8 years $ 17.1 $ ( 5.0 ) $ 12.1 Trade name 15 to 20 years 14.3 ( 2.1 ) 12.2 Non-compete agreements 3 to 5 years 0.3 ( 0.2 ) 0.1 Other intangible assets 10 years 0.2 ( 0.1 ) 0.1 Total $ 31.9 $ ( 7.4 ) $ 24.5 We incurred losses of $ 0.5 million related to our customer relationships during the year ended December 31, 2019. We did no t incur impairment losses related to our other intangible assets during the year ended December 31, 2018. Amortization expense for other intangible assets was $ 2.5 million, $ 2.6 million, and $ 2.6 million for the years ended December 31, 2019, 2018, and 2017, respectively. Estimated future amortization expense related to our intangible assets for the years ending December 31 are as follows: 2020 $ 2.4 2021 2.4 2022 2.4 2023 2.4 2024 2.4 After 2024 9.5 $ 21.5 </t>
  </si>
  <si>
    <t>Income Taxes</t>
  </si>
  <si>
    <t>Income Taxes [Abstract]</t>
  </si>
  <si>
    <t xml:space="preserve">9. INCOME TAXES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The components of income before taxes and the provision for income taxes recorded in the consolidated statements of income are as follows: For the Years Ended December 31, Components of Income before Taxes 2019 2018 2017 Domestic $ 185.1 $ 163.3 $ 155.2 Foreign 14.8 15.8 12.3 Income before taxes $ 199.9 $ 179.1 $ 167.5 For the Years Ended December 31, Components of Income Tax Provision 2019 2018 2017 Current expense U.S. Federal $ 41.9 $ 20.5 $ 66.5 State 12.4 6.9 11.4 Foreign 4.4 4.6 3.5 Total current expense $ 58.7 $ 32.0 $ 81.4 Deferred (benefit) expense U.S. Federal ( 3.0 ) 2.5 15.3 State ( 0.8 ) 0.8 ( 1.1 ) Foreign 0.1 0.1 — Total deferred (benefit) expense $ ( 3.7 ) $ 3.4 $ 14.2 Total income tax provision $ 55.0 $ 35.4 $ 95.6 A reconciliation between the statutory U.S. federal income tax rate and the effective tax rate in the consolidated statements of income is as follows: For the Years Ended December 31, 2019 2018 2017 Statutory U.S. federal income tax rate 21.0 % 21.0 % 35.0 % State and local income taxes, net of federal benefit 4.5 3.1 4.0 Deemed repatriation of foreign earnings — ( 1.0 ) 3.3 Effect of tax rate changes — ( 5.1 ) 13.5 Meals and entertainment 1.4 1.4 1.4 Other, net 0.6 0.4 ( 0.1 ) Effective tax rate 27.5 % 19.8 % 57.1 % The effective tax rate increased in 2019 and reflects a normalization after the one-time effects of the TCJA were recorded in the 2018 and 2017 results. Deferred income taxes are provided based upon differences between the financial statement and tax bases of assets and liabilities. The following deferred tax assets (liabilities) were recorded at December 31: Assets (Liabilities) 2019 2018 Pension $ 38.7 $ 31.0 Operating lease liabilities 30.6 — Postretirement benefits 19.6 18.6 Inventory 14.9 12.1 Other deferred tax assets 5.0 5.0 Payroll accruals 2.9 2.9 Bad debt reserves 1.0 1.0 Subtotal 112.7 70.6 Less: valuation allowances ( 0.4 ) — Deferred tax assets 112.3 70.6 Fixed assets ( 32.2 ) ( 28.3 ) Operating lease right-of-use assets ( 28.7 ) — Other deferred tax liabilities ( 4.5 ) ( 4.0 ) Computer software ( 2.9 ) ( 3.2 ) Deferred tax liabilities ( 68.3 ) ( 35.5 ) Net deferred tax assets $ 44.0 $ 35.1 Deferred income taxes included in non-current assets (liabilities) at December 31 were: 2019 2018 Deferred tax assets included in other non-current assets $ 44.5 $ 35.5 Deferred tax liabilities included in other non-current liabilities ( 0.5 ) ( 0.4 ) Operating loss and tax credit carryforwards included in net deferred tax assets at December 31 were: 2019 2018 U.S. Federal (A) $ 0.4 $ — State (A) 0.3 0.4 Foreign (B) 0.1 0.1 (A) Expires between 2023 and 2030 (B) Indefinite life We have placed a partial valuation allowance on certain state net operating losses of less than $ 0.1 million and a full valuation allowance on U.S. federal tax credits of $ 0.4 million that are not expected to be utilized prior to expiration. We have no material undistributed earnings of non-U.S. subsidiaries as of December 31, 2019, due to the one-time transition tax and global intangible low-taxed income (“GILTI”) provisions enacted under the TCJA. We have settled the entire transition tax liability with the filing of the 2017 federal income tax return. No additional income taxes have been provided for any outside basis difference inherent in these foreign entities, as these amounts continue to be indefinitely reinvested in foreign operations. We have made an accounting policy election to treat GILTI as a period cost as it did not have a material impact on our tax provision. Our federal income tax returns for the tax years 2016 and forward are available for examination by the United States Internal Revenue Service (“IRS”). The statute of limitation for the 2016 federal return will expire on October 15, 2020, unless extended by consent. Our state income tax returns for 2015 through 2019 remain subject to examination by various state authorities with the latest period closing on December 31, 2024. We have not extended the statutes of limitations in any state jurisdictions with respect to years prior to 2015. The Tax Cuts and Jobs Act ("TCJA") was enacted on December 22, 2017. Among the provisions, the TCJA reduced the U.S. federal corporate income tax rate from a maximum of 35 % to a flat 21 % effective January 1, 2018, required companies to pay a one-time transition tax on deemed repatriated earnings of certain foreign subsidiaries that were previously tax deferred, and created new taxes on certain foreign sourced earnings. As of December 31, 2018, we completed our accounting for the tax effects of the enactment of the TCJA and finalized the tax effects on our existing deferred tax balances and the one-time transition tax under Staff Accounting Bulletin No. 118 ("SAB 118"). No further updates with respect to these TCJA provisions have been made in 2019. At December 31, 2017, we remeasured domestic deferred tax assets and liabilities based on the expected future applicable tax rate and recorded a provisional tax expense of $ 22.6 million, consisting of $ 43.5 million of tax expense related to items previously recorded through accumulated other comprehensive income under FASB Statement No. 158, "Employers' Accounting for Defined Benefit Pension and Other Postretirement Plans - An Amendment of FASB Statements No. 87, 88, 106, and 132(R)" ("FAS 158"), and $ 20.9 million of tax benefit related to items previously recorded through our provision for income taxes. During 2018, we finalized calculations of cumulative timing differences, resulting in a decrease in tax expense of $ 9.2 million due to the return vs. provision difference remeasurement of these balances related to tax planning initiatives as of December 31, 2018. The one-time transition tax is based on our total post-1986 earnings and profits ("E&amp;P") that we previously deferred from U.S. income taxation, and the amount of those earnings held in cash and other specified assets. At December 31, 2017, we recorded a provisional amount for our one-time transition tax liability of $ 6.2 million. We finalized our calculation as of December 31, 2018, resulting in a decrease in income tax expense of $ 2.4 million. The entire transition tax liability was settled with the filing of the 2017 U.S. federal income tax return in 2018. Our unrecognized tax benefits of $ 1.9 million, $ 2.6 million, and $ 2.3 million as of December 31, 2019, 2018, and 2017,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19, 2018, and 2017 were as follows: 2019 2018 2017 Balance at January 1, $ 2.6 $ 2.3 $ 1.8 Additions based on tax positions related to current year 0.2 1.1 0.4 Additions based on tax positions of prior years — — 0.3 Reductions for tax positions of prior years ( 0.1 ) ( 0.8 ) ( 0.2 ) Settlements ( 0.8 ) — — Balance at December 31, $ 1.9 $ 2.6 $ 2.3 We classify interest expense and penalties as part of our provision for income taxes based upon applicable federal and state interest/underpayment percentages. We have accrued $ 0.4 million in interest and penalties at December 31, 2019 and 2018. Interest was computed on the difference between the provision for income taxes recognized in accordance with GAAP and the amount of benefit previously taken or expected to be taken in our federal, state, and local income tax returns. </t>
  </si>
  <si>
    <t>Capital Stock</t>
  </si>
  <si>
    <t>Equity [Abstract]</t>
  </si>
  <si>
    <t xml:space="preserve">10. CAPITAL STOCK Our common stock is 100 %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 new Voting Trust Agreement was established effective March 3, 2017, which expires by its terms on March 1, 2027. At December 31, 2019, approximately 83 % of our outstanding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 20.00 per share. During 2019, eligible employees and qualified retirees subscribed for 997,275 shares totaling $ 19.9 million. Subscribers elected to make payments under one of the following options: (i) all shares subscribed for on or before January 3, 2020; or (ii) all shares subscribed for in installments paid through payroll deductions (or in certain cases where a subscriber is no longer on our payroll, through direct monthly payments) over an eleven-month period. Common shares were delivered to subscribers as of January 3, 2020, in the case of shares paid for prior to January 3, 2020.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19 962,023 957,495 2018 786,754 752,825 2017 684,347 678,958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19 and 2018. On December 12, 2019, our Board of Directors declared a 5 % common stock dividend. Each shareholder was entitled to one share of common stock for every twenty shares held as of December 16, 2019. The stock was issued on February 7, 2020. On December 13, 2018, our Board of Directors declared a 10 % common stock dividend. Each shareholder was entitled to one share of common stock for every ten shares held as of December 17, 2018. The stock was issued on February 1, 2019. On December 13, 2017, our Board of Directors, declared a 10 % common stock dividend. Each shareholder was entitled to one share of common stock for every ten shares held as of December 18, 2017. The stock was issued on February 2, 2018. </t>
  </si>
  <si>
    <t>Net Income Per Share Of Common Stock</t>
  </si>
  <si>
    <t>Net Income Per Share Of Common Stock [Abstract]</t>
  </si>
  <si>
    <t xml:space="preserve">11. NET INCOME PER SHARE OF COMMON STOCK The computation of net income per share of common stock is based on the average number of common shares outstanding during each year, adjusted in all periods presented for the declaration of a 5 % stock dividend declared in 2019, a 10 % stock dividend declared in 2018, and a 10 % stock dividend declared in 2017. The average number of shares used in computing net income per share of common stock at December 31, 2019, 2018, and 2017 was 22,555,240 shares, 22,507,701 shares, and 22,368,941 shares, respectively. </t>
  </si>
  <si>
    <t>Debt</t>
  </si>
  <si>
    <t>Debt [Abstract]</t>
  </si>
  <si>
    <t xml:space="preserve">12. DEBT December 31, Long-term Debt 2019 2018 Finance arrangements, various maturities, with a weighted average interest rate of 6.62 % $ 11.6 $ 13.4 Less current portion ( 3.8 ) ( 3.4 ) Long-term Debt $ 7.8 $ 10.0 Long-term Debt matures as follows: 2020 $ 3.8 2021 2.3 2022 1.7 2023 1.2 2024 1.1 After 2024 1.5 $ 11.6 The carrying amount of our outstanding long-term, fixed-rate debt exceeded its fair value by $ 1.4 million and $ 1.5 million at December 31, 2019 and 2018, respectively. The fair value of the long-term, fixed-rate debt is estimated by calculating future cash flows at interpolated Treasury yields with similar maturities, plus an estimate of our credit risk spread. The fair value of our variable-rate short- and long-term debt approximates its carrying value at December 31, 2019 and 2018, respectively. Revolving Credit Facility At December 31, 2019 and 2018, we, along with Graybar Canada Limited, our Canadian operating subsidiary (“Graybar Canada”), had an unsecured, 5 -year, $ 750.0 million revolving credit agreement maturing in August 2023 with Bank of America, N.A. and the other lenders named therein (the “Amended Credit Agreement”), which includes a combined letter of credit sub-facility of up to $ 25.0 million, a U.S. swing-line loan facility of up to $ 75.0 million, and a Canadian swing-line loan facility of up to $ 20.0 million. The Amended Credit Agreement includes a $ 100.0 million sublimit (in U.S. or Canadian dollars) for borrowings by Graybar Canada. The Amended Credit Agreement contains an accordion feature, which allows us to request increases in the aggregate borrowing commitments of up to $ 375.0 million. Interest on our borrowings under the Amended Credit Agreement will be based on, at the borrower’s election, either (A) in the case of Graybar as borrower (i) the base rate (as defined in the agreement) plus a margin ranging from 0.00 % to 0.60 %, or (ii) LIBOR plus a margin ranging from 1.00 % to 1.60 % or (B) in the case of Graybar Canada as borrower (i) the base rate (as defined in the agreement) plus a margin ranging from 0.00 % to 0.60 % or (ii) CDOR plus a margin ranging from 1.00 % to 1.60 %, in either case, as determined by the pricing grid set forth in the Amended Credit Agreement, subject to adjustment based upon the consolidated leverage ratio. In connection with such a borrowing, the applicable borrower will also select the term of the loan, up to six months, or automatically renew with the consent of the lenders. Swing line loans, which are daily loans, will bear interest at a rate based on, at the borrower’s election, either (i) the base rate or (ii) the daily floating Eurodollar rate (or CDOR, in the case of Graybar Canada). In addition to interest payments, there are certain fees and obligations associated with borrowings, swing-line loans, letters of credit and other administrative matters. Borrowings of Graybar Canada may be in U.S. dollars or Canadian dollars. The obligations of Graybar Canada are secured by the guaranty of Graybar and any material domestic subsidiaries of Graybar (as defined). Under no circumstances will Graybar Canada use its borrowings to benefit Graybar or its operations, including without limitation to repay any of Graybar’s obligations under the facility. The Amended Credit Agreement provides for a quarterly commitment fee ranging from 0.25 % to 0.40 % per annum, subject to adjustment based upon the consolidated leverage ratio for a fiscal quarter, and letter of credit fees ranging from 1.00 % to 1.60 % per annum payable quarterly, subject to such adjustment.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that would make it impracticable to lend Canadian dollars. The Amended Credit Agreement also provides for customary events of default, including a failure to pay principal, interest or fees when due, failure to comply with covenants, the fact that any representation or warranty made by any of the credit parties is materially incorrect, the occurrence of an event of default under certain other indebtedness by us and our subsidiaries, the commencement of certain insolvency or receivership events affecting any of the credit parties, certain actions under the Employee Retirement Income Security Act of 1974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 The Amended Credit Agreement contains affirmative and negative covenants customary for credit facilities of this type, including limitations on us and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restricted payments (subject to incurrence tests, with certain exceptions, including payments under senior notes), as well as securitizations, factoring transactions, and transactions with sanctioned parties or in violation of certain U.S. or Canadian anti-corruption laws. There are also maximum leverage ratio and minimum interest coverage ratio financial covenants to which we will be subject to during the term of the Amended Credit Agreement. We were in compliance with all covenants under the Amended Credit Agreement as of December 31, 2019 and 2018. Short-term borrowings of $ 138.0 million and $ 235.0 million outstanding at December 31, 2019 and 2018, respectively, were drawn under the Amended Credit Agreement. Short-term borrowings outstanding during the years ended December 31, 2019 and 2018 ranged from a minimum of $ 10.0 million and $ 140.0 million to a maximum of $ 257.0 million and $ 261.0 million, respectively. The average daily amount of borrowings outstanding under the Amended Credit Agreement during 2019 and 2018 amounted to approximately $ 151.0 million and $ 202.0 million at weighted-average interest rates of 3.42 % and 3.05 %, respectively. The weighted-average interest rate for amounts outstanding at December 31, 2019 was 2.78 %. At December 31, 2019, we had available unused committed lines of credit under the Amended Credit Agreement amounting to $ 611.5 million, compared to $ 515.0 million at December 31, 2018. Interest expense, net was $ 5.5 million, $ 6.9 million, and $ 4.2 million for the years ended December 31, 2019, 2018, and 2017, respectively. Private Placement Shelf Agreements We have an uncommitted $ 100.0 million private placement shelf agreement with PGIM, Inc. (the "Prudential Shelf Agreement"), which is expected to allow us to issue senior promissory notes to affiliates of PGIM, Inc. at fixed rate terms to be agreed upon at the time of any issuance during a three-year issuance period ending in August 2020. We also have an uncommitted $ 100.0 million private placement shelf agreement (the "MetLife Shelf Agreement") with Metropolitan Life Insurance Company and MetLife Investment Advisors, LLC and each other affiliate of MetLife that becomes a party to the agreement (collectively, "MetLife"). The MetLife Shelf Agreement is expected to allow us to issue senior promissory notes to MetLife at fixed or floating rate economic terms to be agreed upon at the time of issuance during a three-year period ending August 2021. We remain obligated under a most favored lender clause which is designed to ensure that any notes in the future under the Prudential Shelf Agreement and MetLife Shelf Agreement will continue to be of equal ranking with indebtedness under our Amended Credit Agreement. No notes have been issued under either the Prudential Shelf Agreement or the MetLife Shelf Agreement as of December 31, 2019 and 2018. Each shelf agreement contains representations and warranties of the Company and the applicable lender, customary events of default and affirmative and negative covenants, customary for agreements of this type. These covenants are substantially similar to those contained in the Amended Credit Agreement, subject to a number of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Prudential Shelf Agreement and the Metlife Shelf Agreements as of December 31, 2019 and 2018. Letters of Credit We had total letters of credit of $ 5.6 million outstanding at December 31, 2019, of which $ 0.5 million were issued under the Amended Credit Agreement. We had total letters of credit of $ 5.6 million outstanding at December 31, 2018, of which no ne were issued under the Amended Credit Agreement. The letters of credit are issued primarily to support certain workers' compensation insurance policies. </t>
  </si>
  <si>
    <t>Pension And Other Postretirement Benefits</t>
  </si>
  <si>
    <t>Pension And Other Postretirement Benefits [Abstract]</t>
  </si>
  <si>
    <t xml:space="preserve">13. PENSION AND OTHER POSTRETIREMENT BENEFITS We have a noncontributory defined benefit pension plan (the "Pension Plan") covering substantially all employees first hired prior to July 1, 2015 after the completion of one year of service and 1,000 hours of service. The Pension Plan provides retirement benefits based on an employee’s final average earnings and years of service. These employees become 100 % vested after three years of service, regardless of ag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19 and 2018. The following table sets forth information regarding the funded status of our pension and other postretirement benefits as of December 31, 2019 and 2018: Pension Benefits Postretirement Benefits 2019 2018 2019 2018 Change in Benefit Obligation: Benefit obligation at beginning of period $ 708.8 $ 756.3 $ 72.5 $ 76.8 Service cost 25.6 28.6 2.0 2.3 Interest cost 30.0 27.3 2.9 2.6 Actuarial loss (gain) 117.0 ( 57.7 ) 3.0 ( 5.2 ) Benefits paid from plan assets ( 52.3 ) ( 42.5 ) — — Benefits paid from Company assets ( 1.7 ) ( 1.6 ) ( 5.8 ) ( 5.6 ) Plan participants' contributions — — 1.4 1.6 Administrative expenses paid ( 2.3 ) ( 1.6 ) — — Plan amendments — — 0.2 — Benefit Obligation at End of Period 825.1 708.8 76.2 72.5 Change in Plan Assets: Fair value of plan assets at beginning of period 588.3 585.4 — — Actual return on plan assets 114.7 ( 33.0 ) — — Employer contributions (A) 11.7 81.6 4.4 4.0 Plan participants' contributions — — 1.4 1.6 Benefits paid (A) ( 54.0 ) ( 44.1 ) ( 5.8 ) ( 5.6 ) Administrative expenses paid ( 2.3 ) ( 1.6 ) — — Fair Value of Plan Assets at End of Period 658.4 588.3 — — Unfunded Status $ 166.7 $ 120.5 $ 76.2 $ 72.5 (A) Includes $ 1.7 million and $ 1.6 million paid from our assets for unfunded nonqualified pension benefits in fiscal years 2019 and 2018, respectively. The accumulated benefit obligation for our Pension Plan was $ 746.8 million and $ 636.3 million at December 31, 2019 and 2018, respectively. Amounts recognized in the consolidated balance sheet for the years ended December 31 consist of the following: Pension Benefits Postretirement Benefits 2019 2018 2019 2018 Current accrued benefit cost $ 2.1 $ 1.9 $ 6.8 $ 5.8 Non-current accrued benefit cost 164.6 118.6 69.4 66.7 Net amount recognized $ 166.7 $ 120.5 $ 76.2 $ 72.5 Current accrued benefit cost for both pension benefits and postretirement benefits is included in other current liabilities in the consolidated balance sheets. Non-current accrued benefit cost for pension benefits and postretirement benefits are included in pension liability and postretirement benefits liability, respectively, in the consolidated balance sheets. Amounts recognized in accumulated other comprehensive loss for the years ended December 31, net of tax, consist of the following: Pension Benefits Postretirement Benefits 2019 2018 2019 2018 Net actuarial loss $ 232.4 $ 219.6 $ 10.4 $ 8.3 Prior service cost (gain) — — 0.1 — Accumulated other comprehensive loss $ 232.4 $ 219.6 $ 10.5 $ 8.3 Amounts estimated to be amortized from accumulated other comprehensive loss into net periodic benefit costs in 2020, net of tax, consist of the following: Pension Benefits Postretirement Benefits Net actuarial loss $ 21.5 $ 0.5 Accumulated other comprehensive loss $ 21.5 $ 0.5 Weighted-average assumptions used to determine the actuarial present value of the pension and postretirement benefit obligations as of December 31 are: Pension Benefits Postretirement Benefits 2019 2018 2019 2018 Discount rate 3.38 % 4.31 % 3.19 % 4.16 % Rate of compensation increase 4.36 % 4.49 % — — Healthcare cost trend on covered charges — — 5.00 % 5.00 % A one percentage point increase or decrease in the assumed healthcare cost trend rate would not have had a material effect on the postretirement benefit obligations as of December 31, 2019 and 2018. The net periodic benefit cost for the years ended December 31, 2019, 2018, and 2017 included the following components: Pension Benefits Postretirement Benefits Components of Net Periodic Benefit Cost 2019 2018 2017 2019 2018 2017 Selling, general, and administrative expenses: Service cost $ 25.6 $ 28.6 $ 26.4 $ 2.0 $ 2.3 $ 2.3 Total selling, general, and administrative expenses $ 25.6 $ 28.6 $ 26.4 $ 2.0 $ 2.3 $ 2.3 Non-operating expenses: Interest cost 30.0 27.3 27.8 2.9 2.6 2.9 Expected return on plan assets ( 34.1 ) ( 31.9 ) ( 30.6 ) — — — Amortization of: Net actuarial loss 19.1 26.5 21.5 0.3 0.9 0.8 Prior service cost (gain) — 0.3 0.4 — ( 2.0 ) ( 2.2 ) Total non-operating expenses $ 15.0 $ 22.2 $ 19.1 $ 3.2 $ 1.5 $ 1.5 Net periodic benefit cost $ 40.6 $ 50.8 $ 45.5 $ 5.2 $ 3.8 $ 3.8 Weighted-average assumptions used to determine net periodic benefit cost for the years ended December 31 were: Pension Benefits Postretirement Benefits 2019 2018 2017 2019 2018 2017 Discount rate 4.31 % 3.67 % 4.15 % 4.16 % 3.44 % 3.78 % Expected return on plan assets 5.75 % 5.75 % 5.75 % — — — Rate of compensation increase 4.36 % 4.49 % 4.52 % — — — Healthcare cost trend on covered charges — — — 5.00 % 5.50 % / 5.00 % 6.00 % / 5.00 % The expected return on plan assets assumption for the Pension Plan is a long-term assumption and was determined after evaluating input from both the plan’s actuary and pension fund investment advisors, consideration of macroeconomic conditions, historical rates of return on plan assets, and anticipated current and long-term rates of return on the various classes of assets in which the plan invests. For measurement of the postretirement benefits net periodic cost, a 5.00 % annual rate of increase in per capita cost of covered healthcare benefits was assumed for 2019. The rate was assumed to remain at 5.00 % in 2020 and to remain at that level thereafter. A one percentage point increase or decrease in the assumed healthcare cost trend rate would not have had a material effect on 2019, 2018 and 2017 net periodic benefit cost. We expect to fund $ 1.8 million for nonqualified pension benefits during 2020. Required pension contributions under ERISA regulations are expected to be $ 40.0 million in 2020; however, additional contributions may be made at our discretion. Estimated future defined benefit pension and other postretirement benefit plan payments to plan participants for the years ending December 31 are as follows: Year Pension Benefits Postretirement Benefits 2020 $ 62.0 $ 6.9 2021 58.3 7.5 2022 58.2 7.7 2023 59.2 7.5 2024 59.1 7.3 2025 to 2029 296.8 33.0 The investment objective of our Pension Plan is to ensure that there are sufficient assets to fund regular pension benefits payable to employees over the long-term life of the plan. Our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 Our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long duration government, quasi-governmental and corporate fixed-income securities, as well as appropriate levels of equity and alternative investments designed to optimize the plan's liability hedge ratio. In practice, the value of an asset portfolio constructed primarily of fixed income securities is inversely correlated to changes in market interest rates, primarily offsetting changes in the value of the pension benefit obligation caused by changes in the interest rate used to discount plan liabilities. Asset allocation information for the Pension Plan at December 31, 2019 and 2018 is as follows: Investment 2019 Actual Allocation 2019 Target Allocation Range 2018 Actual Allocation 2018 Target Allocation Range Equity securities-U.S. 6 % 3 - 10 % 5 % 3 - 15 % Equity securities-International 9 % 2 - 10 % 8 % 3 - 15 % Fixed income investments 68 % 40 - 80 % 71 % 38 - 85 % Hedge funds 5 % 2 - 8 % 5 % 5 - 15 % Private markets 4 % 0 - 15 % 4 % 3 - 13 % Other investments 8 % 0 - 14 % 7 % 0 - 10 % Short-term investments — % 1 - 10 % — % 0 - 3 % Total 100 % 100 % 100 % 100 % Certain reclassifications have been made to the classes of plan assets in prior year to conform to the December 31, 2019 presentation due to a change in our investment policy in 2019. The following is a description of the valuation methodologies used for assets held by the Pension Plan measured at fair value: Equity securities - U.S. 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Equity securities – International Equity securities - International consist of investments in international corporate stocks, publicly traded mutual funds, and a collective investment trust, and are primarily investments within developed and emerging markets. Investments other than the collective investment trust are valued at the closing price reported on the active public market in which the individual securities are traded and are classified as Level 1. The collective investment trust is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collective investment trust. Fixed income investments Fixed income investments consist of U.S. and international corporate bonds, government and government agency bonds, as well as a publicly traded mutual fund and commingled funds, both of which invest in corporate and government debt securities within the U.S. U.S. and international corporate bonds, government and government agency bonds, and the publicly traded mutual fund are valued at the closing price reported on the active market in which they are traded and thus are classified as Level 1. The commingled funds are valued at the NAV of units of the fund. The NAV, as provided by the Trustee, is used as a practical expedient to estimate fair value. The NAV is based on the fair value of the underlying investments held by the fund. Hedge funds Hedge funds consist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hedge funds. Private markets Private markets consist of private equity investments. Private markets is an asset class that is generally characterized as requiring long-term commitments and where liquidity is typically limited. Private markets do not have an actively traded market with readily observable prices. The investments are limited partnerships (“LP”) and are diversified across typical private equity strategies including: buyouts, co-investments, secondary offerings, venture capital, real estate,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markets investments are classified as Level 3, other than a real estate investment trust (“REIT”). The REIT is a commingled trust valued at the NAV of units of the trust. The NAV, as provided by the Trustee, is used as a practical expedient to estimate fair value. The NAV is based on the fair value of the underlying investments held by the fund. Audited financial statements are produced on an annual basis for the private markets investments. Other investments Other investments consist of investments in a diversified mutual fund, a private debt fund, and a high-yield bond fund. The diversified mutual fund is valued using quoted prices in an active market, and is therefore classified as Level 1. The private debt fund is valued using unobservable inputs with limited trading activity, and is therefore classified as Level 3. The high-yield bond fund is valued using the NAV based on the fair value of the underlying investments held by the fund. The NAV, as provided by the Trustee, is used as a practical expedient to estimate fair value. Audited financial statements are produced on an annual basis for the private debt fund and the high-yield bond fund. Short-term investments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methods described above may produce fair value calculations that may not be indicative of net realizable value or reflective of future fair values. Furthermore, while we believe our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19 or 2018. The following tables set forth, by level within the fair value hierarchy, the Pension Plan assets measured at fair value as of December 31, 2019 and 2018: December 31, 2019 Investment Investments Measured at NAV Level 1 Level 2 Level 3 Total Equity securities - U.S. $ 14.0 $ 26.0 $ — $ — $ 40.0 Equity securities - International 20.7 37.9 — — 58.6 Fixed income investments 312.7 135.2 — — 447.9 Hedge funds 32.0 — — — 32.0 Private markets 17.0 — — 11.0 28.0 Other investments 17.7 20.4 — 11.4 49.5 Short-term investments 2.4 — — — 2.4 Total $ 416.5 $ 219.5 $ — $ 22.4 $ 658.4 December 31, 2018 Investment Investments Measured at NAV Level 1 Level 2 Level 3 Total Equity securities - U.S. $ 10.7 $ 19.3 $ — $ — $ 30.0 Equity securities - International — 47.6 — — 47.6 Fixed income investments 291.7 124.9 — — 416.6 Hedge funds 30.7 — — — 30.7 Private markets 16.3 — — 6.0 22.3 Other investments 18.2 15.9 — 4.4 38.5 Short-term investments 2.6 — — — 2.6 Total $ 370.2 $ 207.7 $ — $ 10.4 $ 588.3 The tables below set forth a summary of changes in the fair value of the Pension Plan's Level 3 assets for the years ended December 31, 2019 and 2018: December 31, 2019 Private Markets Other Investments Total Balance, beginning of year $ 6.0 $ 4.4 $ 10.4 Realized gains 0.1 — 0.1 Unrealized gains 0.7 0.8 1.5 Purchases 4.4 6.8 11.2 Sales ( 0.2 ) ( 0.6 ) ( 0.8 ) Balance, end of year $ 11.0 $ 11.4 $ 22.4 December 31, 2018 Private Markets Other Investments Total Balance, beginning of year $ 3.8 $ 3.9 $ 7.7 Realized gains 0.1 — 0.1 Purchases 3.2 0.9 4.1 Sales ( 1.1 ) ( 0.4 ) ( 1.5 ) Balance, end of year $ 6.0 $ 4.4 $ 10.4 Certain reclassifications have been made to the classes of plan assets in prior year to conform to the December 31, 2019 presentation due to a change in our investment policy in 2019. </t>
  </si>
  <si>
    <t>Profit Sharing And Savings Plan</t>
  </si>
  <si>
    <t>Profit Sharing And Savings Plan [Abstract]</t>
  </si>
  <si>
    <t xml:space="preserve">14. PROFIT SHARING AND SAVINGS PLAN We provide a defined contribution profit sharing and savings plan (the "Plan") covering substantially all of our eligible employees with an individual account for each participant. Employees may make voluntary before-tax and/or after-tax contributions to the saving portion of the Plan, ranging from 2 % to 50 % of pay, subject to limitations imposed by federal tax law, ERISA, and the Pension Protection Act of 2006. Substantially all employees hired or rehired after July 1, 2015 are eligible to receive a Company matching contribution beginning the first month after the completion of one year of service and 1,000 hours of service. Effective July 1, 2019, eligible employees receive Company matching contributions beginning the first month after the completion of six months of service and 500 hours of service. The Company match is equal to 50 % of an eligible employee's before-tax or Roth payroll contribution, up to 6 % of pay per payroll period, with a maximum match per payroll period of 3 %. The matching contribution expense recognized by us was $ 2.7 million, $ 1.8 million, and $ 0.7 million for the years ended December 31, 2019, 2018 and 2017, respectively. Annual contributions made by us to the profit-sharing portion of the Plan are determined by the Board of Directors at its discretion, and are generally based on the profitability of the Company. Expense recognized by us under the profit-sharing portion of the Plan was $ 56.8 million, $ 67.4 million, and $ 43.2 million for the years ended December 31, 2019, 2018 and 2017, respectively. </t>
  </si>
  <si>
    <t>Commitments And Contingencies</t>
  </si>
  <si>
    <t>Commitments And Contingencies [Abstract]</t>
  </si>
  <si>
    <t xml:space="preserve">15. COMMITMENTS AND CONTINGENCIES Rental expense was $ 36.4 million, $ 29.4 million, and $ 27.3 million in 2019, 2018, and 2017, respectively. For future minimum rental payments required under operating leases that have either initial or remaining noncancelable lease terms in excess of one year as of December 31, 2019, refer to Note 7, “Leases”. We are subject to various claims, disputes, and administrative and legal matters incidental to our past and current business activities. As a result, contingencies can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or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 </t>
  </si>
  <si>
    <t>Accumulated Other Comprehensive Loss [Abstract]</t>
  </si>
  <si>
    <t xml:space="preserve">16. ACCUMULATED OTHER COMPREHENSIVE LOSS The components of accumulated other comprehensive loss as of December 31 are as follows: 2019 2018 Currency translation $ ( 7.7 ) $ ( 12.4 ) Pension liability ( 232.4 ) ( 219.6 ) Postretirement benefits liability ( 10.5 ) ( 8.3 ) Accumulated other comprehensive loss $ ( 250.6 ) $ ( 240.3 ) The following table represents amounts reclassified from accumulated other comprehensive loss for the years ended December 31, 2019 and 2018: 2019 2018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Non-operating expenses $ 19.4 $ — $ 19.4 $ 27.4 $ ( 1.7 ) $ 25.7 Tax (benefit) expense ( 5.0 ) — ( 5.0 ) ( 7.0 ) 0.4 ( 6.6 ) Total reclassifications for the period, net of tax $ 14.4 $ — $ 14.4 $ 20.4 $ ( 1.3 ) $ 19.1 The following table represents the activity included in accumulated other comprehensive loss for the years ended December 31, 2019 and 2018: 2019 2018 Foreign Currency Pension and Other Postretirement Benefits Total Foreign Currency Pension and Other Postretirement Benefits Total Beginning balance January 1, $ ( 12.4 ) $ ( 227.9 ) $ ( 240.3 ) $ ( 4.6 ) $ ( 245.5 ) $ ( 250.1 ) Other comprehensive income (loss) before reclassifications 4.7 — 4.7 ( 7.8 ) — ( 7.8 ) Amounts reclassified from accumulated other comprehensive loss (net of tax $( 5.0 ) and $( 6.6 )) — 14.4 14.4 — 19.1 19.1 Actuarial loss, (net of tax $ 10.2 and $ 0.5 ) — ( 29.4 ) ( 29.4 ) — ( 1.5 ) ( 1.5 ) Net current-period other comprehensive income (loss) 4.7 ( 15.0 ) ( 10.3 ) ( 7.8 ) 17.6 9.8 Ending balance December 31, $ ( 7.7 ) $ ( 242.9 ) $ ( 250.6 ) $ ( 12.4 ) $ ( 227.9 ) $ ( 240.3 ) </t>
  </si>
  <si>
    <t>Quarterly Financial Information (Unaudited)</t>
  </si>
  <si>
    <t>Quarterly Financial Information (Unaudited) [Abstract]</t>
  </si>
  <si>
    <t xml:space="preserve">17. QUARTERLY FINANCIAL INFORMATION (UNAUDITED) The following tables set forth selected quarterly financial data for the years ended December 31, 2019 and 2018: 2019 For the Quarter Ended March 31, June 30, September 30, December 31, Net sales $ 1,777.8 $ 1,948.0 $ 1,981.4 $ 1,816.7 Gross margin $ 338.7 $ 367.7 $ 377.8 $ 344.8 Net income attributable to the Company $ 34.3 $ 47.0 $ 48.8 $ 14.4 Net income attributable to the Company per share of common stock (A) $ 1.51 $ 2.08 $ 2.17 $ 0.65 (A) All periods adjusted for a 5 % stock dividend declared in December 2019. Prior to these adjustments, the average common shares outstanding for the first, second, third, and fourth quarters of 2019 were 21,616,141 shares, 21,513,493 shares, 21,449,751 shares, and 21,390,053 shares, respectively. 2018 For the Quarter Ended March 31, June 30, September 30, December 31, Net sales $ 1,637.7 $ 1,832.3 $ 1,870.3 $ 1,862.2 Gross margin $ 311.4 $ 351.2 $ 353.4 $ 364.9 Net income attributable to the Company $ 21.1 $ 44.5 $ 53.6 $ 24.1 Net income attributable to the Company per share of common stock (A) $ 0.93 $ 1.98 $ 2.38 $ 1.08 (A) All periods adjusted for a 5 % stock dividend declared in December 2019 and a 10 % stock dividend declared in December 2018. Prior to these adjustments, the average common shares outstanding for the first, second, third, and fourth quarters of 2018 were 19,544,758 shares, 19,500,916 shares, 19,465,072 shares, and 19,454,943 shares, respectively. </t>
  </si>
  <si>
    <t>Summary Of Significant Accounting Policies (Policies)</t>
  </si>
  <si>
    <t>Principles of Consolidation</t>
  </si>
  <si>
    <t xml:space="preserve">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Subsequent Events</t>
  </si>
  <si>
    <t xml:space="preserve">Subsequent Events We have evaluated subsequent events through the time of the filing of this Annual Report on Form 10-K with the Commission. No material subsequent events have occurred since December 31, 2019 that require recognition or disclosure in our financial statements. </t>
  </si>
  <si>
    <t>Revenue Recognition</t>
  </si>
  <si>
    <t xml:space="preserve">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uch service revenue represented less than 1 % of gross sales for the years ended December 31, 2019, 2018, and 2017. Revenue is reported net of all taxes, primarily sales tax, assessed by governmental authorities as a result of revenue-producing transactions. </t>
  </si>
  <si>
    <t>Outgoing Freight Expenses</t>
  </si>
  <si>
    <t xml:space="preserve">Outgoing Freight Expenses We record 95 % of outgoing freight expenses as a component of selling, general and administrative expenses. Total outgoing freight expenses were $ 68.5 million, $ 65.7 million, and $ 57.7 million for the years ended December 31, 2019, 2018, and 2017, respectively. </t>
  </si>
  <si>
    <t>Cash and Cash Equivalents</t>
  </si>
  <si>
    <t xml:space="preserve">Cash and Cash Equivalents We account for cash on hand, deposits in banks, and other short-term, highly liquid investments with an original maturity of three months or less as cash and cash equivalents. </t>
  </si>
  <si>
    <t>Allowance for Doubtful Accounts</t>
  </si>
  <si>
    <t xml:space="preserve">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t>
  </si>
  <si>
    <t>Merchandise Inventory</t>
  </si>
  <si>
    <t xml:space="preserve">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t>
  </si>
  <si>
    <t>Vendor Allowances</t>
  </si>
  <si>
    <t xml:space="preserve">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 xml:space="preserve">Credit Risk Financial instruments that potentially expose us to concentrations of credit risk consist primarily of trade receivables. We perform ongoing credit evaluations of our customers, and a significant portion of our trade receivables are secured by mechanic’s lien or payment bond rights. We maintain allowances for potential credit losses, and such losses historically have been within management’s expectations. </t>
  </si>
  <si>
    <t>Fair Value</t>
  </si>
  <si>
    <t xml:space="preserve">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t>
  </si>
  <si>
    <t>Foreign Currency Exchange Rate</t>
  </si>
  <si>
    <t xml:space="preserve">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t>
  </si>
  <si>
    <t>Goodwill</t>
  </si>
  <si>
    <t xml:space="preserve">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t>
  </si>
  <si>
    <t>Definite Lived Intangible Assets</t>
  </si>
  <si>
    <t xml:space="preserve">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t>
  </si>
  <si>
    <t xml:space="preserve">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Accounting Standards Codification ("ASC") 740-10, "Accounting for Uncertainty in Income Taxes". </t>
  </si>
  <si>
    <t>Other Postretirement Benefits</t>
  </si>
  <si>
    <t xml:space="preserve">Other Postretirement Benefits We account for postretirement benefits other than pension benefits by accruing the costs of benefits to be provided over the eligible employees’ periods of active service. These costs are determined on an actuarial basis. Our consolidated balance sheets reflect the funded status of postretirement benefits. </t>
  </si>
  <si>
    <t>Pension Plan</t>
  </si>
  <si>
    <t>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t>
  </si>
  <si>
    <t>Leases We determine if an arrangement is a lease at inception. Operating leases are included in operating lease right-of-use (“ROU”) assets, current operating lease liabilities, and non-current operating lease liabilities on our consolidated balance sheets. Amounts related to finance leases are included in property and equipment, current portion of long-term debt, and long-term debt on our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We have elected as an accounting policy not to apply the recognition requirements for short-term leases. Therefore, leases with a term of twelve months or less are not recorded on the consolidated balance sheets. Lease expenses associated with short-term leases are immaterial and are recorded in the consolidated statements of income in selling, general and administrative expenses. Additionally, for certain vehicle leases, we apply a portfolio approach to account for the operating lease ROU assets and liabilities.</t>
  </si>
  <si>
    <t>Non-Operating Expenses</t>
  </si>
  <si>
    <t>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t>
  </si>
  <si>
    <t>New Accounting Standards</t>
  </si>
  <si>
    <t>New Accounting Standards No new accounting standards that were issued or became effective during 2019 have had or are expected to have a material impact on our consolidated financial statements, except those noted below. We adopted the Financial Accounting Standards Board ("FASB") Accounting Standards Update ("ASU" or "Update") 2017-07, "Compensation - Retirement Benefits (Topic 715)" ("ASU 2017-07") on January 1, 2018 using the retrospective transition method. The updates to the standard require us to report the service cost component in the same line as other compensation costs arising from services rendered by employees during the reporting period. The other components of net benefit costs are presented in the income statement separately from the service cost and outside of a subtotal of income from operations. As a result of the adoption, the financial statement line previously entitled "interest expense, net" was changed to "non-operating expenses". The impact to the operating results for the year ended December 31, 2017 within the consolidated statements of income as a result of adopting ASU 2017-07 is presented in the tables below: Consolidated Statements of Income Year Ended December 31, 2017 As Reported Reclassification As Adjusted Selling, general and administrative expenses $ 1,047.2 $ ( 20.6 ) $ 1,026.6 Non-operating expenses 4.2 20.6 24.8 On January 1, 2018, we adopted ASC Topic 606, "Revenue from Contracts with Customers." See Note 3, "Revenue", for further information. On January 1, 2019, we adopted ASU 2016-02, “Leases (Topic 842)” ("ASU 2016-02"). See Note 7, “Leases”, for further information. In June 2016, the FASB issued ASU 2016-13, "Financial Instruments-Credit Losses (Topic 326): Measurement of Credit Losses on Financial Instruments", which introduces new guidance for the accounting for credit losses on certain financial instruments. The amendments in this ASU are effective for fiscal years beginning after December 15, 2019, including interim periods within those fiscal years. We have determined that our trade receivables are financial instruments subject to this Update. We have evaluated the accounting policies applicable to our allowance for doubtful accounts and have developed new methods to include three components into our allowance to comply with requirements of the ASU: 1) a reserve derived from historical loss rates based upon the aging of our trade receivables, 2) a reserve based upon specifically-identified trade receivables in our portfolio that are considered higher risk based on current conditions, and 3) an additional reserve, as necessary, to consider the impact of future economic conditions. We currently believe that the adoption of this Update will not have a material impact on our consolidated financial statements and will adopt this Update beginning on January 1, 2020.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The adoption of this Update will not have a material impact on our consolidated financial statements. We will adopt this Update beginning on January 1, 2020.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consolidated financial statements, but do not expect it to have a material impact. We plan to adopt this Update beginning on January 1, 2021.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The adoption of this Update will not have a material impact on our consolidated financial statements. We will adopt this Update</t>
  </si>
  <si>
    <t>Summary of Significant Accounting Policies (Tables)</t>
  </si>
  <si>
    <t>Schedule of Prospective Adoption of New Accounting Pronouncements</t>
  </si>
  <si>
    <t xml:space="preserve"> Year Ended December 31, 2017 As Reported Reclassification As Adjusted Selling, general and administrative expenses $ 1,047.2 $ ( 20.6 ) $ 1,026.6 Non-operating expenses 4.2 20.6 24.8 </t>
  </si>
  <si>
    <t>Revenue (Tables)</t>
  </si>
  <si>
    <t>Schedule of New Accounting Pronouncements</t>
  </si>
  <si>
    <t>Consolidated Statements of Income For the Year Ended December 31, 2018 As Reported Balance without Adoption Effect of Change Net sales $ 7,202.5 $ 7,202.3 $ 0.2 Cost of merchandise sold 5,821.6 5,821.6 — Consolidated Balance Sheet As of December 31, 2018 As Reported Balance without Adoption Effect of Change Merchandise inventory $ 658.7 $ 668.2 $ ( 9.5 ) Other current assets 54.1 54.4 ( 0.3 ) Other non-current liabilities 8.7 19.4 ( 10.7 ) Retained earnings 678.1 677.2 0.9</t>
  </si>
  <si>
    <t>Disaggregation of Revenue</t>
  </si>
  <si>
    <t xml:space="preserve"> For the Years Ended December 31, 2019 2018 2017 Construction 60.1 % 59.7 % 58.7 % CIG 20.6 20.8 21.1 Industrial &amp; Utility 19.3 19.5 20.2 Total net sales 100.0 % 100.0 % 100.0 %</t>
  </si>
  <si>
    <t>Cash Discounts And Doubtful Accounts (Tables)</t>
  </si>
  <si>
    <t>Schedule of Cash Discounts and Doubtful Accounts</t>
  </si>
  <si>
    <t xml:space="preserve"> Beginning Balance Provision (Charged to Expense) Deductions Ending Balance For the Year Ended December 31, 2019 Allowance for cash discounts $ 2.2 $ 35.8 $ ( 35.8 ) $ 2.2 Allowance for doubtful accounts 3.7 7.0 ( 6.7 ) 4.0 Total $ 5.9 $ 42.8 $ ( 42.5 ) $ 6.2 For the Year Ended December 31, 2018 Allowance for cash discounts $ 2.0 $ 33.2 $ ( 33.0 ) $ 2.2 Allowance for doubtful accounts 4.0 2.9 ( 3.2 ) 3.7 Total $ 6.0 $ 36.1 $ ( 36.2 ) $ 5.9 For the Year Ended December 31, 2017 Allowance for cash discounts $ 1.7 $ 31.2 $ ( 30.9 ) $ 2.0 Allowance for doubtful accounts 3.3 3.6 ( 2.9 ) 4.0 Total $ 5.0 $ 34.8 $ ( 33.8 ) $ 6.0</t>
  </si>
  <si>
    <t>Property And Depreciation (Tables)</t>
  </si>
  <si>
    <t>Schedule Of Property And Depreciation</t>
  </si>
  <si>
    <t xml:space="preserve"> Classification Estimated Useful Asset Life Buildings 42 years Leasehold improvements Over the shorter of the asset’s life or the lease term Furniture, fixtures, equipment and software 3 to 14 years Assets held under finance leases Over the shorter of the asset’s life or the lease term</t>
  </si>
  <si>
    <t>Leases (Tables)</t>
  </si>
  <si>
    <t>Schedule Of Lease Expense</t>
  </si>
  <si>
    <t xml:space="preserve"> Year Ended December 31, 2019 Operating lease cost $ 33.9 Finance lease cost: Amortization of right-of-use assets 2.2 Interest on lease liabilities 0.7 Total finance lease cost 2.9 Variable lease cost 9.5 Total lease cost $ 46.3</t>
  </si>
  <si>
    <t>Schedule Of Supplemental Balance Sheet Information</t>
  </si>
  <si>
    <t xml:space="preserve"> December 31, 2019 Operating leases: Operating lease right-of-use assets $ 117.5 Current operating lease liabilities $ 28.6 Non-current operating lease liabilities 96.2 Total operating lease liabilities $ 124.8 Finance leases: Property, at cost $ 18.3 Less – accumulated depreciation and amortization 9.9 Net property $ 8.4 Current obligations of finance leases $ 2.1 Finance leases, net of current obligations 7.8 Total finance lease liabilities $ 9.9 Weighted average remaining lease term: Operating leases 5.0 years Finance leases 5.1 years Weighted average discount rate: Operating leases 3.3 % Finance leases 7.0 %</t>
  </si>
  <si>
    <t>Schedule Of Supplemental Cash Flow And Other Information</t>
  </si>
  <si>
    <t xml:space="preserve"> Year Ended December 31, 2019 Cash paid for amounts included in the measurement of lease liabilities: Operating cash flows from operating leases $ 33.5 Operating cash flows from finance leases 0.7 Financing cash flows from finance leases 2.1 Right-of-use assets obtained in exchange for lease liabilities: Operating leases $ 55.9 Finance leases 2.0</t>
  </si>
  <si>
    <t>Schedule Of Maturity Of Lease Liabilities</t>
  </si>
  <si>
    <t xml:space="preserve"> December 31, 2019 Operating Leases Finance Leases Future minimum lease payments 2020 $ 32.2 $ 2.7 2021 29.4 2.7 2022 23.6 2.1 2023 18.2 1.5 2024 13.4 1.3 Thereafter 19.0 1.7 Total future minimum lease payments $ 135.8 $ 12.0 Less: imputed interest ( 11.0 ) ( 2.1 ) Total lease obligation $ 124.8 $ 9.9 Less: current obligations ( 28.6 ) ( 2.1 ) Long-term lease obligation $ 96.2 $ 7.8</t>
  </si>
  <si>
    <t>Goodwill And Other Intangible Assets (Tables)</t>
  </si>
  <si>
    <t>Schedule of Goodwill</t>
  </si>
  <si>
    <t xml:space="preserve"> 2019 2018 Beginning balance $ 30.1 $ 30.1 Goodwill acquired — — Ending balance $ 30.1 $ 30.1</t>
  </si>
  <si>
    <t>Schedule of Finite-Lived Intangible Assets</t>
  </si>
  <si>
    <t xml:space="preserve"> As of December 31, 2019 Weighted Average Life Gross Carrying Amount Accumulated Amortization Net Carrying Amount Customer relationships 8.5 to 10.8 years $ 16.7 $ ( 6.7 ) $ 10.0 Trade name 15 to 20 years 14.3 ( 2.8 ) 11.5 Non-compete agreements 3 to 5 years 0.3 ( 0.3 ) — Other intangible assets 10 years 0.1 ( 0.1 ) — Total $ 31.4 $ ( 9.9 ) $ 21.5 As of December 31, 2018 Weighted Average Life Gross Carrying Amount Accumulated Amortization Net Carrying Amount Customer relationships 8.5 to 10.8 years $ 17.1 $ ( 5.0 ) $ 12.1 Trade name 15 to 20 years 14.3 ( 2.1 ) 12.2 Non-compete agreements 3 to 5 years 0.3 ( 0.2 ) 0.1 Other intangible assets 10 years 0.2 ( 0.1 ) 0.1 Total $ 31.9 $ ( 7.4 ) $ 24.5</t>
  </si>
  <si>
    <t>Schedule of Finite-Lived Intangible Assets, Future Amortization Expense</t>
  </si>
  <si>
    <t xml:space="preserve"> 2020 $ 2.4 2021 2.4 2022 2.4 2023 2.4 2024 2.4 After 2024 9.5 $ 21.5 </t>
  </si>
  <si>
    <t>Income Taxes (Tables)</t>
  </si>
  <si>
    <t>Schedule Of Unrecognized Tax Benefits Roll Forward</t>
  </si>
  <si>
    <t xml:space="preserve"> 2019 2018 2017 Balance at January 1, $ 2.6 $ 2.3 $ 1.8 Additions based on tax positions related to current year 0.2 1.1 0.4 Additions based on tax positions of prior years — — 0.3 Reductions for tax positions of prior years ( 0.1 ) ( 0.8 ) ( 0.2 ) Settlements ( 0.8 ) — — Balance at December 31, $ 1.9 $ 2.6 $ 2.3</t>
  </si>
  <si>
    <t>Schedule Of Effective Income Tax Rate Reconciliation</t>
  </si>
  <si>
    <t xml:space="preserve"> For the Years Ended December 31, 2019 2018 2017 Statutory U.S. federal income tax rate 21.0 % 21.0 % 35.0 % State and local income taxes, net of federal benefit 4.5 3.1 4.0 Deemed repatriation of foreign earnings — ( 1.0 ) 3.3 Effect of tax rate changes — ( 5.1 ) 13.5 Meals and entertainment 1.4 1.4 1.4 Other, net 0.6 0.4 ( 0.1 ) Effective tax rate 27.5 % 19.8 % 57.1 %</t>
  </si>
  <si>
    <t>Schedule Of Income Before Income Tax, Domestic And Foreign</t>
  </si>
  <si>
    <t xml:space="preserve"> For the Years Ended December 31, Components of Income before Taxes 2019 2018 2017 Domestic $ 185.1 $ 163.3 $ 155.2 Foreign 14.8 15.8 12.3 Income before taxes $ 199.9 $ 179.1 $ 167.5</t>
  </si>
  <si>
    <t>Schedule Of Components Of Income Tax Expense Benefit</t>
  </si>
  <si>
    <t xml:space="preserve"> For the Years Ended December 31, Components of Income Tax Provision 2019 2018 2017 Current expense U.S. Federal $ 41.9 $ 20.5 $ 66.5 State 12.4 6.9 11.4 Foreign 4.4 4.6 3.5 Total current expense $ 58.7 $ 32.0 $ 81.4 Deferred (benefit) expense U.S. Federal ( 3.0 ) 2.5 15.3 State ( 0.8 ) 0.8 ( 1.1 ) Foreign 0.1 0.1 — Total deferred (benefit) expense $ ( 3.7 ) $ 3.4 $ 14.2 Total income tax provision $ 55.0 $ 35.4 $ 95.6</t>
  </si>
  <si>
    <t>Schedule Of Deferred Tax Assets And Liabilities</t>
  </si>
  <si>
    <t xml:space="preserve"> Assets (Liabilities) 2019 2018 Pension $ 38.7 $ 31.0 Operating lease liabilities 30.6 — Postretirement benefits 19.6 18.6 Inventory 14.9 12.1 Other deferred tax assets 5.0 5.0 Payroll accruals 2.9 2.9 Bad debt reserves 1.0 1.0 Subtotal 112.7 70.6 Less: valuation allowances ( 0.4 ) — Deferred tax assets 112.3 70.6 Fixed assets ( 32.2 ) ( 28.3 ) Operating lease right-of-use assets ( 28.7 ) — Other deferred tax liabilities ( 4.5 ) ( 4.0 ) Computer software ( 2.9 ) ( 3.2 ) Deferred tax liabilities ( 68.3 ) ( 35.5 ) Net deferred tax assets $ 44.0 $ 35.1 Deferred income taxes included in non-current assets (liabilities) at December 31 were: 2019 2018 Deferred tax assets included in other non-current assets $ 44.5 $ 35.5 Deferred tax liabilities included in other non-current liabilities ( 0.5 ) ( 0.4 ) </t>
  </si>
  <si>
    <t>Summary Of Operating Loss Carryforwards</t>
  </si>
  <si>
    <t xml:space="preserve"> 2019 2018 U.S. Federal (A) $ 0.4 $ — State (A) 0.3 0.4 Foreign (B) 0.1 0.1 (A) Expires between 2023 and 2030 (B) Indefinite life </t>
  </si>
  <si>
    <t>Capital Stock (Tables)</t>
  </si>
  <si>
    <t>Schedule of Common Stock Shares Purchased and Retired</t>
  </si>
  <si>
    <t xml:space="preserve"> Shares of Common Stock Purchased Retired 2019 962,023 957,495 2018 786,754 752,825 2017 684,347 678,958 </t>
  </si>
  <si>
    <t>Debt (Tables)</t>
  </si>
  <si>
    <t>Schedule Of Long-term Debt</t>
  </si>
  <si>
    <t xml:space="preserve"> December 31, Long-term Debt 2019 2018 Finance arrangements, various maturities, with a weighted average interest rate of 6.62 % $ 11.6 $ 13.4 Less current portion ( 3.8 ) ( 3.4 ) Long-term Debt $ 7.8 $ 10.0</t>
  </si>
  <si>
    <t>Schedule Of Long-term Debt Maturities</t>
  </si>
  <si>
    <t xml:space="preserve"> Long-term Debt matures as follows: 2020 $ 3.8 2021 2.3 2022 1.7 2023 1.2 2024 1.1 After 2024 1.5 $ 11.6 </t>
  </si>
  <si>
    <t>Pension And Other Postretirement Benefits (Tables)</t>
  </si>
  <si>
    <t>Schedule Of Net Funded Status</t>
  </si>
  <si>
    <t xml:space="preserve"> Pension Benefits Postretirement Benefits 2019 2018 2019 2018 Change in Benefit Obligation: Benefit obligation at beginning of period $ 708.8 $ 756.3 $ 72.5 $ 76.8 Service cost 25.6 28.6 2.0 2.3 Interest cost 30.0 27.3 2.9 2.6 Actuarial loss (gain) 117.0 ( 57.7 ) 3.0 ( 5.2 ) Benefits paid from plan assets ( 52.3 ) ( 42.5 ) — — Benefits paid from Company assets ( 1.7 ) ( 1.6 ) ( 5.8 ) ( 5.6 ) Plan participants' contributions — — 1.4 1.6 Administrative expenses paid ( 2.3 ) ( 1.6 ) — — Plan amendments — — 0.2 — Benefit Obligation at End of Period 825.1 708.8 76.2 72.5 Change in Plan Assets: Fair value of plan assets at beginning of period 588.3 585.4 — — Actual return on plan assets 114.7 ( 33.0 ) — — Employer contributions (A) 11.7 81.6 4.4 4.0 Plan participants' contributions — — 1.4 1.6 Benefits paid (A) ( 54.0 ) ( 44.1 ) ( 5.8 ) ( 5.6 ) Administrative expenses paid ( 2.3 ) ( 1.6 ) — — Fair Value of Plan Assets at End of Period 658.4 588.3 — — Unfunded Status $ 166.7 $ 120.5 $ 76.2 $ 72.5 (A) Includes $ 1.7 million and $ 1.6 million paid from our assets for unfunded nonqualified pension benefits in fiscal years 2019 and 2018, respectively. </t>
  </si>
  <si>
    <t>Schedule Of Amounts Recognized In Balance Sheet</t>
  </si>
  <si>
    <t xml:space="preserve"> Pension Benefits Postretirement Benefits 2019 2018 2019 2018 Current accrued benefit cost $ 2.1 $ 1.9 $ 6.8 $ 5.8 Non-current accrued benefit cost 164.6 118.6 69.4 66.7 Net amount recognized $ 166.7 $ 120.5 $ 76.2 $ 72.5</t>
  </si>
  <si>
    <t>Schedule Of Amounts Recognized In Accumulated Other Comprensive Income (Loss)</t>
  </si>
  <si>
    <t xml:space="preserve"> Pension Benefits Postretirement Benefits 2019 2018 2019 2018 Net actuarial loss $ 232.4 $ 219.6 $ 10.4 $ 8.3 Prior service cost (gain) — — 0.1 — Accumulated other comprehensive loss $ 232.4 $ 219.6 $ 10.5 $ 8.3</t>
  </si>
  <si>
    <t>Schedule Of Amounts In Accumulated Other Comprehensive Income (Loss) To Be Recognized Over Next Fiscal Year</t>
  </si>
  <si>
    <t xml:space="preserve"> Pension Benefits Postretirement Benefits Net actuarial loss $ 21.5 $ 0.5 Accumulated other comprehensive loss $ 21.5 $ 0.5</t>
  </si>
  <si>
    <t>Schedule Of Assumptions Used</t>
  </si>
  <si>
    <t xml:space="preserve"> Pension Benefits Postretirement Benefits 2019 2018 2019 2018 Discount rate 3.38 % 4.31 % 3.19 % 4.16 % Rate of compensation increase 4.36 % 4.49 % — — Healthcare cost trend on covered charges — — 5.00 % 5.00 %</t>
  </si>
  <si>
    <t>Schedule Of Net Periodic Benefit Costs</t>
  </si>
  <si>
    <t>The net periodic benefit cost for the years ended December 31, 2019, 2018, and 2017 included the following components: Pension Benefits Postretirement Benefits Components of Net Periodic Benefit Cost 2019 2018 2017 2019 2018 2017 Selling, general, and administrative expenses: Service cost $ 25.6 $ 28.6 $ 26.4 $ 2.0 $ 2.3 $ 2.3 Total selling, general, and administrative expenses $ 25.6 $ 28.6 $ 26.4 $ 2.0 $ 2.3 $ 2.3 Non-operating expenses: Interest cost 30.0 27.3 27.8 2.9 2.6 2.9 Expected return on plan assets ( 34.1 ) ( 31.9 ) ( 30.6 ) — — — Amortization of: Net actuarial loss 19.1 26.5 21.5 0.3 0.9 0.8 Prior service cost (gain) — 0.3 0.4 — ( 2.0 ) ( 2.2 ) Total non-operating expenses $ 15.0 $ 22.2 $ 19.1 $ 3.2 $ 1.5 $ 1.5 Net periodic benefit cost $ 40.6 $ 50.8 $ 45.5 $ 5.2 $ 3.8 $ 3.8 Weighted-average assumptions used to determine net periodic benefit cost for the years ended December 31 were: Pension Benefits Postretirement Benefits 2019 2018 2017 2019 2018 2017 Discount rate 4.31 % 3.67 % 4.15 % 4.16 % 3.44 % 3.78 % Expected return on plan assets 5.75 % 5.75 % 5.75 % — — — Rate of compensation increase 4.36 % 4.49 % 4.52 % — — — Healthcare cost trend on covered charges — — — 5.00 % 5.50 % / 5.00 % 6.00 % / 5.00 %</t>
  </si>
  <si>
    <t>Schedule Of Expected Benefit Payments</t>
  </si>
  <si>
    <t xml:space="preserve"> Year Pension Benefits Postretirement Benefits 2020 $ 62.0 $ 6.9 2021 58.3 7.5 2022 58.2 7.7 2023 59.2 7.5 2024 59.1 7.3 2025 to 2029 296.8 33.0 </t>
  </si>
  <si>
    <t>Schedule Of Allocation Of Plan Assets</t>
  </si>
  <si>
    <t xml:space="preserve"> Investment 2019 Actual Allocation 2019 Target Allocation Range 2018 Actual Allocation 2018 Target Allocation Range Equity securities-U.S. 6 % 3 - 10 % 5 % 3 - 15 % Equity securities-International 9 % 2 - 10 % 8 % 3 - 15 % Fixed income investments 68 % 40 - 80 % 71 % 38 - 85 % Hedge funds 5 % 2 - 8 % 5 % 5 - 15 % Private markets 4 % 0 - 15 % 4 % 3 - 13 % Other investments 8 % 0 - 14 % 7 % 0 - 10 % Short-term investments — % 1 - 10 % — % 0 - 3 % Total 100 % 100 % 100 % 100 %</t>
  </si>
  <si>
    <t>Schedule Of Changes In Fair Value Of Plan Assets</t>
  </si>
  <si>
    <t>The following tables set forth, by level within the fair value hierarchy, the Pension Plan assets measured at fair value as of December 31, 2019 and 2018: December 31, 2019 Investment Investments Measured at NAV Level 1 Level 2 Level 3 Total Equity securities - U.S. $ 14.0 $ 26.0 $ — $ — $ 40.0 Equity securities - International 20.7 37.9 — — 58.6 Fixed income investments 312.7 135.2 — — 447.9 Hedge funds 32.0 — — — 32.0 Private markets 17.0 — — 11.0 28.0 Other investments 17.7 20.4 — 11.4 49.5 Short-term investments 2.4 — — — 2.4 Total $ 416.5 $ 219.5 $ — $ 22.4 $ 658.4 December 31, 2018 Investment Investments Measured at NAV Level 1 Level 2 Level 3 Total Equity securities - U.S. $ 10.7 $ 19.3 $ — $ — $ 30.0 Equity securities - International — 47.6 — — 47.6 Fixed income investments 291.7 124.9 — — 416.6 Hedge funds 30.7 — — — 30.7 Private markets 16.3 — — 6.0 22.3 Other investments 18.2 15.9 — 4.4 38.5 Short-term investments 2.6 — — — 2.6 Total $ 370.2 $ 207.7 $ — $ 10.4 $ 588.3 The tables below set forth a summary of changes in the fair value of the Pension Plan's Level 3 assets for the years ended December 31, 2019 and 2018: December 31, 2019 Private Markets Other Investments Total Balance, beginning of year $ 6.0 $ 4.4 $ 10.4 Realized gains 0.1 — 0.1 Unrealized gains 0.7 0.8 1.5 Purchases 4.4 6.8 11.2 Sales ( 0.2 ) ( 0.6 ) ( 0.8 ) Balance, end of year $ 11.0 $ 11.4 $ 22.4 December 31, 2018 Private Markets Other Investments Total Balance, beginning of year $ 3.8 $ 3.9 $ 7.7 Realized gains 0.1 — 0.1 Purchases 3.2 0.9 4.1 Sales ( 1.1 ) ( 0.4 ) ( 1.5 ) Balance, end of year $ 6.0 $ 4.4 $ 10.4</t>
  </si>
  <si>
    <t>Accumulated Other Comprehensive Loss (Tables)</t>
  </si>
  <si>
    <t>Components of Accumulated Other Comprehensive Income (Loss)</t>
  </si>
  <si>
    <t xml:space="preserve"> 2019 2018 Currency translation $ ( 7.7 ) $ ( 12.4 ) Pension liability ( 232.4 ) ( 219.6 ) Postretirement benefits liability ( 10.5 ) ( 8.3 ) Accumulated other comprehensive loss $ ( 250.6 ) $ ( 240.3 )</t>
  </si>
  <si>
    <t>Reclassification out of Accumulated Other Comprehensive Income (Loss)</t>
  </si>
  <si>
    <t xml:space="preserve"> 2019 2018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Non-operating expenses $ 19.4 $ — $ 19.4 $ 27.4 $ ( 1.7 ) $ 25.7 Tax (benefit) expense ( 5.0 ) — ( 5.0 ) ( 7.0 ) 0.4 ( 6.6 ) Total reclassifications for the period, net of tax $ 14.4 $ — $ 14.4 $ 20.4 $ ( 1.3 ) $ 19.1</t>
  </si>
  <si>
    <t>Changes in Accumlated Other Comprehensive Income (Loss)</t>
  </si>
  <si>
    <t xml:space="preserve"> 2019 2018 Foreign Currency Pension and Other Postretirement Benefits Total Foreign Currency Pension and Other Postretirement Benefits Total Beginning balance January 1, $ ( 12.4 ) $ ( 227.9 ) $ ( 240.3 ) $ ( 4.6 ) $ ( 245.5 ) $ ( 250.1 ) Other comprehensive income (loss) before reclassifications 4.7 — 4.7 ( 7.8 ) — ( 7.8 ) Amounts reclassified from accumulated other comprehensive loss (net of tax $( 5.0 ) and $( 6.6 )) — 14.4 14.4 — 19.1 19.1 Actuarial loss, (net of tax $ 10.2 and $ 0.5 ) — ( 29.4 ) ( 29.4 ) — ( 1.5 ) ( 1.5 ) Net current-period other comprehensive income (loss) 4.7 ( 15.0 ) ( 10.3 ) ( 7.8 ) 17.6 9.8 Ending balance December 31, $ ( 7.7 ) $ ( 242.9 ) $ ( 250.6 ) $ ( 12.4 ) $ ( 227.9 ) $ ( 240.3 )</t>
  </si>
  <si>
    <t>Quarterly Financial Information (Unaudited) (Tables)</t>
  </si>
  <si>
    <t>Schedule of Quarterly Financial Information (Unaudited)</t>
  </si>
  <si>
    <t xml:space="preserve"> 2019 For the Quarter Ended March 31, June 30, September 30, December 31, Net sales $ 1,777.8 $ 1,948.0 $ 1,981.4 $ 1,816.7 Gross margin $ 338.7 $ 367.7 $ 377.8 $ 344.8 Net income attributable to the Company $ 34.3 $ 47.0 $ 48.8 $ 14.4 Net income attributable to the Company per share of common stock (A) $ 1.51 $ 2.08 $ 2.17 $ 0.65 (A) All periods adjusted for a 5 % stock dividend declared in December 2019. Prior to these adjustments, the average common shares outstanding for the first, second, third, and fourth quarters of 2019 were 21,616,141 shares, 21,513,493 shares, 21,449,751 shares, and 21,390,053 shares, respectively. 2018 For the Quarter Ended March 31, June 30, September 30, December 31, Net sales $ 1,637.7 $ 1,832.3 $ 1,870.3 $ 1,862.2 Gross margin $ 311.4 $ 351.2 $ 353.4 $ 364.9 Net income attributable to the Company $ 21.1 $ 44.5 $ 53.6 $ 24.1 Net income attributable to the Company per share of common stock (A) $ 0.93 $ 1.98 $ 2.38 $ 1.08 (A) All periods adjusted for a 5 % stock dividend declared in December 2019 and a 10 % stock dividend declared in December 2018. Prior to these adjustments, the average common shares outstanding for the first, second, third, and fourth quarters of 2018 were 19,544,758 shares, 19,500,916 shares, 19,465,072 shares, and 19,454,943 shares, respectively.</t>
  </si>
  <si>
    <t>Summary Of Significant Accounting Policies (Narrative) (Details) - USD ($) $ in Millions</t>
  </si>
  <si>
    <t>Jan. 01, 2019</t>
  </si>
  <si>
    <t>Concentration Risk [Line Items]</t>
  </si>
  <si>
    <t>Operating lease right-of-use assets</t>
  </si>
  <si>
    <t>Operating lease liabilities</t>
  </si>
  <si>
    <t>Accounting Standards Update 2016-02 [Member]</t>
  </si>
  <si>
    <t>Minimum</t>
  </si>
  <si>
    <t>Amortization period</t>
  </si>
  <si>
    <t>3 years</t>
  </si>
  <si>
    <t>Maximum</t>
  </si>
  <si>
    <t>20 years</t>
  </si>
  <si>
    <t>Outgoing Freight Expenses [Member]</t>
  </si>
  <si>
    <t>Sales revenue | Services | Maximum</t>
  </si>
  <si>
    <t>Concentration percentage</t>
  </si>
  <si>
    <t>1.00%</t>
  </si>
  <si>
    <t>Freight Expenses As Selling, General And Administrative Expenses [Member] | Outgoing Freight Expenses [Member]</t>
  </si>
  <si>
    <t>95.00%</t>
  </si>
  <si>
    <t>Summary Of Significant Accounting Policies (Schedule of Prospective Adoption of New Accounting Pronouncements) (Details) - USD ($) $ in Millions</t>
  </si>
  <si>
    <t>As Reported</t>
  </si>
  <si>
    <t>Reclassification</t>
  </si>
  <si>
    <t>Revenue (Narrative) (Details) - USD ($) $ in Millions</t>
  </si>
  <si>
    <t>Jan. 01, 2018</t>
  </si>
  <si>
    <t>Sep. 30, 2019</t>
  </si>
  <si>
    <t>Mar. 31, 2019</t>
  </si>
  <si>
    <t>Sep. 30, 2018</t>
  </si>
  <si>
    <t>Jun. 30, 2018</t>
  </si>
  <si>
    <t>Mar. 31, 2018</t>
  </si>
  <si>
    <t>Revenue, Initial Application Period Cumulative Effect Transition [Line Items]</t>
  </si>
  <si>
    <t>Increase in retained earnings</t>
  </si>
  <si>
    <t>Total income tax provision</t>
  </si>
  <si>
    <t>Contract asset (liabilites)</t>
  </si>
  <si>
    <t>Difference between Revenue Guidance in Effect before and after Topic 606 [Member] | Accounting Standards Update 2014-09 [Member]</t>
  </si>
  <si>
    <t>Revenue (Schedule of New Accounting Pronouncements) (Details) - USD ($) $ in Millions</t>
  </si>
  <si>
    <t>3 Months Ended</t>
  </si>
  <si>
    <t>Item Effected [Line Items]</t>
  </si>
  <si>
    <t>Calculated under Revenue Guidance in Effect before Topic 606 [Member]</t>
  </si>
  <si>
    <t>Accounting Standards Update 2014-09 [Member] | Difference between Revenue Guidance in Effect before and after Topic 606 [Member]</t>
  </si>
  <si>
    <t>Revenue (Disaggregation Of Revenue) (Details) - Revenue from Contract with Customer [Member]</t>
  </si>
  <si>
    <t>Disaggregation of Revenue [Line Items]</t>
  </si>
  <si>
    <t>Total net sales</t>
  </si>
  <si>
    <t>100.00%</t>
  </si>
  <si>
    <t>Construction</t>
  </si>
  <si>
    <t>60.10%</t>
  </si>
  <si>
    <t>59.70%</t>
  </si>
  <si>
    <t>58.70%</t>
  </si>
  <si>
    <t>Industrial &amp; Utility</t>
  </si>
  <si>
    <t>20.60%</t>
  </si>
  <si>
    <t>20.80%</t>
  </si>
  <si>
    <t>21.10%</t>
  </si>
  <si>
    <t>CIG</t>
  </si>
  <si>
    <t>19.30%</t>
  </si>
  <si>
    <t>19.50%</t>
  </si>
  <si>
    <t>20.20%</t>
  </si>
  <si>
    <t>Cash Discounts And Doubtful Accounts (Schedule of Cash Discounts and Doubtful Accounts) (Details) - USD ($) $ in Millions</t>
  </si>
  <si>
    <t>Movement in Valuation Allowances and Reserves [Roll Forward]</t>
  </si>
  <si>
    <t>Beginning Balance</t>
  </si>
  <si>
    <t>Provision (Charged to Expense)</t>
  </si>
  <si>
    <t>Deductions</t>
  </si>
  <si>
    <t>Ending Balance</t>
  </si>
  <si>
    <t>Allowance for cash discounts</t>
  </si>
  <si>
    <t>Inventory (Narrative) (Details) - USD ($) $ in Millions</t>
  </si>
  <si>
    <t>Inventory [Line Items]</t>
  </si>
  <si>
    <t>Percentage of LIFO Inventory</t>
  </si>
  <si>
    <t>90.00%</t>
  </si>
  <si>
    <t>91.00%</t>
  </si>
  <si>
    <t>Excess of Replacement or Current Costs over Stated LIFO Value</t>
  </si>
  <si>
    <t>Inventory, LIFO Reserve, Effect on Income, Net</t>
  </si>
  <si>
    <t>Inventory Valuation Reserves</t>
  </si>
  <si>
    <t>Inventory Valuation Reserve</t>
  </si>
  <si>
    <t>Reserves for Obsolete Inventories, Period Increase (Decrease)</t>
  </si>
  <si>
    <t>Property And Depreciation (Schedule Of Property And Depreciation) (Details) - USD ($) $ in Millions</t>
  </si>
  <si>
    <t>Property, Plant and Equipment [Line Items]</t>
  </si>
  <si>
    <t>Depreciation</t>
  </si>
  <si>
    <t>Building</t>
  </si>
  <si>
    <t>Estimated useful asset life</t>
  </si>
  <si>
    <t>42 years</t>
  </si>
  <si>
    <t>Furniture, Fixtures &amp; Equipment and Software [Member] | Minimum</t>
  </si>
  <si>
    <t>Furniture, Fixtures &amp; Equipment and Software [Member] | Maximum</t>
  </si>
  <si>
    <t>14 years</t>
  </si>
  <si>
    <t>Software and Software Development Costs</t>
  </si>
  <si>
    <t>Property plant and equipment additions</t>
  </si>
  <si>
    <t>Assets Held under Capital Leases</t>
  </si>
  <si>
    <t>Capitalized Interest Costs</t>
  </si>
  <si>
    <t>Interest costs capitalized</t>
  </si>
  <si>
    <t>Leases (Narrative) (Details) - USD ($) $ in Millions</t>
  </si>
  <si>
    <t>Finance lease, net</t>
  </si>
  <si>
    <t>Leases (Schedule Of Lease Expense) (Details) $ in Millions</t>
  </si>
  <si>
    <t>Dec. 31, 2019USD ($)</t>
  </si>
  <si>
    <t>Operating lease cost</t>
  </si>
  <si>
    <t>Amortization of right-of-use assets</t>
  </si>
  <si>
    <t>Interest on lease liabilities</t>
  </si>
  <si>
    <t>Total finance lease cost</t>
  </si>
  <si>
    <t>Variable lease cost</t>
  </si>
  <si>
    <t>Total lease cost</t>
  </si>
  <si>
    <t>Leases (Schedule Of Supplemental Balance Sheet Information) (Details) $ in Millions</t>
  </si>
  <si>
    <t>Non-current operating lease liabilities</t>
  </si>
  <si>
    <t>Total operating lease liabilities</t>
  </si>
  <si>
    <t>Less - accumulated depreciation and amortization</t>
  </si>
  <si>
    <t>Net property</t>
  </si>
  <si>
    <t>Current obligations of finance leases</t>
  </si>
  <si>
    <t>Finance leases, net of current obligations</t>
  </si>
  <si>
    <t>Total finance lease liabilities</t>
  </si>
  <si>
    <t>Weighted average remaining lease term, Operating leases</t>
  </si>
  <si>
    <t>5 years</t>
  </si>
  <si>
    <t>Weighted average remaining lease term, Finance leases</t>
  </si>
  <si>
    <t>5 years 1 month 6 days</t>
  </si>
  <si>
    <t>Weighted average discount rate, Operating leases</t>
  </si>
  <si>
    <t>3.30%</t>
  </si>
  <si>
    <t>Weighted average discount rate, Finance leases</t>
  </si>
  <si>
    <t>7.00%</t>
  </si>
  <si>
    <t>Leases (Schedule Of Supplemental Cash Flow And Other Information) (Details) $ in Millions</t>
  </si>
  <si>
    <t>Operating cash flows from operating leases</t>
  </si>
  <si>
    <t>Operating cash flows from finance leases</t>
  </si>
  <si>
    <t>Financing cash flows from finance leases</t>
  </si>
  <si>
    <t>Right-of-use assets obtained in exchange for lease liabilities, Operating leases</t>
  </si>
  <si>
    <t>Right-of-use assets obtained in exchange for lease liabilities, Finance leases</t>
  </si>
  <si>
    <t>Leases (Schedule Of Maturity Of Lease Liabilities) (Details) $ in Millions</t>
  </si>
  <si>
    <t>2020, Operating Leases</t>
  </si>
  <si>
    <t>2021, Operating Leases</t>
  </si>
  <si>
    <t>2022, Operating Leases</t>
  </si>
  <si>
    <t>2023, Operating Leases</t>
  </si>
  <si>
    <t>2024, Operating Leases</t>
  </si>
  <si>
    <t>Thereafter, Operating Leases</t>
  </si>
  <si>
    <t>Total future minimum lease payments, Operating Leases</t>
  </si>
  <si>
    <t>Less: imputed interest, Operating Leases</t>
  </si>
  <si>
    <t>Less: current obligations, Operating Leases</t>
  </si>
  <si>
    <t>Long-term lease obligation, Operating Leases</t>
  </si>
  <si>
    <t>2020, Finance Leases</t>
  </si>
  <si>
    <t>2021, Finance Leases</t>
  </si>
  <si>
    <t>2022, Finance Leases</t>
  </si>
  <si>
    <t>2023, Finance Leases</t>
  </si>
  <si>
    <t>2024, Finance Leases</t>
  </si>
  <si>
    <t>Thereafter, Finance Leases</t>
  </si>
  <si>
    <t>Total future minimum lease payments, Finance Leases</t>
  </si>
  <si>
    <t>Less: imputed interest, Finance Leases</t>
  </si>
  <si>
    <t>Less: current obligations, Finance Leases</t>
  </si>
  <si>
    <t>Long-term lease obligation, Finance Leases</t>
  </si>
  <si>
    <t>Goodwill And Other Intangible Assets (Schedule of Goodwill) (Details) - USD ($) $ in Millions</t>
  </si>
  <si>
    <t>Goodwill [Roll Forward]</t>
  </si>
  <si>
    <t>Goodwill And Other Intangible Assets (Schedule Of Finite Lived Intangible Assets) (Details) - USD ($)</t>
  </si>
  <si>
    <t>Finite-Lived Intangible Assets [Line Items]</t>
  </si>
  <si>
    <t>Gross Carrying Amount</t>
  </si>
  <si>
    <t>Accumulated Amortization</t>
  </si>
  <si>
    <t>Total Net Carrying Amount</t>
  </si>
  <si>
    <t>Customer Relationships</t>
  </si>
  <si>
    <t>Incurred loss</t>
  </si>
  <si>
    <t>Customer Relationships | Minimum</t>
  </si>
  <si>
    <t>Weighted-average useful lives (in years)</t>
  </si>
  <si>
    <t>8 years 6 months</t>
  </si>
  <si>
    <t>Customer Relationships | Maximum</t>
  </si>
  <si>
    <t>10 years 9 months 18 days</t>
  </si>
  <si>
    <t>Trade Names</t>
  </si>
  <si>
    <t>Trade Names | Minimum</t>
  </si>
  <si>
    <t>15 years</t>
  </si>
  <si>
    <t>Trade Names | Maximum</t>
  </si>
  <si>
    <t>Noncompete Agreements</t>
  </si>
  <si>
    <t>Noncompete Agreements | Minimum</t>
  </si>
  <si>
    <t>Noncompete Agreements | Maximum</t>
  </si>
  <si>
    <t>Other Intangible Assets</t>
  </si>
  <si>
    <t>10 years</t>
  </si>
  <si>
    <t>Amortization expense</t>
  </si>
  <si>
    <t>Goodwill And Other Intangible Assets (Finite Lived Intangible Assets, Net, Amortization Expense, Fiscal Year Maturity) (Details) - USD ($) $ in Millions</t>
  </si>
  <si>
    <t>2020</t>
  </si>
  <si>
    <t>2021</t>
  </si>
  <si>
    <t>2022</t>
  </si>
  <si>
    <t>2023</t>
  </si>
  <si>
    <t>2024</t>
  </si>
  <si>
    <t>After 2024</t>
  </si>
  <si>
    <t>Income Taxes (Narrative) (Details) - USD ($) $ in Millions</t>
  </si>
  <si>
    <t>Income Tax Expense (Benefit)</t>
  </si>
  <si>
    <t>Statutory federal tax rate</t>
  </si>
  <si>
    <t>21.00%</t>
  </si>
  <si>
    <t>35.00%</t>
  </si>
  <si>
    <t>Provisional tax expense</t>
  </si>
  <si>
    <t>Provisional tax expense previously recorded through AOCI</t>
  </si>
  <si>
    <t>Provisional tax benefit recorded previously</t>
  </si>
  <si>
    <t>Decrease in tax expense</t>
  </si>
  <si>
    <t>One-time transition tax liability</t>
  </si>
  <si>
    <t>Decrease in income tax expense</t>
  </si>
  <si>
    <t>Unrecognized tax benefits</t>
  </si>
  <si>
    <t>Accrued interest and penalties</t>
  </si>
  <si>
    <t>State and Local Jurisdiction [Member]</t>
  </si>
  <si>
    <t>Valuation allowance</t>
  </si>
  <si>
    <t>Domestic Tax Authority [Member]</t>
  </si>
  <si>
    <t>Income Taxes (Schedule Of Unrecognized Tax Benefits Roll Forward) (Details) - USD ($) $ in Millions</t>
  </si>
  <si>
    <t>Reconciliation of Unrecognized Tax Benefits, Excluding Amounts Pertaining to Examined Tax Returns [Roll Forward]</t>
  </si>
  <si>
    <t>Balance at January 1:</t>
  </si>
  <si>
    <t>Additions based on tax positions related to current year</t>
  </si>
  <si>
    <t>Additions based on tax positions of prior years</t>
  </si>
  <si>
    <t>Reductions for tax positions of prior years</t>
  </si>
  <si>
    <t>Settlements</t>
  </si>
  <si>
    <t>Balance at December 31:</t>
  </si>
  <si>
    <t>Income Taxes (Schedule Of Effective Income Tax Rate Reconciliation) (Details)</t>
  </si>
  <si>
    <t>Effective Income Tax Rate, Continuing Operations, Tax Rate Reconciliation [Abstract]</t>
  </si>
  <si>
    <t>State and local income taxes, net of federal benefit</t>
  </si>
  <si>
    <t>4.50%</t>
  </si>
  <si>
    <t>3.10%</t>
  </si>
  <si>
    <t>4.00%</t>
  </si>
  <si>
    <t>Deemed repatriation of foreign earnings</t>
  </si>
  <si>
    <t>(1.00%)</t>
  </si>
  <si>
    <t>Effect of tax rate changes</t>
  </si>
  <si>
    <t>(5.10%)</t>
  </si>
  <si>
    <t>13.50%</t>
  </si>
  <si>
    <t>Meals and entertainment</t>
  </si>
  <si>
    <t>1.40%</t>
  </si>
  <si>
    <t>Other, net</t>
  </si>
  <si>
    <t>0.60%</t>
  </si>
  <si>
    <t>0.40%</t>
  </si>
  <si>
    <t>(0.10%)</t>
  </si>
  <si>
    <t>Effective tax rate</t>
  </si>
  <si>
    <t>27.50%</t>
  </si>
  <si>
    <t>19.80%</t>
  </si>
  <si>
    <t>57.10%</t>
  </si>
  <si>
    <t>Income Taxes (Schedule Of Income Before Income Tax, Domestic And Foreign) (Details) - USD ($) $ in Millions</t>
  </si>
  <si>
    <t>Income (Loss) from Continuing Operations before Income Taxes, Extraordinary Items, Noncontrolling Interest [Abstract]</t>
  </si>
  <si>
    <t>Income before Income Taxes, Domestic</t>
  </si>
  <si>
    <t>Income before Income Taxes, Foreign</t>
  </si>
  <si>
    <t>Income Taxes (Schedule of Components Of Income Tax Expense Benefit) (Details) - USD ($) $ in Millions</t>
  </si>
  <si>
    <t>Provisions for Income Taxes Recorded in the Consolidated Statements of Income [Abstract]</t>
  </si>
  <si>
    <t>U.S. Federal, current expense</t>
  </si>
  <si>
    <t>State, current expense</t>
  </si>
  <si>
    <t>Foreign, current expense</t>
  </si>
  <si>
    <t>Total current expense</t>
  </si>
  <si>
    <t>U.S. Federal, deferred expense</t>
  </si>
  <si>
    <t>State, deferred expense</t>
  </si>
  <si>
    <t>Foreign, deferred expense</t>
  </si>
  <si>
    <t>Total deferred (benefit) expense</t>
  </si>
  <si>
    <t>Income Taxes (Schedule Of Deferred Tax Assets And Liabilities) (Details) - USD ($) $ in Millions</t>
  </si>
  <si>
    <t>Components of Deferred Tax Assets and Liabilities [Abstract]</t>
  </si>
  <si>
    <t>Pension</t>
  </si>
  <si>
    <t>Postretirement benefits</t>
  </si>
  <si>
    <t>Other deferred tax assets</t>
  </si>
  <si>
    <t>Payroll accruals</t>
  </si>
  <si>
    <t>Bad debt reserves</t>
  </si>
  <si>
    <t>Subtotal</t>
  </si>
  <si>
    <t>less: valuation allowances</t>
  </si>
  <si>
    <t>Deferred tax assets</t>
  </si>
  <si>
    <t>Fixed assets</t>
  </si>
  <si>
    <t>Other deferred tax liabilities</t>
  </si>
  <si>
    <t>Computer software</t>
  </si>
  <si>
    <t>Deferred tax liabilities</t>
  </si>
  <si>
    <t>Net deferred tax assets</t>
  </si>
  <si>
    <t>Deferred Tax Assets, Net, Classification [Abstract]</t>
  </si>
  <si>
    <t>Deferred tax assets, included in other non-current assets</t>
  </si>
  <si>
    <t>Deferred tax liabilities included in other non-current liabilities</t>
  </si>
  <si>
    <t>Income Taxes (Summary Of Operating Loss Carryforwards) (Details) - USD ($) $ in Millions</t>
  </si>
  <si>
    <t>Deferred Tax Assets, Operating Loss Carryforwards, Components [Abstract]</t>
  </si>
  <si>
    <t>U.S. Federal</t>
  </si>
  <si>
    <t>State</t>
  </si>
  <si>
    <t>Foreign</t>
  </si>
  <si>
    <t>Capital Stock (Par Value Of Stock) (Details) - USD ($) $ / shares in Units, $ in Millions</t>
  </si>
  <si>
    <t>Class of Stock [Line Items]</t>
  </si>
  <si>
    <t>Stockholders' Equity Note, Percent of Entity Owned by Current and Retired Employees</t>
  </si>
  <si>
    <t>Common Stock, Shares, Issued, Voting Trustees</t>
  </si>
  <si>
    <t>Payments of Ordinary Dividends, Common Stock</t>
  </si>
  <si>
    <t>Common stock, subscriptions ( in shares)</t>
  </si>
  <si>
    <t>Common shares subscribed (in dollars)</t>
  </si>
  <si>
    <t>Treasury Stock Transactions, Excluding Value of Shares Reissued [Abstract]</t>
  </si>
  <si>
    <t>Shares of common stock purchased</t>
  </si>
  <si>
    <t>Shares of common stock retired</t>
  </si>
  <si>
    <t>Preferred stock shares authorized</t>
  </si>
  <si>
    <t>Preferred stock par or stated value per share (USD per share)</t>
  </si>
  <si>
    <t>Preferred stock outstanding (in shares)</t>
  </si>
  <si>
    <t>Common stock dividend declared, percent</t>
  </si>
  <si>
    <t>2017 Voting Trust | Common Stock</t>
  </si>
  <si>
    <t>Percentage Ownership in Voting Trust</t>
  </si>
  <si>
    <t>83.00%</t>
  </si>
  <si>
    <t>Net Income Per Share Of Common Stock (Narrative) (Details) - shares</t>
  </si>
  <si>
    <t>Average shares outstanding</t>
  </si>
  <si>
    <t>Debt (Narrative) (Details) - USD ($)</t>
  </si>
  <si>
    <t>Aug. 10, 2018</t>
  </si>
  <si>
    <t>Line of Credit Facility [Line Items]</t>
  </si>
  <si>
    <t>Fixed rate debt carrying amount in excess of fair value</t>
  </si>
  <si>
    <t>Revolving Credit Facility</t>
  </si>
  <si>
    <t>Weighted average interest rate</t>
  </si>
  <si>
    <t>2.78%</t>
  </si>
  <si>
    <t>Letter of Credit</t>
  </si>
  <si>
    <t>Letters of credit outstanding</t>
  </si>
  <si>
    <t>Credit Agreement [Member] | Revolving Credit Facility</t>
  </si>
  <si>
    <t>Remaining borrowing capacity</t>
  </si>
  <si>
    <t>Short-term debt average amount outstanding</t>
  </si>
  <si>
    <t>3.42%</t>
  </si>
  <si>
    <t>3.05%</t>
  </si>
  <si>
    <t>Debt instrument interest expense</t>
  </si>
  <si>
    <t>Credit Agreement [Member] | Revolving Credit Facility | Minimum</t>
  </si>
  <si>
    <t>Credit Agreement [Member] | Revolving Credit Facility | Maximum</t>
  </si>
  <si>
    <t>Amended Credit Agreement</t>
  </si>
  <si>
    <t>Debt Instrument, Term</t>
  </si>
  <si>
    <t>Prudential Private Placement Shelf Agreement</t>
  </si>
  <si>
    <t>Agreement face amount</t>
  </si>
  <si>
    <t>Notes issued face amount</t>
  </si>
  <si>
    <t>MetLife Private Placement Shelf Agreement</t>
  </si>
  <si>
    <t>Line of credit | Revolving Credit Facility | Graybar Canada [Member] | Minimum | Base Rate</t>
  </si>
  <si>
    <t>Basis spread on variable rate</t>
  </si>
  <si>
    <t>0.00%</t>
  </si>
  <si>
    <t>Line of credit | Revolving Credit Facility | Graybar Canada [Member] | Maximum | Base Rate</t>
  </si>
  <si>
    <t>Line of credit | Credit Agreement [Member] | Bridge Loan | UNITED STATES</t>
  </si>
  <si>
    <t>Maximum borrowing capacity</t>
  </si>
  <si>
    <t>Line of credit | Amended Credit Agreement</t>
  </si>
  <si>
    <t>Line of credit | Amended Credit Agreement | Revolving Credit Facility</t>
  </si>
  <si>
    <t>Line of Credit Facility, Accordion Feature, Increase Limit</t>
  </si>
  <si>
    <t>Line of credit | Amended Credit Agreement | Revolving Credit Facility | Minimum</t>
  </si>
  <si>
    <t>Credit agreement commitment fee percentage</t>
  </si>
  <si>
    <t>0.25%</t>
  </si>
  <si>
    <t>Line of credit | Amended Credit Agreement | Revolving Credit Facility | Minimum | Base Rate</t>
  </si>
  <si>
    <t>Line of credit | Amended Credit Agreement | Revolving Credit Facility | Minimum | London Interbank Offered Rate (LIBOR) [Member]</t>
  </si>
  <si>
    <t>Line of credit | Amended Credit Agreement | Revolving Credit Facility | Maximum</t>
  </si>
  <si>
    <t>Line of credit | Amended Credit Agreement | Revolving Credit Facility | Maximum | Base Rate</t>
  </si>
  <si>
    <t>Line of credit | Amended Credit Agreement | Revolving Credit Facility | Maximum | London Interbank Offered Rate (LIBOR) [Member]</t>
  </si>
  <si>
    <t>1.60%</t>
  </si>
  <si>
    <t>Line of credit | Amended Credit Agreement | Revolving Credit Facility | Graybar Canada [Member] | Minimum | CDOR [Member]</t>
  </si>
  <si>
    <t>Line of credit | Amended Credit Agreement | Revolving Credit Facility | Graybar Canada [Member] | Maximum | CDOR [Member]</t>
  </si>
  <si>
    <t>Line of credit | Amended Credit Agreement | Letter of Credit Sub-Facility [Member]</t>
  </si>
  <si>
    <t>Line of credit | Amended Credit Agreement | Bridge Loan | Graybar Canada [Member]</t>
  </si>
  <si>
    <t>Line of credit | Amended Credit Agreement | Bridge Loan | CANADA</t>
  </si>
  <si>
    <t>Line of credit | Amended Credit Agreement | Letter of Credit | Minimum</t>
  </si>
  <si>
    <t>Line of credit | Amended Credit Agreement | Letter of Credit | Maximum</t>
  </si>
  <si>
    <t>Debt (Schedule Of Long-term Debt) (Details) - USD ($) $ in Millions</t>
  </si>
  <si>
    <t>Debt Instrument [Line Items]</t>
  </si>
  <si>
    <t>Less current portion</t>
  </si>
  <si>
    <t>Capital leases, various maturities, with a weighted average interest rate of 6.16%</t>
  </si>
  <si>
    <t>6.62%</t>
  </si>
  <si>
    <t>Debt (Schedule Of Long-term Debt Maturities) (Details) $ in Millions</t>
  </si>
  <si>
    <t>Long-term Debt matures as follows:</t>
  </si>
  <si>
    <t>Pension And Other Postretirement Benefits Benefit Obligation (Narrative) (Details) - USD ($) $ in Millions</t>
  </si>
  <si>
    <t>6 Months Ended</t>
  </si>
  <si>
    <t>Jun. 30, 2015</t>
  </si>
  <si>
    <t>Defined Benefit Plan Disclosure [Line Items]</t>
  </si>
  <si>
    <t>Vesting percentage</t>
  </si>
  <si>
    <t>Required term of service to be eligible for plan match</t>
  </si>
  <si>
    <t>one year of service and 1,000 hours</t>
  </si>
  <si>
    <t>Award vesting period</t>
  </si>
  <si>
    <t>Estimated nonqualified benefits in next fiscal year</t>
  </si>
  <si>
    <t>Estimated future employer contributions in next fiscal year</t>
  </si>
  <si>
    <t>Pension Benefits</t>
  </si>
  <si>
    <t>Defined Benefit Plan, Plan Assets, Contributions by Employer</t>
  </si>
  <si>
    <t>Accumulated benefit obligation</t>
  </si>
  <si>
    <t>Postretirement Benefits</t>
  </si>
  <si>
    <t>Pension And Other Postretirement Benefits Benefit Obligation (Schedule Of Net Funded Status) (Details) - USD ($) $ in Millions</t>
  </si>
  <si>
    <t>Defined Benefit Plan, Change in Fair Value of Plan Assets [Roll Forward]</t>
  </si>
  <si>
    <t>Balance, beginning of year</t>
  </si>
  <si>
    <t>Balance, end of year</t>
  </si>
  <si>
    <t>Paid from Company assets for unfunded nonqualified benefits</t>
  </si>
  <si>
    <t>Defined Benefit Plan, Change in Benefit Obligation [Roll Forward]</t>
  </si>
  <si>
    <t>Benefit obligation, beginning of period</t>
  </si>
  <si>
    <t>Service cost</t>
  </si>
  <si>
    <t>Interest cost</t>
  </si>
  <si>
    <t>Actuarial loss (gain)</t>
  </si>
  <si>
    <t>Benefits paid from plan assets</t>
  </si>
  <si>
    <t>Benefits paid from Company assets</t>
  </si>
  <si>
    <t>Plan participants' contributions</t>
  </si>
  <si>
    <t>Administrative expenses paid</t>
  </si>
  <si>
    <t>Plan amendments</t>
  </si>
  <si>
    <t>Benefit obligation, end of period</t>
  </si>
  <si>
    <t>Actual return on plan assets</t>
  </si>
  <si>
    <t>Employer contributions</t>
  </si>
  <si>
    <t>Defined Benefit Plan, Plan Assets, Contributions by Plan Participant</t>
  </si>
  <si>
    <t>Benefits paid</t>
  </si>
  <si>
    <t>Unfunded status</t>
  </si>
  <si>
    <t>Pension And Other Postretirement Benefits (Schedule Of Amounts Recognized In Balance Sheet) (Details) - USD ($) $ in Millions</t>
  </si>
  <si>
    <t>Liability, Defined Benefit Plan [Abstract]</t>
  </si>
  <si>
    <t>Current accrued benefit cost</t>
  </si>
  <si>
    <t>Non-current accrued benefit cost</t>
  </si>
  <si>
    <t>Net amount recognized</t>
  </si>
  <si>
    <t>Pension And Other Postretirement Benefits (Schedule Of Amounts Recognized In Accumulated Other Comprensive Income (Loss)) (Details) - USD ($) $ in Millions</t>
  </si>
  <si>
    <t>Defined Benefit Plan, Accumulated Other Comprehensive Income (Loss), after Tax [Abstract]</t>
  </si>
  <si>
    <t>Net actuarial loss</t>
  </si>
  <si>
    <t>Accumulated other comprehensive loss</t>
  </si>
  <si>
    <t>Prior service cost (gain)</t>
  </si>
  <si>
    <t>Pension And Other Postretirement Benefits (Schedule Of Amounts In Accumulated Other Comprehensive Income (Loss) To Be Recognized Over Next Fiscal Year) (Details) $ in Millions</t>
  </si>
  <si>
    <t>Pension and Other Postretirement Benefit Plans, Amounts that Will be Amortized from Accumulated Other Comprehensive Income (Loss) in Next Fiscal Year [Abstract]</t>
  </si>
  <si>
    <t>Pension And Other Postretirement Benefits (Schedule Of Assumptions Used) (Details)</t>
  </si>
  <si>
    <t>Dec. 31, 2020</t>
  </si>
  <si>
    <t>Defined Benefit Plan, Weighted Average Assumptions Used in Calculating Benefit Obligation [Abstract]</t>
  </si>
  <si>
    <t>Defined Benefit Plan, Healthcare cost trend on covered charges</t>
  </si>
  <si>
    <t>Defined Benefit Plan, Ultimate Health Care Cost Trend Rate, Actuarial Present Value</t>
  </si>
  <si>
    <t>Discount rate</t>
  </si>
  <si>
    <t>3.38%</t>
  </si>
  <si>
    <t>4.31%</t>
  </si>
  <si>
    <t>Rate of compensation increase</t>
  </si>
  <si>
    <t>4.36%</t>
  </si>
  <si>
    <t>4.49%</t>
  </si>
  <si>
    <t>3.19%</t>
  </si>
  <si>
    <t>4.16%</t>
  </si>
  <si>
    <t>Pension And Other Postretirement Benefits (Schedule Of Net Periodic Benefit Costs) (Details) - USD ($) $ in Millions</t>
  </si>
  <si>
    <t>Defined Benefit Plan, Net Periodic Benefit Cost (Credit) [Abstract]</t>
  </si>
  <si>
    <t>Total selling, general, and administrative expenses</t>
  </si>
  <si>
    <t>Total non-operating expenses</t>
  </si>
  <si>
    <t>Expected return on plan assets</t>
  </si>
  <si>
    <t>Net periodic benefit cost</t>
  </si>
  <si>
    <t>Defined Benefit Plan, Weighted Average Assumptions Used in Calculating Net Periodic Benefit Cost [Abstract]</t>
  </si>
  <si>
    <t>3.67%</t>
  </si>
  <si>
    <t>4.15%</t>
  </si>
  <si>
    <t>5.75%</t>
  </si>
  <si>
    <t>4.52%</t>
  </si>
  <si>
    <t>3.44%</t>
  </si>
  <si>
    <t>3.78%</t>
  </si>
  <si>
    <t>Defined Benefit Plan, Health Care Cost Trend Rate Assumed for Next Fiscal Year, Net Periodic Benefit Cost</t>
  </si>
  <si>
    <t>5.50%</t>
  </si>
  <si>
    <t>6.00%</t>
  </si>
  <si>
    <t>Defined Benefit Plan Ultimate Health Care Cost Trend Rate For Benefit Obligation, Net Periodic Benefit Cost</t>
  </si>
  <si>
    <t>Pension And Other Postretirement Benefits (Schedule Of Expected Benefit Payments) (Details) $ in Millions</t>
  </si>
  <si>
    <t>Defined Benefit Plan, Expected Future Benefit Payment [Abstract]</t>
  </si>
  <si>
    <t>2025 to 2029</t>
  </si>
  <si>
    <t>Pension And Other Postretirement Benefits (Schedule Of Allocation Of Plan Assets) (Details)</t>
  </si>
  <si>
    <t>Defined Benefit Plan, Assets, Target Allocations [Abstract]</t>
  </si>
  <si>
    <t>Actual Allocation</t>
  </si>
  <si>
    <t>Defined Benefit Plan, Target Allocation Percentage</t>
  </si>
  <si>
    <t>100 %</t>
  </si>
  <si>
    <t>Equity Securities - U.S.</t>
  </si>
  <si>
    <t>Equity Securities - International</t>
  </si>
  <si>
    <t>9.00%</t>
  </si>
  <si>
    <t>8.00%</t>
  </si>
  <si>
    <t>Fixed Income Investments</t>
  </si>
  <si>
    <t>68.00%</t>
  </si>
  <si>
    <t>71.00%</t>
  </si>
  <si>
    <t>Hedge Funds</t>
  </si>
  <si>
    <t>Private Markets</t>
  </si>
  <si>
    <t>Other Investments</t>
  </si>
  <si>
    <t>Minimum | Equity Securities - U.S.</t>
  </si>
  <si>
    <t>3</t>
  </si>
  <si>
    <t>Minimum | Equity Securities - International</t>
  </si>
  <si>
    <t>2</t>
  </si>
  <si>
    <t>Minimum | Fixed Income Investments</t>
  </si>
  <si>
    <t>40</t>
  </si>
  <si>
    <t>38</t>
  </si>
  <si>
    <t>Minimum | Hedge Funds</t>
  </si>
  <si>
    <t>5</t>
  </si>
  <si>
    <t>Minimum | Private Markets</t>
  </si>
  <si>
    <t>0</t>
  </si>
  <si>
    <t>Minimum | Other Investments</t>
  </si>
  <si>
    <t>Minimum | Short-term Investments</t>
  </si>
  <si>
    <t>1</t>
  </si>
  <si>
    <t>Maximum | Equity Securities - U.S.</t>
  </si>
  <si>
    <t>10</t>
  </si>
  <si>
    <t>15</t>
  </si>
  <si>
    <t>Maximum | Equity Securities - International</t>
  </si>
  <si>
    <t>Maximum | Fixed Income Investments</t>
  </si>
  <si>
    <t>80</t>
  </si>
  <si>
    <t>85</t>
  </si>
  <si>
    <t>Maximum | Hedge Funds</t>
  </si>
  <si>
    <t>8</t>
  </si>
  <si>
    <t>Maximum | Private Markets</t>
  </si>
  <si>
    <t>13</t>
  </si>
  <si>
    <t>Maximum | Other Investments</t>
  </si>
  <si>
    <t>14</t>
  </si>
  <si>
    <t>Maximum | Short-term Investments</t>
  </si>
  <si>
    <t>Pension And Other Postretirement Benefits (Schedule Of Changes In Fair Value Of Plan Assets) (Details) - USD ($) $ in Millions</t>
  </si>
  <si>
    <t>Defined benefit plan fair value of plan assets measured at net asset value</t>
  </si>
  <si>
    <t>Investments Measured at NAV [Member]</t>
  </si>
  <si>
    <t>Quoted Prices in Active Markets for Identical Inputs (Level 1)</t>
  </si>
  <si>
    <t>Significant Unobservable Inputs (Level 3)</t>
  </si>
  <si>
    <t>Realized gains/(losses)</t>
  </si>
  <si>
    <t>Unrealized gains/(losses)</t>
  </si>
  <si>
    <t>Purchases</t>
  </si>
  <si>
    <t>Sales</t>
  </si>
  <si>
    <t>Equity Securities - U.S. | Investments Measured at NAV [Member]</t>
  </si>
  <si>
    <t>Equity Securities - U.S. | Quoted Prices in Active Markets for Identical Inputs (Level 1)</t>
  </si>
  <si>
    <t>Equity Securities - International | Investments Measured at NAV [Member]</t>
  </si>
  <si>
    <t>Equity Securities - International | Quoted Prices in Active Markets for Identical Inputs (Level 1)</t>
  </si>
  <si>
    <t>Fixed Income Investments | Investments Measured at NAV [Member]</t>
  </si>
  <si>
    <t>Fixed Income Investments | Quoted Prices in Active Markets for Identical Inputs (Level 1)</t>
  </si>
  <si>
    <t>Hedge Funds | Investments Measured at NAV [Member]</t>
  </si>
  <si>
    <t>Private Markets | Investments Measured at NAV [Member]</t>
  </si>
  <si>
    <t>Private Markets | Significant Unobservable Inputs (Level 3)</t>
  </si>
  <si>
    <t>Other Investments | Investments Measured at NAV [Member]</t>
  </si>
  <si>
    <t>Other Investments | Quoted Prices in Active Markets for Identical Inputs (Level 1)</t>
  </si>
  <si>
    <t>Other Investments | Significant Unobservable Inputs (Level 3)</t>
  </si>
  <si>
    <t>Short-term Investments</t>
  </si>
  <si>
    <t>Short-term Investments | Investments Measured at NAV [Member]</t>
  </si>
  <si>
    <t>Profit Sharing And Savings Plan (Narrative) (Details) - USD ($) $ in Millions</t>
  </si>
  <si>
    <t>48 Months Ended</t>
  </si>
  <si>
    <t>six months of service and 500 hours</t>
  </si>
  <si>
    <t>Profit Sharing and Savings Plan</t>
  </si>
  <si>
    <t>Voluntary contribution, minimum percent of employee pay</t>
  </si>
  <si>
    <t>2.00%</t>
  </si>
  <si>
    <t>Voluntary contribution, maximum percent of employee pay</t>
  </si>
  <si>
    <t>50.00%</t>
  </si>
  <si>
    <t>Percentage of employee contribution matched by employer</t>
  </si>
  <si>
    <t>Percent of employee pay eligible for matching contributions</t>
  </si>
  <si>
    <t>Employer matching contribution percentage maximum of pay</t>
  </si>
  <si>
    <t>3.00%</t>
  </si>
  <si>
    <t>Employer Matching Contribution</t>
  </si>
  <si>
    <t>Discretionary Employer Contribution</t>
  </si>
  <si>
    <t>Commitments And Contingencies (Narrative) (Details) - USD ($) $ in Millions</t>
  </si>
  <si>
    <t>Rent expense</t>
  </si>
  <si>
    <t>Accumulated Other Comprehensive Loss (Narrative) (Details) - USD ($) $ in Millions</t>
  </si>
  <si>
    <t>Accumulated Other Comprehensive Income (Loss) [Line Items]</t>
  </si>
  <si>
    <t>Accumulated Other Comprehensive Loss (Components of Accumulated Other Comprehensive Income (Loss)) (Details) - USD ($) $ in Millions</t>
  </si>
  <si>
    <t>Currency translation</t>
  </si>
  <si>
    <t>Foreign Currency</t>
  </si>
  <si>
    <t>Pension and Other Postretirement Benefits</t>
  </si>
  <si>
    <t>Benefits liability</t>
  </si>
  <si>
    <t>Accumulated Other Comprehensive Loss (Reclassifications Out Of Accumulated Other Comprehensive Income (Loss)) (Details) - USD ($) $ in Millions</t>
  </si>
  <si>
    <t>Reclassification Adjustment out of Accumulated Other Comprehensive Income on Derivatives [Line Items]</t>
  </si>
  <si>
    <t>Tax (benefit) expense</t>
  </si>
  <si>
    <t>Total reclassifications for the period, net of tax</t>
  </si>
  <si>
    <t>Reclassification out of AOCI</t>
  </si>
  <si>
    <t>Reclassification out of AOCI | Actuarial Losses Recognized</t>
  </si>
  <si>
    <t>Reclassification out of AOCI | Prior Service Costs Recognized</t>
  </si>
  <si>
    <t>Accumulated Other Comprehensive Loss (Changes In Accumulated Other Comprehensive Income (Loss)) (Details) - USD ($) $ in Millions</t>
  </si>
  <si>
    <t>Accumulated Other Comprehensive Income (Loss), Net of Tax [Roll Forward]</t>
  </si>
  <si>
    <t>Beginning Balance January 1,</t>
  </si>
  <si>
    <t>New Accounting Pronouncement or Change in Accounting Principle, Cumulative Effect of Change on Equity or Net Assets</t>
  </si>
  <si>
    <t>Ending Balance December 31,</t>
  </si>
  <si>
    <t>Amounts reclassified from accumulated other comprehensive loss, tax</t>
  </si>
  <si>
    <t>Actuarial loss, tax</t>
  </si>
  <si>
    <t>Other comprehensive (loss) income before reclassifications</t>
  </si>
  <si>
    <t>Amounts reclassified from accumulated other comprehensive loss (net of tax $(6.6) and $(8.0))</t>
  </si>
  <si>
    <t>Actuarial loss, (net of tax $0.5 and $18.0)</t>
  </si>
  <si>
    <t>Net current-period other comprehensive (loss) income</t>
  </si>
  <si>
    <t>Quarterly Financial Information (Unaudited) (Schedule Of Quarterly Financial Information (Unaudited)) (Details) - USD ($) $ / shares in Units, $ in Millions</t>
  </si>
  <si>
    <t>Gross margin</t>
  </si>
  <si>
    <t>Net income (loss) attributable to the Company</t>
  </si>
  <si>
    <t>Net income (loss) attributable to the Company per share of common stock (usd per share)</t>
  </si>
  <si>
    <t>Average common shares outstanding by quart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3</v>
      </c>
    </row>
    <row r="20" spans="1:4">
      <c r="A20" s="4" t="s">
        <v>37</v>
      </c>
      <c r="B20" s="4" t="s">
        <v>38</v>
      </c>
    </row>
    <row r="21" spans="1:4">
      <c r="A21" s="4" t="s">
        <v>39</v>
      </c>
      <c r="B21" s="4" t="s">
        <v>38</v>
      </c>
    </row>
    <row r="22" spans="1:4">
      <c r="A22" s="4" t="s">
        <v>40</v>
      </c>
      <c r="B22" s="4" t="s">
        <v>41</v>
      </c>
    </row>
    <row r="23" spans="1:4">
      <c r="A23" s="4" t="s">
        <v>42</v>
      </c>
      <c r="B23" s="4" t="s">
        <v>41</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0</v>
      </c>
    </row>
    <row r="29" spans="1:4">
      <c r="A29" s="4" t="s">
        <v>49</v>
      </c>
      <c r="C29" s="6" t="n">
        <v>22689848</v>
      </c>
    </row>
    <row r="30" spans="1:4">
      <c r="A30" s="4" t="s">
        <v>50</v>
      </c>
      <c r="B30" s="4" t="s">
        <v>51</v>
      </c>
    </row>
    <row r="31" spans="1:4">
      <c r="A31" s="4" t="s">
        <v>52</v>
      </c>
      <c r="B31" s="4" t="s">
        <v>53</v>
      </c>
    </row>
    <row r="32" spans="1:4">
      <c r="A32" s="4" t="s">
        <v>54</v>
      </c>
      <c r="B32" s="4" t="s">
        <v>13</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v>
      </c>
      <c r="C1" s="2" t="s">
        <v>1</v>
      </c>
    </row>
    <row r="2" spans="1:5">
      <c r="C2" s="2" t="s">
        <v>2</v>
      </c>
      <c r="D2" s="2" t="s">
        <v>60</v>
      </c>
      <c r="E2" s="2" t="s">
        <v>61</v>
      </c>
    </row>
    <row r="3" spans="1:5">
      <c r="A3" s="3" t="s">
        <v>62</v>
      </c>
    </row>
    <row r="4" spans="1:5">
      <c r="A4" s="4" t="s">
        <v>63</v>
      </c>
      <c r="C4" s="7" t="n">
        <v>7523.9</v>
      </c>
      <c r="D4" s="7" t="n">
        <v>7202.5</v>
      </c>
      <c r="E4" s="7" t="n">
        <v>6631.2</v>
      </c>
    </row>
    <row r="5" spans="1:5">
      <c r="A5" s="4" t="s">
        <v>64</v>
      </c>
      <c r="C5" s="8" t="n">
        <v>-6094.9</v>
      </c>
      <c r="D5" s="8" t="n">
        <v>-5821.6</v>
      </c>
      <c r="E5" s="8" t="n">
        <v>-5369.9</v>
      </c>
    </row>
    <row r="6" spans="1:5">
      <c r="A6" s="4" t="s">
        <v>65</v>
      </c>
      <c r="C6" s="6" t="n">
        <v>1429</v>
      </c>
      <c r="D6" s="8" t="n">
        <v>1380.9</v>
      </c>
      <c r="E6" s="8" t="n">
        <v>1261.3</v>
      </c>
    </row>
    <row r="7" spans="1:5">
      <c r="A7" s="4" t="s">
        <v>66</v>
      </c>
      <c r="C7" s="8" t="n">
        <v>-1159.9</v>
      </c>
      <c r="D7" s="6" t="n">
        <v>-1125</v>
      </c>
      <c r="E7" s="8" t="n">
        <v>-1026.6</v>
      </c>
    </row>
    <row r="8" spans="1:5">
      <c r="A8" s="4" t="s">
        <v>67</v>
      </c>
      <c r="C8" s="8" t="n">
        <v>-50.5</v>
      </c>
      <c r="D8" s="8" t="n">
        <v>-49.6</v>
      </c>
      <c r="E8" s="8" t="n">
        <v>-48.9</v>
      </c>
    </row>
    <row r="9" spans="1:5">
      <c r="A9" s="4" t="s">
        <v>68</v>
      </c>
      <c r="C9" s="6" t="n">
        <v>5</v>
      </c>
      <c r="D9" s="8" t="n">
        <v>3.4</v>
      </c>
      <c r="E9" s="8" t="n">
        <v>6.5</v>
      </c>
    </row>
    <row r="10" spans="1:5">
      <c r="A10" s="4" t="s">
        <v>69</v>
      </c>
      <c r="C10" s="8" t="n">
        <v>223.6</v>
      </c>
      <c r="D10" s="8" t="n">
        <v>209.7</v>
      </c>
      <c r="E10" s="8" t="n">
        <v>192.3</v>
      </c>
    </row>
    <row r="11" spans="1:5">
      <c r="A11" s="4" t="s">
        <v>70</v>
      </c>
      <c r="C11" s="8" t="n">
        <v>-23.7</v>
      </c>
      <c r="D11" s="8" t="n">
        <v>-30.6</v>
      </c>
      <c r="E11" s="8" t="n">
        <v>-24.8</v>
      </c>
    </row>
    <row r="12" spans="1:5">
      <c r="A12" s="4" t="s">
        <v>71</v>
      </c>
      <c r="C12" s="8" t="n">
        <v>199.9</v>
      </c>
      <c r="D12" s="8" t="n">
        <v>179.1</v>
      </c>
      <c r="E12" s="8" t="n">
        <v>167.5</v>
      </c>
    </row>
    <row r="13" spans="1:5">
      <c r="A13" s="4" t="s">
        <v>72</v>
      </c>
      <c r="C13" s="6" t="n">
        <v>-55</v>
      </c>
      <c r="D13" s="8" t="n">
        <v>-35.4</v>
      </c>
      <c r="E13" s="8" t="n">
        <v>-95.59999999999999</v>
      </c>
    </row>
    <row r="14" spans="1:5">
      <c r="A14" s="4" t="s">
        <v>73</v>
      </c>
      <c r="C14" s="8" t="n">
        <v>144.9</v>
      </c>
      <c r="D14" s="8" t="n">
        <v>143.7</v>
      </c>
      <c r="E14" s="8" t="n">
        <v>71.90000000000001</v>
      </c>
    </row>
    <row r="15" spans="1:5">
      <c r="A15" s="4" t="s">
        <v>74</v>
      </c>
      <c r="C15" s="8" t="n">
        <v>-0.4</v>
      </c>
      <c r="D15" s="8" t="n">
        <v>-0.4</v>
      </c>
      <c r="E15" s="8" t="n">
        <v>-0.3</v>
      </c>
    </row>
    <row r="16" spans="1:5">
      <c r="A16" s="4" t="s">
        <v>75</v>
      </c>
      <c r="C16" s="7" t="n">
        <v>144.5</v>
      </c>
      <c r="D16" s="7" t="n">
        <v>143.3</v>
      </c>
      <c r="E16" s="7" t="n">
        <v>71.59999999999999</v>
      </c>
    </row>
    <row r="17" spans="1:5">
      <c r="A17" s="4" t="s">
        <v>76</v>
      </c>
      <c r="B17" s="4" t="s">
        <v>77</v>
      </c>
      <c r="C17" s="9" t="n">
        <v>6.41</v>
      </c>
      <c r="D17" s="9" t="n">
        <v>6.37</v>
      </c>
      <c r="E17" s="9" t="n">
        <v>3.2</v>
      </c>
    </row>
    <row r="18" spans="1:5">
      <c r="A18" s="4" t="s">
        <v>78</v>
      </c>
      <c r="D18" s="8" t="n">
        <v>21.4</v>
      </c>
      <c r="E18" s="8" t="n">
        <v>21.3</v>
      </c>
    </row>
    <row r="19" spans="1:5"/>
    <row r="20" spans="1:5">
      <c r="A20" s="4" t="s">
        <v>77</v>
      </c>
      <c r="B20" s="4" t="s">
        <v>79</v>
      </c>
    </row>
  </sheetData>
  <mergeCells count="4">
    <mergeCell ref="A1:B2"/>
    <mergeCell ref="C1:E1"/>
    <mergeCell ref="A19:D19"/>
    <mergeCell ref="B20:D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248</v>
      </c>
    </row>
    <row r="4" spans="1:2">
      <c r="A4" s="4" t="s">
        <v>135</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19</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27</v>
      </c>
      <c r="B19" s="4" t="s">
        <v>283</v>
      </c>
    </row>
    <row r="20" spans="1:2">
      <c r="A20" s="4" t="s">
        <v>284</v>
      </c>
      <c r="B20" s="4" t="s">
        <v>285</v>
      </c>
    </row>
    <row r="21" spans="1:2">
      <c r="A21" s="4" t="s">
        <v>286</v>
      </c>
      <c r="B21" s="4" t="s">
        <v>287</v>
      </c>
    </row>
    <row r="22" spans="1:2">
      <c r="A22" s="4" t="s">
        <v>221</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60</v>
      </c>
      <c r="D2" s="2" t="s">
        <v>61</v>
      </c>
    </row>
    <row r="3" spans="1:4">
      <c r="A3" s="3" t="s">
        <v>81</v>
      </c>
    </row>
    <row r="4" spans="1:4">
      <c r="A4" s="4" t="s">
        <v>82</v>
      </c>
      <c r="B4" s="4" t="s">
        <v>83</v>
      </c>
      <c r="C4" s="4" t="s">
        <v>84</v>
      </c>
      <c r="D4" s="4" t="s">
        <v>84</v>
      </c>
    </row>
    <row r="5" spans="1:4">
      <c r="A5" s="4" t="s">
        <v>78</v>
      </c>
      <c r="C5" s="8" t="n">
        <v>21.4</v>
      </c>
      <c r="D5" s="8" t="n">
        <v>2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60</v>
      </c>
      <c r="D2" s="2" t="s">
        <v>61</v>
      </c>
    </row>
    <row r="3" spans="1:4">
      <c r="A3" s="3" t="s">
        <v>86</v>
      </c>
    </row>
    <row r="4" spans="1:4">
      <c r="A4" s="4" t="s">
        <v>73</v>
      </c>
      <c r="B4" s="7" t="n">
        <v>144.9</v>
      </c>
      <c r="C4" s="7" t="n">
        <v>143.7</v>
      </c>
      <c r="D4" s="7" t="n">
        <v>71.90000000000001</v>
      </c>
    </row>
    <row r="5" spans="1:4">
      <c r="A5" s="3" t="s">
        <v>87</v>
      </c>
    </row>
    <row r="6" spans="1:4">
      <c r="A6" s="4" t="s">
        <v>88</v>
      </c>
      <c r="B6" s="8" t="n">
        <v>4.8</v>
      </c>
      <c r="C6" s="8" t="n">
        <v>-8.1</v>
      </c>
      <c r="D6" s="8" t="n">
        <v>5.9</v>
      </c>
    </row>
    <row r="7" spans="1:4">
      <c r="A7" s="4" t="s">
        <v>89</v>
      </c>
      <c r="B7" s="6" t="n">
        <v>-15</v>
      </c>
      <c r="C7" s="8" t="n">
        <v>17.6</v>
      </c>
      <c r="D7" s="8" t="n">
        <v>-15.7</v>
      </c>
    </row>
    <row r="8" spans="1:4">
      <c r="A8" s="4" t="s">
        <v>90</v>
      </c>
      <c r="B8" s="8" t="n">
        <v>-10.2</v>
      </c>
      <c r="C8" s="8" t="n">
        <v>9.5</v>
      </c>
      <c r="D8" s="8" t="n">
        <v>-9.800000000000001</v>
      </c>
    </row>
    <row r="9" spans="1:4">
      <c r="A9" s="4" t="s">
        <v>91</v>
      </c>
      <c r="B9" s="8" t="n">
        <v>134.7</v>
      </c>
      <c r="C9" s="8" t="n">
        <v>153.2</v>
      </c>
      <c r="D9" s="8" t="n">
        <v>62.1</v>
      </c>
    </row>
    <row r="10" spans="1:4">
      <c r="A10" s="4" t="s">
        <v>92</v>
      </c>
      <c r="B10" s="8" t="n">
        <v>0.5</v>
      </c>
      <c r="C10" s="8" t="n">
        <v>0.1</v>
      </c>
      <c r="D10" s="8" t="n">
        <v>0.5</v>
      </c>
    </row>
    <row r="11" spans="1:4">
      <c r="A11" s="4" t="s">
        <v>93</v>
      </c>
      <c r="B11" s="7" t="n">
        <v>134.2</v>
      </c>
      <c r="C11" s="7" t="n">
        <v>153.1</v>
      </c>
      <c r="D11" s="7" t="n">
        <v>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60</v>
      </c>
      <c r="D2" s="2" t="s">
        <v>61</v>
      </c>
      <c r="E2" s="2" t="s">
        <v>374</v>
      </c>
    </row>
    <row r="3" spans="1:5">
      <c r="A3" s="3" t="s">
        <v>375</v>
      </c>
    </row>
    <row r="4" spans="1:5">
      <c r="A4" s="4" t="s">
        <v>64</v>
      </c>
      <c r="B4" s="7" t="n">
        <v>6094.9</v>
      </c>
      <c r="C4" s="7" t="n">
        <v>5821.6</v>
      </c>
      <c r="D4" s="7" t="n">
        <v>5369.9</v>
      </c>
    </row>
    <row r="5" spans="1:5">
      <c r="A5" s="4" t="s">
        <v>376</v>
      </c>
      <c r="B5" s="8" t="n">
        <v>117.5</v>
      </c>
    </row>
    <row r="6" spans="1:5">
      <c r="A6" s="4" t="s">
        <v>377</v>
      </c>
      <c r="B6" s="7" t="n">
        <v>124.8</v>
      </c>
    </row>
    <row r="7" spans="1:5">
      <c r="A7" s="4" t="s">
        <v>378</v>
      </c>
    </row>
    <row r="8" spans="1:5">
      <c r="A8" s="3" t="s">
        <v>375</v>
      </c>
    </row>
    <row r="9" spans="1:5">
      <c r="A9" s="4" t="s">
        <v>376</v>
      </c>
      <c r="E9" s="7" t="n">
        <v>91.8</v>
      </c>
    </row>
    <row r="10" spans="1:5">
      <c r="A10" s="4" t="s">
        <v>377</v>
      </c>
      <c r="E10" s="7" t="n">
        <v>98.09999999999999</v>
      </c>
    </row>
    <row r="11" spans="1:5">
      <c r="A11" s="4" t="s">
        <v>379</v>
      </c>
    </row>
    <row r="12" spans="1:5">
      <c r="A12" s="3" t="s">
        <v>375</v>
      </c>
    </row>
    <row r="13" spans="1:5">
      <c r="A13" s="4" t="s">
        <v>380</v>
      </c>
      <c r="B13" s="4" t="s">
        <v>381</v>
      </c>
    </row>
    <row r="14" spans="1:5">
      <c r="A14" s="4" t="s">
        <v>382</v>
      </c>
    </row>
    <row r="15" spans="1:5">
      <c r="A15" s="3" t="s">
        <v>375</v>
      </c>
    </row>
    <row r="16" spans="1:5">
      <c r="A16" s="4" t="s">
        <v>380</v>
      </c>
      <c r="B16" s="4" t="s">
        <v>383</v>
      </c>
    </row>
    <row r="17" spans="1:5">
      <c r="A17" s="4" t="s">
        <v>384</v>
      </c>
    </row>
    <row r="18" spans="1:5">
      <c r="A18" s="3" t="s">
        <v>375</v>
      </c>
    </row>
    <row r="19" spans="1:5">
      <c r="A19" s="4" t="s">
        <v>64</v>
      </c>
      <c r="B19" s="7" t="n">
        <v>68.5</v>
      </c>
      <c r="C19" s="7" t="n">
        <v>65.7</v>
      </c>
      <c r="D19" s="7" t="n">
        <v>57.7</v>
      </c>
    </row>
    <row r="20" spans="1:5">
      <c r="A20" s="4" t="s">
        <v>385</v>
      </c>
    </row>
    <row r="21" spans="1:5">
      <c r="A21" s="3" t="s">
        <v>375</v>
      </c>
    </row>
    <row r="22" spans="1:5">
      <c r="A22" s="4" t="s">
        <v>386</v>
      </c>
      <c r="B22" s="4" t="s">
        <v>387</v>
      </c>
    </row>
    <row r="23" spans="1:5">
      <c r="A23" s="4" t="s">
        <v>388</v>
      </c>
    </row>
    <row r="24" spans="1:5">
      <c r="A24" s="3" t="s">
        <v>375</v>
      </c>
    </row>
    <row r="25" spans="1:5">
      <c r="A25" s="4" t="s">
        <v>386</v>
      </c>
      <c r="B25" s="4" t="s">
        <v>3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0</v>
      </c>
      <c r="D2" s="2" t="s">
        <v>61</v>
      </c>
    </row>
    <row r="3" spans="1:4">
      <c r="A3" s="4" t="s">
        <v>66</v>
      </c>
      <c r="B3" s="7" t="n">
        <v>1159.9</v>
      </c>
      <c r="C3" s="5" t="n">
        <v>1125</v>
      </c>
      <c r="D3" s="7" t="n">
        <v>1026.6</v>
      </c>
    </row>
    <row r="4" spans="1:4">
      <c r="A4" s="4" t="s">
        <v>70</v>
      </c>
      <c r="B4" s="7" t="n">
        <v>23.7</v>
      </c>
      <c r="C4" s="7" t="n">
        <v>30.6</v>
      </c>
      <c r="D4" s="8" t="n">
        <v>24.8</v>
      </c>
    </row>
    <row r="5" spans="1:4">
      <c r="A5" s="4" t="s">
        <v>391</v>
      </c>
    </row>
    <row r="6" spans="1:4">
      <c r="A6" s="4" t="s">
        <v>66</v>
      </c>
      <c r="D6" s="8" t="n">
        <v>1047.2</v>
      </c>
    </row>
    <row r="7" spans="1:4">
      <c r="A7" s="4" t="s">
        <v>70</v>
      </c>
      <c r="D7" s="8" t="n">
        <v>4.2</v>
      </c>
    </row>
    <row r="8" spans="1:4">
      <c r="A8" s="4" t="s">
        <v>392</v>
      </c>
    </row>
    <row r="9" spans="1:4">
      <c r="A9" s="4" t="s">
        <v>66</v>
      </c>
      <c r="D9" s="8" t="n">
        <v>-20.6</v>
      </c>
    </row>
    <row r="10" spans="1:4">
      <c r="A10" s="4" t="s">
        <v>70</v>
      </c>
      <c r="D10" s="7" t="n">
        <v>2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3</v>
      </c>
      <c r="B1" s="2" t="s">
        <v>394</v>
      </c>
      <c r="C1" s="2" t="s">
        <v>2</v>
      </c>
      <c r="D1" s="2" t="s">
        <v>395</v>
      </c>
      <c r="E1" s="2" t="s">
        <v>4</v>
      </c>
      <c r="F1" s="2" t="s">
        <v>396</v>
      </c>
      <c r="G1" s="2" t="s">
        <v>60</v>
      </c>
      <c r="H1" s="2" t="s">
        <v>397</v>
      </c>
      <c r="I1" s="2" t="s">
        <v>398</v>
      </c>
      <c r="J1" s="2" t="s">
        <v>399</v>
      </c>
      <c r="K1" s="2" t="s">
        <v>2</v>
      </c>
      <c r="L1" s="2" t="s">
        <v>60</v>
      </c>
      <c r="M1" s="2" t="s">
        <v>61</v>
      </c>
    </row>
    <row r="2" spans="1:13">
      <c r="A2" s="3" t="s">
        <v>400</v>
      </c>
    </row>
    <row r="3" spans="1:13">
      <c r="A3" s="4" t="s">
        <v>63</v>
      </c>
      <c r="C3" s="7" t="n">
        <v>1816.7</v>
      </c>
      <c r="D3" s="7" t="n">
        <v>1981.4</v>
      </c>
      <c r="E3" s="5" t="n">
        <v>1948</v>
      </c>
      <c r="F3" s="7" t="n">
        <v>1777.8</v>
      </c>
      <c r="G3" s="7" t="n">
        <v>1862.2</v>
      </c>
      <c r="H3" s="7" t="n">
        <v>1870.3</v>
      </c>
      <c r="I3" s="7" t="n">
        <v>1832.3</v>
      </c>
      <c r="J3" s="7" t="n">
        <v>1637.7</v>
      </c>
      <c r="K3" s="7" t="n">
        <v>7523.9</v>
      </c>
      <c r="L3" s="7" t="n">
        <v>7202.5</v>
      </c>
      <c r="M3" s="7" t="n">
        <v>6631.2</v>
      </c>
    </row>
    <row r="4" spans="1:13">
      <c r="A4" s="4" t="s">
        <v>401</v>
      </c>
      <c r="C4" s="6" t="n">
        <v>694</v>
      </c>
      <c r="G4" s="8" t="n">
        <v>678.1</v>
      </c>
      <c r="K4" s="6" t="n">
        <v>694</v>
      </c>
      <c r="L4" s="8" t="n">
        <v>678.1</v>
      </c>
    </row>
    <row r="5" spans="1:13">
      <c r="A5" s="4" t="s">
        <v>402</v>
      </c>
      <c r="K5" s="6" t="n">
        <v>55</v>
      </c>
      <c r="L5" s="8" t="n">
        <v>35.4</v>
      </c>
      <c r="M5" s="7" t="n">
        <v>95.59999999999999</v>
      </c>
    </row>
    <row r="6" spans="1:13">
      <c r="A6" s="4" t="s">
        <v>403</v>
      </c>
      <c r="C6" s="4" t="s">
        <v>193</v>
      </c>
      <c r="G6" s="4" t="s">
        <v>193</v>
      </c>
      <c r="K6" s="4" t="s">
        <v>193</v>
      </c>
      <c r="L6" s="4" t="s">
        <v>193</v>
      </c>
    </row>
    <row r="7" spans="1:13">
      <c r="A7" s="4" t="s">
        <v>404</v>
      </c>
    </row>
    <row r="8" spans="1:13">
      <c r="A8" s="3" t="s">
        <v>400</v>
      </c>
    </row>
    <row r="9" spans="1:13">
      <c r="A9" s="4" t="s">
        <v>63</v>
      </c>
      <c r="L9" s="8" t="n">
        <v>0.2</v>
      </c>
    </row>
    <row r="10" spans="1:13">
      <c r="A10" s="4" t="s">
        <v>401</v>
      </c>
      <c r="B10" s="7" t="n">
        <v>0.8</v>
      </c>
      <c r="G10" s="7" t="n">
        <v>0.9</v>
      </c>
      <c r="L10" s="7" t="n">
        <v>0.9</v>
      </c>
    </row>
    <row r="11" spans="1:13">
      <c r="A11" s="4" t="s">
        <v>402</v>
      </c>
      <c r="B11" s="7"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5</v>
      </c>
      <c r="B1" s="2" t="s">
        <v>406</v>
      </c>
      <c r="J1" s="2" t="s">
        <v>1</v>
      </c>
    </row>
    <row r="2" spans="1:13">
      <c r="B2" s="2" t="s">
        <v>2</v>
      </c>
      <c r="C2" s="2" t="s">
        <v>395</v>
      </c>
      <c r="D2" s="2" t="s">
        <v>4</v>
      </c>
      <c r="E2" s="2" t="s">
        <v>396</v>
      </c>
      <c r="F2" s="2" t="s">
        <v>60</v>
      </c>
      <c r="G2" s="2" t="s">
        <v>397</v>
      </c>
      <c r="H2" s="2" t="s">
        <v>398</v>
      </c>
      <c r="I2" s="2" t="s">
        <v>399</v>
      </c>
      <c r="J2" s="2" t="s">
        <v>2</v>
      </c>
      <c r="K2" s="2" t="s">
        <v>60</v>
      </c>
      <c r="L2" s="2" t="s">
        <v>61</v>
      </c>
      <c r="M2" s="2" t="s">
        <v>394</v>
      </c>
    </row>
    <row r="3" spans="1:13">
      <c r="A3" s="3" t="s">
        <v>407</v>
      </c>
    </row>
    <row r="4" spans="1:13">
      <c r="A4" s="4" t="s">
        <v>63</v>
      </c>
      <c r="B4" s="7" t="n">
        <v>1816.7</v>
      </c>
      <c r="C4" s="7" t="n">
        <v>1981.4</v>
      </c>
      <c r="D4" s="5" t="n">
        <v>1948</v>
      </c>
      <c r="E4" s="7" t="n">
        <v>1777.8</v>
      </c>
      <c r="F4" s="7" t="n">
        <v>1862.2</v>
      </c>
      <c r="G4" s="7" t="n">
        <v>1870.3</v>
      </c>
      <c r="H4" s="7" t="n">
        <v>1832.3</v>
      </c>
      <c r="I4" s="7" t="n">
        <v>1637.7</v>
      </c>
      <c r="J4" s="7" t="n">
        <v>7523.9</v>
      </c>
      <c r="K4" s="7" t="n">
        <v>7202.5</v>
      </c>
      <c r="L4" s="7" t="n">
        <v>6631.2</v>
      </c>
    </row>
    <row r="5" spans="1:13">
      <c r="A5" s="4" t="s">
        <v>64</v>
      </c>
      <c r="J5" s="8" t="n">
        <v>6094.9</v>
      </c>
      <c r="K5" s="8" t="n">
        <v>5821.6</v>
      </c>
      <c r="L5" s="7" t="n">
        <v>5369.9</v>
      </c>
    </row>
    <row r="6" spans="1:13">
      <c r="A6" s="4" t="s">
        <v>100</v>
      </c>
      <c r="B6" s="8" t="n">
        <v>654.2</v>
      </c>
      <c r="F6" s="8" t="n">
        <v>658.7</v>
      </c>
      <c r="J6" s="8" t="n">
        <v>654.2</v>
      </c>
      <c r="K6" s="8" t="n">
        <v>658.7</v>
      </c>
    </row>
    <row r="7" spans="1:13">
      <c r="A7" s="4" t="s">
        <v>101</v>
      </c>
      <c r="B7" s="8" t="n">
        <v>51.7</v>
      </c>
      <c r="F7" s="8" t="n">
        <v>54.1</v>
      </c>
      <c r="J7" s="8" t="n">
        <v>51.7</v>
      </c>
      <c r="K7" s="8" t="n">
        <v>54.1</v>
      </c>
    </row>
    <row r="8" spans="1:13">
      <c r="A8" s="4" t="s">
        <v>159</v>
      </c>
      <c r="B8" s="8" t="n">
        <v>2.3</v>
      </c>
      <c r="F8" s="8" t="n">
        <v>8.699999999999999</v>
      </c>
      <c r="J8" s="8" t="n">
        <v>2.3</v>
      </c>
      <c r="K8" s="8" t="n">
        <v>8.699999999999999</v>
      </c>
    </row>
    <row r="9" spans="1:13">
      <c r="A9" s="4" t="s">
        <v>134</v>
      </c>
      <c r="B9" s="5" t="n">
        <v>694</v>
      </c>
      <c r="F9" s="8" t="n">
        <v>678.1</v>
      </c>
      <c r="J9" s="5" t="n">
        <v>694</v>
      </c>
      <c r="K9" s="8" t="n">
        <v>678.1</v>
      </c>
    </row>
    <row r="10" spans="1:13">
      <c r="A10" s="4" t="s">
        <v>408</v>
      </c>
    </row>
    <row r="11" spans="1:13">
      <c r="A11" s="3" t="s">
        <v>407</v>
      </c>
    </row>
    <row r="12" spans="1:13">
      <c r="A12" s="4" t="s">
        <v>63</v>
      </c>
      <c r="K12" s="8" t="n">
        <v>7202.3</v>
      </c>
    </row>
    <row r="13" spans="1:13">
      <c r="A13" s="4" t="s">
        <v>64</v>
      </c>
      <c r="K13" s="8" t="n">
        <v>5821.6</v>
      </c>
    </row>
    <row r="14" spans="1:13">
      <c r="A14" s="4" t="s">
        <v>100</v>
      </c>
      <c r="F14" s="8" t="n">
        <v>668.2</v>
      </c>
      <c r="K14" s="8" t="n">
        <v>668.2</v>
      </c>
    </row>
    <row r="15" spans="1:13">
      <c r="A15" s="4" t="s">
        <v>101</v>
      </c>
      <c r="F15" s="8" t="n">
        <v>54.4</v>
      </c>
      <c r="K15" s="8" t="n">
        <v>54.4</v>
      </c>
    </row>
    <row r="16" spans="1:13">
      <c r="A16" s="4" t="s">
        <v>159</v>
      </c>
      <c r="F16" s="8" t="n">
        <v>19.4</v>
      </c>
      <c r="K16" s="8" t="n">
        <v>19.4</v>
      </c>
    </row>
    <row r="17" spans="1:13">
      <c r="A17" s="4" t="s">
        <v>134</v>
      </c>
      <c r="F17" s="8" t="n">
        <v>677.2</v>
      </c>
      <c r="K17" s="8" t="n">
        <v>677.2</v>
      </c>
    </row>
    <row r="18" spans="1:13">
      <c r="A18" s="4" t="s">
        <v>409</v>
      </c>
    </row>
    <row r="19" spans="1:13">
      <c r="A19" s="3" t="s">
        <v>407</v>
      </c>
    </row>
    <row r="20" spans="1:13">
      <c r="A20" s="4" t="s">
        <v>63</v>
      </c>
      <c r="K20" s="8" t="n">
        <v>0.2</v>
      </c>
    </row>
    <row r="21" spans="1:13">
      <c r="A21" s="4" t="s">
        <v>100</v>
      </c>
      <c r="F21" s="8" t="n">
        <v>-9.5</v>
      </c>
      <c r="K21" s="8" t="n">
        <v>-9.5</v>
      </c>
    </row>
    <row r="22" spans="1:13">
      <c r="A22" s="4" t="s">
        <v>101</v>
      </c>
      <c r="F22" s="8" t="n">
        <v>-0.3</v>
      </c>
      <c r="K22" s="8" t="n">
        <v>-0.3</v>
      </c>
    </row>
    <row r="23" spans="1:13">
      <c r="A23" s="4" t="s">
        <v>159</v>
      </c>
      <c r="F23" s="8" t="n">
        <v>-10.7</v>
      </c>
      <c r="K23" s="8" t="n">
        <v>-10.7</v>
      </c>
    </row>
    <row r="24" spans="1:13">
      <c r="A24" s="4" t="s">
        <v>134</v>
      </c>
      <c r="F24" s="7" t="n">
        <v>0.9</v>
      </c>
      <c r="K24" s="7" t="n">
        <v>0.9</v>
      </c>
      <c r="M24" s="7" t="n">
        <v>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0</v>
      </c>
      <c r="D2" s="2" t="s">
        <v>61</v>
      </c>
    </row>
    <row r="3" spans="1:4">
      <c r="A3" s="3" t="s">
        <v>411</v>
      </c>
    </row>
    <row r="4" spans="1:4">
      <c r="A4" s="4" t="s">
        <v>412</v>
      </c>
      <c r="B4" s="4" t="s">
        <v>413</v>
      </c>
      <c r="C4" s="4" t="s">
        <v>413</v>
      </c>
      <c r="D4" s="4" t="s">
        <v>413</v>
      </c>
    </row>
    <row r="5" spans="1:4">
      <c r="A5" s="4" t="s">
        <v>414</v>
      </c>
    </row>
    <row r="6" spans="1:4">
      <c r="A6" s="3" t="s">
        <v>411</v>
      </c>
    </row>
    <row r="7" spans="1:4">
      <c r="A7" s="4" t="s">
        <v>412</v>
      </c>
      <c r="B7" s="4" t="s">
        <v>415</v>
      </c>
      <c r="C7" s="4" t="s">
        <v>416</v>
      </c>
      <c r="D7" s="4" t="s">
        <v>417</v>
      </c>
    </row>
    <row r="8" spans="1:4">
      <c r="A8" s="4" t="s">
        <v>418</v>
      </c>
    </row>
    <row r="9" spans="1:4">
      <c r="A9" s="3" t="s">
        <v>411</v>
      </c>
    </row>
    <row r="10" spans="1:4">
      <c r="A10" s="4" t="s">
        <v>412</v>
      </c>
      <c r="B10" s="4" t="s">
        <v>419</v>
      </c>
      <c r="C10" s="4" t="s">
        <v>420</v>
      </c>
      <c r="D10" s="4" t="s">
        <v>421</v>
      </c>
    </row>
    <row r="11" spans="1:4">
      <c r="A11" s="4" t="s">
        <v>422</v>
      </c>
    </row>
    <row r="12" spans="1:4">
      <c r="A12" s="3" t="s">
        <v>411</v>
      </c>
    </row>
    <row r="13" spans="1:4">
      <c r="A13" s="4" t="s">
        <v>412</v>
      </c>
      <c r="B13" s="4" t="s">
        <v>423</v>
      </c>
      <c r="C13" s="4" t="s">
        <v>424</v>
      </c>
      <c r="D13" s="4" t="s">
        <v>4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0</v>
      </c>
      <c r="D2" s="2" t="s">
        <v>61</v>
      </c>
    </row>
    <row r="3" spans="1:4">
      <c r="A3" s="3" t="s">
        <v>427</v>
      </c>
    </row>
    <row r="4" spans="1:4">
      <c r="A4" s="4" t="s">
        <v>428</v>
      </c>
      <c r="B4" s="7" t="n">
        <v>5.9</v>
      </c>
      <c r="C4" s="5" t="n">
        <v>6</v>
      </c>
      <c r="D4" s="5" t="n">
        <v>5</v>
      </c>
    </row>
    <row r="5" spans="1:4">
      <c r="A5" s="4" t="s">
        <v>429</v>
      </c>
      <c r="B5" s="8" t="n">
        <v>42.8</v>
      </c>
      <c r="C5" s="8" t="n">
        <v>36.1</v>
      </c>
      <c r="D5" s="8" t="n">
        <v>34.8</v>
      </c>
    </row>
    <row r="6" spans="1:4">
      <c r="A6" s="4" t="s">
        <v>430</v>
      </c>
      <c r="B6" s="8" t="n">
        <v>-42.5</v>
      </c>
      <c r="C6" s="8" t="n">
        <v>-36.2</v>
      </c>
      <c r="D6" s="8" t="n">
        <v>-33.8</v>
      </c>
    </row>
    <row r="7" spans="1:4">
      <c r="A7" s="4" t="s">
        <v>431</v>
      </c>
      <c r="B7" s="8" t="n">
        <v>6.2</v>
      </c>
      <c r="C7" s="8" t="n">
        <v>5.9</v>
      </c>
      <c r="D7" s="6" t="n">
        <v>6</v>
      </c>
    </row>
    <row r="8" spans="1:4">
      <c r="A8" s="4" t="s">
        <v>432</v>
      </c>
    </row>
    <row r="9" spans="1:4">
      <c r="A9" s="3" t="s">
        <v>427</v>
      </c>
    </row>
    <row r="10" spans="1:4">
      <c r="A10" s="4" t="s">
        <v>428</v>
      </c>
      <c r="B10" s="8" t="n">
        <v>2.2</v>
      </c>
      <c r="C10" s="6" t="n">
        <v>2</v>
      </c>
      <c r="D10" s="8" t="n">
        <v>1.7</v>
      </c>
    </row>
    <row r="11" spans="1:4">
      <c r="A11" s="4" t="s">
        <v>429</v>
      </c>
      <c r="B11" s="8" t="n">
        <v>35.8</v>
      </c>
      <c r="C11" s="8" t="n">
        <v>33.2</v>
      </c>
      <c r="D11" s="8" t="n">
        <v>31.2</v>
      </c>
    </row>
    <row r="12" spans="1:4">
      <c r="A12" s="4" t="s">
        <v>430</v>
      </c>
      <c r="B12" s="8" t="n">
        <v>-35.8</v>
      </c>
      <c r="C12" s="6" t="n">
        <v>-33</v>
      </c>
      <c r="D12" s="8" t="n">
        <v>-30.9</v>
      </c>
    </row>
    <row r="13" spans="1:4">
      <c r="A13" s="4" t="s">
        <v>431</v>
      </c>
      <c r="B13" s="8" t="n">
        <v>2.2</v>
      </c>
      <c r="C13" s="8" t="n">
        <v>2.2</v>
      </c>
      <c r="D13" s="6" t="n">
        <v>2</v>
      </c>
    </row>
    <row r="14" spans="1:4">
      <c r="A14" s="4" t="s">
        <v>142</v>
      </c>
    </row>
    <row r="15" spans="1:4">
      <c r="A15" s="3" t="s">
        <v>427</v>
      </c>
    </row>
    <row r="16" spans="1:4">
      <c r="A16" s="4" t="s">
        <v>428</v>
      </c>
      <c r="B16" s="8" t="n">
        <v>3.7</v>
      </c>
      <c r="C16" s="6" t="n">
        <v>4</v>
      </c>
      <c r="D16" s="8" t="n">
        <v>3.3</v>
      </c>
    </row>
    <row r="17" spans="1:4">
      <c r="A17" s="4" t="s">
        <v>429</v>
      </c>
      <c r="B17" s="6" t="n">
        <v>7</v>
      </c>
      <c r="C17" s="8" t="n">
        <v>2.9</v>
      </c>
      <c r="D17" s="8" t="n">
        <v>3.6</v>
      </c>
    </row>
    <row r="18" spans="1:4">
      <c r="A18" s="4" t="s">
        <v>430</v>
      </c>
      <c r="B18" s="8" t="n">
        <v>-6.7</v>
      </c>
      <c r="C18" s="8" t="n">
        <v>-3.2</v>
      </c>
      <c r="D18" s="8" t="n">
        <v>-2.9</v>
      </c>
    </row>
    <row r="19" spans="1:4">
      <c r="A19" s="4" t="s">
        <v>431</v>
      </c>
      <c r="B19" s="5" t="n">
        <v>4</v>
      </c>
      <c r="C19" s="7" t="n">
        <v>3.7</v>
      </c>
      <c r="D19" s="5" t="n">
        <v>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3</v>
      </c>
      <c r="B1" s="2" t="s">
        <v>1</v>
      </c>
    </row>
    <row r="2" spans="1:4">
      <c r="B2" s="2" t="s">
        <v>2</v>
      </c>
      <c r="C2" s="2" t="s">
        <v>60</v>
      </c>
      <c r="D2" s="2" t="s">
        <v>61</v>
      </c>
    </row>
    <row r="3" spans="1:4">
      <c r="A3" s="3" t="s">
        <v>434</v>
      </c>
    </row>
    <row r="4" spans="1:4">
      <c r="A4" s="4" t="s">
        <v>435</v>
      </c>
      <c r="B4" s="4" t="s">
        <v>436</v>
      </c>
      <c r="C4" s="4" t="s">
        <v>437</v>
      </c>
    </row>
    <row r="5" spans="1:4">
      <c r="A5" s="4" t="s">
        <v>438</v>
      </c>
      <c r="B5" s="7" t="n">
        <v>186.5</v>
      </c>
      <c r="C5" s="7" t="n">
        <v>188.8</v>
      </c>
    </row>
    <row r="6" spans="1:4">
      <c r="A6" s="4" t="s">
        <v>439</v>
      </c>
      <c r="B6" s="6" t="n">
        <v>0</v>
      </c>
      <c r="C6" s="6" t="n">
        <v>0</v>
      </c>
    </row>
    <row r="7" spans="1:4">
      <c r="A7" s="4" t="s">
        <v>440</v>
      </c>
      <c r="B7" s="8" t="n">
        <v>9.199999999999999</v>
      </c>
      <c r="C7" s="8" t="n">
        <v>7.8</v>
      </c>
    </row>
    <row r="8" spans="1:4">
      <c r="A8" s="4" t="s">
        <v>441</v>
      </c>
    </row>
    <row r="9" spans="1:4">
      <c r="A9" s="3" t="s">
        <v>434</v>
      </c>
    </row>
    <row r="10" spans="1:4">
      <c r="A10" s="4" t="s">
        <v>442</v>
      </c>
      <c r="B10" s="7" t="n">
        <v>1.4</v>
      </c>
      <c r="C10" s="7" t="n">
        <v>-1.4</v>
      </c>
      <c r="D10" s="7" t="n">
        <v>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0</v>
      </c>
      <c r="D2" s="2" t="s">
        <v>61</v>
      </c>
    </row>
    <row r="3" spans="1:4">
      <c r="A3" s="3" t="s">
        <v>444</v>
      </c>
    </row>
    <row r="4" spans="1:4">
      <c r="A4" s="4" t="s">
        <v>445</v>
      </c>
      <c r="B4" s="7" t="n">
        <v>36.1</v>
      </c>
      <c r="C4" s="7" t="n">
        <v>37.3</v>
      </c>
      <c r="D4" s="7" t="n">
        <v>38.8</v>
      </c>
    </row>
    <row r="5" spans="1:4">
      <c r="A5" s="4" t="s">
        <v>155</v>
      </c>
      <c r="B5" s="7" t="n">
        <v>0.3</v>
      </c>
      <c r="C5" s="8" t="n">
        <v>0.3</v>
      </c>
    </row>
    <row r="6" spans="1:4">
      <c r="A6" s="4" t="s">
        <v>446</v>
      </c>
    </row>
    <row r="7" spans="1:4">
      <c r="A7" s="3" t="s">
        <v>444</v>
      </c>
    </row>
    <row r="8" spans="1:4">
      <c r="A8" s="4" t="s">
        <v>447</v>
      </c>
      <c r="B8" s="4" t="s">
        <v>448</v>
      </c>
    </row>
    <row r="9" spans="1:4">
      <c r="A9" s="4" t="s">
        <v>155</v>
      </c>
      <c r="B9" s="5" t="n">
        <v>0</v>
      </c>
      <c r="C9" s="8" t="n">
        <v>0.3</v>
      </c>
      <c r="D9" s="6" t="n">
        <v>0</v>
      </c>
    </row>
    <row r="10" spans="1:4">
      <c r="A10" s="4" t="s">
        <v>449</v>
      </c>
    </row>
    <row r="11" spans="1:4">
      <c r="A11" s="3" t="s">
        <v>444</v>
      </c>
    </row>
    <row r="12" spans="1:4">
      <c r="A12" s="4" t="s">
        <v>447</v>
      </c>
      <c r="B12" s="4" t="s">
        <v>381</v>
      </c>
    </row>
    <row r="13" spans="1:4">
      <c r="A13" s="4" t="s">
        <v>450</v>
      </c>
    </row>
    <row r="14" spans="1:4">
      <c r="A14" s="3" t="s">
        <v>444</v>
      </c>
    </row>
    <row r="15" spans="1:4">
      <c r="A15" s="4" t="s">
        <v>447</v>
      </c>
      <c r="B15" s="4" t="s">
        <v>451</v>
      </c>
    </row>
    <row r="16" spans="1:4">
      <c r="A16" s="4" t="s">
        <v>452</v>
      </c>
    </row>
    <row r="17" spans="1:4">
      <c r="A17" s="3" t="s">
        <v>444</v>
      </c>
    </row>
    <row r="18" spans="1:4">
      <c r="A18" s="4" t="s">
        <v>453</v>
      </c>
      <c r="B18" s="5" t="n">
        <v>3</v>
      </c>
      <c r="C18" s="8" t="n">
        <v>3.7</v>
      </c>
    </row>
    <row r="19" spans="1:4">
      <c r="A19" s="4" t="s">
        <v>454</v>
      </c>
    </row>
    <row r="20" spans="1:4">
      <c r="A20" s="3" t="s">
        <v>444</v>
      </c>
    </row>
    <row r="21" spans="1:4">
      <c r="A21" s="4" t="s">
        <v>453</v>
      </c>
      <c r="B21" s="6" t="n">
        <v>2</v>
      </c>
      <c r="C21" s="8" t="n">
        <v>3.1</v>
      </c>
    </row>
    <row r="22" spans="1:4">
      <c r="A22" s="4" t="s">
        <v>455</v>
      </c>
    </row>
    <row r="23" spans="1:4">
      <c r="A23" s="3" t="s">
        <v>444</v>
      </c>
    </row>
    <row r="24" spans="1:4">
      <c r="A24" s="4" t="s">
        <v>456</v>
      </c>
      <c r="B24" s="7" t="n">
        <v>0.2</v>
      </c>
      <c r="C24" s="7" t="n">
        <v>0.3</v>
      </c>
      <c r="D24" s="7"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7</v>
      </c>
      <c r="B1" s="2" t="s">
        <v>2</v>
      </c>
      <c r="C1" s="2" t="s">
        <v>374</v>
      </c>
    </row>
    <row r="2" spans="1:3">
      <c r="A2" s="4" t="s">
        <v>377</v>
      </c>
      <c r="B2" s="7" t="n">
        <v>124.8</v>
      </c>
    </row>
    <row r="3" spans="1:3">
      <c r="A3" s="4" t="s">
        <v>376</v>
      </c>
      <c r="B3" s="8" t="n">
        <v>117.5</v>
      </c>
    </row>
    <row r="4" spans="1:3">
      <c r="A4" s="4" t="s">
        <v>458</v>
      </c>
      <c r="B4" s="7" t="n">
        <v>8.4</v>
      </c>
    </row>
    <row r="5" spans="1:3">
      <c r="A5" s="4" t="s">
        <v>378</v>
      </c>
    </row>
    <row r="6" spans="1:3">
      <c r="A6" s="4" t="s">
        <v>377</v>
      </c>
      <c r="C6" s="7" t="n">
        <v>98.09999999999999</v>
      </c>
    </row>
    <row r="7" spans="1:3">
      <c r="A7" s="4" t="s">
        <v>376</v>
      </c>
      <c r="C7" s="7" t="n">
        <v>9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59</v>
      </c>
      <c r="B1" s="2" t="s">
        <v>1</v>
      </c>
    </row>
    <row r="2" spans="1:2">
      <c r="B2" s="2" t="s">
        <v>460</v>
      </c>
    </row>
    <row r="3" spans="1:2">
      <c r="A3" s="3" t="s">
        <v>222</v>
      </c>
    </row>
    <row r="4" spans="1:2">
      <c r="A4" s="4" t="s">
        <v>461</v>
      </c>
      <c r="B4" s="7" t="n">
        <v>33.9</v>
      </c>
    </row>
    <row r="5" spans="1:2">
      <c r="A5" s="4" t="s">
        <v>462</v>
      </c>
      <c r="B5" s="8" t="n">
        <v>2.2</v>
      </c>
    </row>
    <row r="6" spans="1:2">
      <c r="A6" s="4" t="s">
        <v>463</v>
      </c>
      <c r="B6" s="8" t="n">
        <v>0.7</v>
      </c>
    </row>
    <row r="7" spans="1:2">
      <c r="A7" s="4" t="s">
        <v>464</v>
      </c>
      <c r="B7" s="8" t="n">
        <v>2.9</v>
      </c>
    </row>
    <row r="8" spans="1:2">
      <c r="A8" s="4" t="s">
        <v>465</v>
      </c>
      <c r="B8" s="8" t="n">
        <v>9.5</v>
      </c>
    </row>
    <row r="9" spans="1:2">
      <c r="A9" s="4" t="s">
        <v>466</v>
      </c>
      <c r="B9" s="7" t="n">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0</v>
      </c>
      <c r="D2" s="2" t="s">
        <v>61</v>
      </c>
    </row>
    <row r="3" spans="1:4">
      <c r="A3" s="3" t="s">
        <v>86</v>
      </c>
    </row>
    <row r="4" spans="1:4">
      <c r="A4" s="4" t="s">
        <v>95</v>
      </c>
      <c r="B4" s="7" t="n">
        <v>5.2</v>
      </c>
      <c r="C4" s="7" t="n">
        <v>-6.1</v>
      </c>
      <c r="D4"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467</v>
      </c>
      <c r="B1" s="2" t="s">
        <v>460</v>
      </c>
    </row>
    <row r="2" spans="1:2">
      <c r="A2" s="3" t="s">
        <v>222</v>
      </c>
    </row>
    <row r="3" spans="1:2">
      <c r="A3" s="4" t="s">
        <v>376</v>
      </c>
      <c r="B3" s="7" t="n">
        <v>117.5</v>
      </c>
    </row>
    <row r="4" spans="1:2">
      <c r="A4" s="4" t="s">
        <v>121</v>
      </c>
      <c r="B4" s="8" t="n">
        <v>28.6</v>
      </c>
    </row>
    <row r="5" spans="1:2">
      <c r="A5" s="4" t="s">
        <v>468</v>
      </c>
      <c r="B5" s="8" t="n">
        <v>96.2</v>
      </c>
    </row>
    <row r="6" spans="1:2">
      <c r="A6" s="4" t="s">
        <v>469</v>
      </c>
      <c r="B6" s="8" t="n">
        <v>124.8</v>
      </c>
    </row>
    <row r="7" spans="1:2">
      <c r="A7" s="4" t="s">
        <v>103</v>
      </c>
      <c r="B7" s="8" t="n">
        <v>18.3</v>
      </c>
    </row>
    <row r="8" spans="1:2">
      <c r="A8" s="4" t="s">
        <v>470</v>
      </c>
      <c r="B8" s="8" t="n">
        <v>9.9</v>
      </c>
    </row>
    <row r="9" spans="1:2">
      <c r="A9" s="4" t="s">
        <v>471</v>
      </c>
      <c r="B9" s="8" t="n">
        <v>8.4</v>
      </c>
    </row>
    <row r="10" spans="1:2">
      <c r="A10" s="4" t="s">
        <v>472</v>
      </c>
      <c r="B10" s="8" t="n">
        <v>2.1</v>
      </c>
    </row>
    <row r="11" spans="1:2">
      <c r="A11" s="4" t="s">
        <v>473</v>
      </c>
      <c r="B11" s="8" t="n">
        <v>7.8</v>
      </c>
    </row>
    <row r="12" spans="1:2">
      <c r="A12" s="4" t="s">
        <v>474</v>
      </c>
      <c r="B12" s="7" t="n">
        <v>9.9</v>
      </c>
    </row>
    <row r="13" spans="1:2">
      <c r="A13" s="4" t="s">
        <v>475</v>
      </c>
      <c r="B13" s="4" t="s">
        <v>476</v>
      </c>
    </row>
    <row r="14" spans="1:2">
      <c r="A14" s="4" t="s">
        <v>477</v>
      </c>
      <c r="B14" s="4" t="s">
        <v>478</v>
      </c>
    </row>
    <row r="15" spans="1:2">
      <c r="A15" s="4" t="s">
        <v>479</v>
      </c>
      <c r="B15" s="4" t="s">
        <v>480</v>
      </c>
    </row>
    <row r="16" spans="1:2">
      <c r="A16" s="4" t="s">
        <v>481</v>
      </c>
      <c r="B16" s="4" t="s">
        <v>4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60</v>
      </c>
    </row>
    <row r="3" spans="1:2">
      <c r="A3" s="3" t="s">
        <v>222</v>
      </c>
    </row>
    <row r="4" spans="1:2">
      <c r="A4" s="4" t="s">
        <v>484</v>
      </c>
      <c r="B4" s="7" t="n">
        <v>33.5</v>
      </c>
    </row>
    <row r="5" spans="1:2">
      <c r="A5" s="4" t="s">
        <v>485</v>
      </c>
      <c r="B5" s="8" t="n">
        <v>0.7</v>
      </c>
    </row>
    <row r="6" spans="1:2">
      <c r="A6" s="4" t="s">
        <v>486</v>
      </c>
      <c r="B6" s="8" t="n">
        <v>2.1</v>
      </c>
    </row>
    <row r="7" spans="1:2">
      <c r="A7" s="4" t="s">
        <v>487</v>
      </c>
      <c r="B7" s="8" t="n">
        <v>55.9</v>
      </c>
    </row>
    <row r="8" spans="1:2">
      <c r="A8" s="4" t="s">
        <v>488</v>
      </c>
      <c r="B8"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89</v>
      </c>
      <c r="B1" s="2" t="s">
        <v>460</v>
      </c>
    </row>
    <row r="2" spans="1:2">
      <c r="A2" s="3" t="s">
        <v>222</v>
      </c>
    </row>
    <row r="3" spans="1:2">
      <c r="A3" s="4" t="s">
        <v>490</v>
      </c>
      <c r="B3" s="7" t="n">
        <v>32.2</v>
      </c>
    </row>
    <row r="4" spans="1:2">
      <c r="A4" s="4" t="s">
        <v>491</v>
      </c>
      <c r="B4" s="8" t="n">
        <v>29.4</v>
      </c>
    </row>
    <row r="5" spans="1:2">
      <c r="A5" s="4" t="s">
        <v>492</v>
      </c>
      <c r="B5" s="8" t="n">
        <v>23.6</v>
      </c>
    </row>
    <row r="6" spans="1:2">
      <c r="A6" s="4" t="s">
        <v>493</v>
      </c>
      <c r="B6" s="8" t="n">
        <v>18.2</v>
      </c>
    </row>
    <row r="7" spans="1:2">
      <c r="A7" s="4" t="s">
        <v>494</v>
      </c>
      <c r="B7" s="8" t="n">
        <v>13.4</v>
      </c>
    </row>
    <row r="8" spans="1:2">
      <c r="A8" s="4" t="s">
        <v>495</v>
      </c>
      <c r="B8" s="6" t="n">
        <v>19</v>
      </c>
    </row>
    <row r="9" spans="1:2">
      <c r="A9" s="4" t="s">
        <v>496</v>
      </c>
      <c r="B9" s="8" t="n">
        <v>135.8</v>
      </c>
    </row>
    <row r="10" spans="1:2">
      <c r="A10" s="4" t="s">
        <v>497</v>
      </c>
      <c r="B10" s="6" t="n">
        <v>-11</v>
      </c>
    </row>
    <row r="11" spans="1:2">
      <c r="A11" s="4" t="s">
        <v>469</v>
      </c>
      <c r="B11" s="8" t="n">
        <v>124.8</v>
      </c>
    </row>
    <row r="12" spans="1:2">
      <c r="A12" s="4" t="s">
        <v>498</v>
      </c>
      <c r="B12" s="8" t="n">
        <v>-28.6</v>
      </c>
    </row>
    <row r="13" spans="1:2">
      <c r="A13" s="4" t="s">
        <v>499</v>
      </c>
      <c r="B13" s="8" t="n">
        <v>96.2</v>
      </c>
    </row>
    <row r="14" spans="1:2">
      <c r="A14" s="4" t="s">
        <v>500</v>
      </c>
      <c r="B14" s="8" t="n">
        <v>2.7</v>
      </c>
    </row>
    <row r="15" spans="1:2">
      <c r="A15" s="4" t="s">
        <v>501</v>
      </c>
      <c r="B15" s="8" t="n">
        <v>2.7</v>
      </c>
    </row>
    <row r="16" spans="1:2">
      <c r="A16" s="4" t="s">
        <v>502</v>
      </c>
      <c r="B16" s="8" t="n">
        <v>2.1</v>
      </c>
    </row>
    <row r="17" spans="1:2">
      <c r="A17" s="4" t="s">
        <v>503</v>
      </c>
      <c r="B17" s="8" t="n">
        <v>1.5</v>
      </c>
    </row>
    <row r="18" spans="1:2">
      <c r="A18" s="4" t="s">
        <v>504</v>
      </c>
      <c r="B18" s="8" t="n">
        <v>1.3</v>
      </c>
    </row>
    <row r="19" spans="1:2">
      <c r="A19" s="4" t="s">
        <v>505</v>
      </c>
      <c r="B19" s="8" t="n">
        <v>1.7</v>
      </c>
    </row>
    <row r="20" spans="1:2">
      <c r="A20" s="4" t="s">
        <v>506</v>
      </c>
      <c r="B20" s="6" t="n">
        <v>12</v>
      </c>
    </row>
    <row r="21" spans="1:2">
      <c r="A21" s="4" t="s">
        <v>507</v>
      </c>
      <c r="B21" s="8" t="n">
        <v>-2.1</v>
      </c>
    </row>
    <row r="22" spans="1:2">
      <c r="A22" s="4" t="s">
        <v>474</v>
      </c>
      <c r="B22" s="8" t="n">
        <v>9.9</v>
      </c>
    </row>
    <row r="23" spans="1:2">
      <c r="A23" s="4" t="s">
        <v>508</v>
      </c>
      <c r="B23" s="8" t="n">
        <v>-2.1</v>
      </c>
    </row>
    <row r="24" spans="1:2">
      <c r="A24" s="4" t="s">
        <v>509</v>
      </c>
      <c r="B24" s="7"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0</v>
      </c>
    </row>
    <row r="2" spans="1:3">
      <c r="A2" s="3" t="s">
        <v>511</v>
      </c>
    </row>
    <row r="3" spans="1:3">
      <c r="A3" s="4" t="s">
        <v>428</v>
      </c>
      <c r="B3" s="7" t="n">
        <v>30.1</v>
      </c>
      <c r="C3" s="7" t="n">
        <v>30.1</v>
      </c>
    </row>
    <row r="4" spans="1:3">
      <c r="A4" s="4" t="s">
        <v>431</v>
      </c>
      <c r="B4" s="7" t="n">
        <v>30.1</v>
      </c>
      <c r="C4" s="7" t="n">
        <v>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12</v>
      </c>
      <c r="B1" s="2" t="s">
        <v>1</v>
      </c>
    </row>
    <row r="2" spans="1:4">
      <c r="B2" s="2" t="s">
        <v>2</v>
      </c>
      <c r="C2" s="2" t="s">
        <v>60</v>
      </c>
      <c r="D2" s="2" t="s">
        <v>61</v>
      </c>
    </row>
    <row r="3" spans="1:4">
      <c r="A3" s="3" t="s">
        <v>513</v>
      </c>
    </row>
    <row r="4" spans="1:4">
      <c r="A4" s="4" t="s">
        <v>514</v>
      </c>
      <c r="B4" s="5" t="n">
        <v>31400000</v>
      </c>
      <c r="C4" s="5" t="n">
        <v>31900000</v>
      </c>
    </row>
    <row r="5" spans="1:4">
      <c r="A5" s="4" t="s">
        <v>515</v>
      </c>
      <c r="B5" s="6" t="n">
        <v>-9900000</v>
      </c>
      <c r="C5" s="6" t="n">
        <v>-7400000</v>
      </c>
    </row>
    <row r="6" spans="1:4">
      <c r="A6" s="4" t="s">
        <v>516</v>
      </c>
      <c r="B6" s="6" t="n">
        <v>21500000</v>
      </c>
      <c r="C6" s="6" t="n">
        <v>24500000</v>
      </c>
    </row>
    <row r="7" spans="1:4">
      <c r="A7" s="4" t="s">
        <v>517</v>
      </c>
    </row>
    <row r="8" spans="1:4">
      <c r="A8" s="3" t="s">
        <v>513</v>
      </c>
    </row>
    <row r="9" spans="1:4">
      <c r="A9" s="4" t="s">
        <v>514</v>
      </c>
      <c r="B9" s="6" t="n">
        <v>16700000</v>
      </c>
      <c r="C9" s="6" t="n">
        <v>17100000</v>
      </c>
    </row>
    <row r="10" spans="1:4">
      <c r="A10" s="4" t="s">
        <v>515</v>
      </c>
      <c r="B10" s="6" t="n">
        <v>-6700000</v>
      </c>
      <c r="C10" s="6" t="n">
        <v>-5000000</v>
      </c>
    </row>
    <row r="11" spans="1:4">
      <c r="A11" s="4" t="s">
        <v>516</v>
      </c>
      <c r="B11" s="6" t="n">
        <v>10000000</v>
      </c>
      <c r="C11" s="5" t="n">
        <v>12100000</v>
      </c>
    </row>
    <row r="12" spans="1:4">
      <c r="A12" s="4" t="s">
        <v>518</v>
      </c>
      <c r="B12" s="5" t="n">
        <v>500000</v>
      </c>
    </row>
    <row r="13" spans="1:4">
      <c r="A13" s="4" t="s">
        <v>519</v>
      </c>
    </row>
    <row r="14" spans="1:4">
      <c r="A14" s="3" t="s">
        <v>513</v>
      </c>
    </row>
    <row r="15" spans="1:4">
      <c r="A15" s="4" t="s">
        <v>520</v>
      </c>
      <c r="B15" s="4" t="s">
        <v>521</v>
      </c>
      <c r="C15" s="4" t="s">
        <v>521</v>
      </c>
    </row>
    <row r="16" spans="1:4">
      <c r="A16" s="4" t="s">
        <v>522</v>
      </c>
    </row>
    <row r="17" spans="1:4">
      <c r="A17" s="3" t="s">
        <v>513</v>
      </c>
    </row>
    <row r="18" spans="1:4">
      <c r="A18" s="4" t="s">
        <v>520</v>
      </c>
      <c r="B18" s="4" t="s">
        <v>523</v>
      </c>
      <c r="C18" s="4" t="s">
        <v>523</v>
      </c>
    </row>
    <row r="19" spans="1:4">
      <c r="A19" s="4" t="s">
        <v>524</v>
      </c>
    </row>
    <row r="20" spans="1:4">
      <c r="A20" s="3" t="s">
        <v>513</v>
      </c>
    </row>
    <row r="21" spans="1:4">
      <c r="A21" s="4" t="s">
        <v>514</v>
      </c>
      <c r="B21" s="5" t="n">
        <v>14300000</v>
      </c>
      <c r="C21" s="5" t="n">
        <v>14300000</v>
      </c>
    </row>
    <row r="22" spans="1:4">
      <c r="A22" s="4" t="s">
        <v>515</v>
      </c>
      <c r="B22" s="6" t="n">
        <v>-2800000</v>
      </c>
      <c r="C22" s="6" t="n">
        <v>-2100000</v>
      </c>
    </row>
    <row r="23" spans="1:4">
      <c r="A23" s="4" t="s">
        <v>516</v>
      </c>
      <c r="B23" s="5" t="n">
        <v>11500000</v>
      </c>
      <c r="C23" s="5" t="n">
        <v>12200000</v>
      </c>
    </row>
    <row r="24" spans="1:4">
      <c r="A24" s="4" t="s">
        <v>525</v>
      </c>
    </row>
    <row r="25" spans="1:4">
      <c r="A25" s="3" t="s">
        <v>513</v>
      </c>
    </row>
    <row r="26" spans="1:4">
      <c r="A26" s="4" t="s">
        <v>520</v>
      </c>
      <c r="B26" s="4" t="s">
        <v>526</v>
      </c>
      <c r="C26" s="4" t="s">
        <v>526</v>
      </c>
    </row>
    <row r="27" spans="1:4">
      <c r="A27" s="4" t="s">
        <v>527</v>
      </c>
    </row>
    <row r="28" spans="1:4">
      <c r="A28" s="3" t="s">
        <v>513</v>
      </c>
    </row>
    <row r="29" spans="1:4">
      <c r="A29" s="4" t="s">
        <v>520</v>
      </c>
      <c r="B29" s="4" t="s">
        <v>383</v>
      </c>
      <c r="C29" s="4" t="s">
        <v>383</v>
      </c>
    </row>
    <row r="30" spans="1:4">
      <c r="A30" s="4" t="s">
        <v>528</v>
      </c>
    </row>
    <row r="31" spans="1:4">
      <c r="A31" s="3" t="s">
        <v>513</v>
      </c>
    </row>
    <row r="32" spans="1:4">
      <c r="A32" s="4" t="s">
        <v>514</v>
      </c>
      <c r="B32" s="5" t="n">
        <v>300000</v>
      </c>
      <c r="C32" s="5" t="n">
        <v>300000</v>
      </c>
    </row>
    <row r="33" spans="1:4">
      <c r="A33" s="4" t="s">
        <v>515</v>
      </c>
      <c r="B33" s="5" t="n">
        <v>-300000</v>
      </c>
      <c r="C33" s="6" t="n">
        <v>-200000</v>
      </c>
    </row>
    <row r="34" spans="1:4">
      <c r="A34" s="4" t="s">
        <v>516</v>
      </c>
      <c r="C34" s="5" t="n">
        <v>100000</v>
      </c>
    </row>
    <row r="35" spans="1:4">
      <c r="A35" s="4" t="s">
        <v>529</v>
      </c>
    </row>
    <row r="36" spans="1:4">
      <c r="A36" s="3" t="s">
        <v>513</v>
      </c>
    </row>
    <row r="37" spans="1:4">
      <c r="A37" s="4" t="s">
        <v>520</v>
      </c>
      <c r="B37" s="4" t="s">
        <v>381</v>
      </c>
      <c r="C37" s="4" t="s">
        <v>381</v>
      </c>
    </row>
    <row r="38" spans="1:4">
      <c r="A38" s="4" t="s">
        <v>530</v>
      </c>
    </row>
    <row r="39" spans="1:4">
      <c r="A39" s="3" t="s">
        <v>513</v>
      </c>
    </row>
    <row r="40" spans="1:4">
      <c r="A40" s="4" t="s">
        <v>520</v>
      </c>
      <c r="B40" s="4" t="s">
        <v>476</v>
      </c>
      <c r="C40" s="4" t="s">
        <v>476</v>
      </c>
    </row>
    <row r="41" spans="1:4">
      <c r="A41" s="4" t="s">
        <v>531</v>
      </c>
    </row>
    <row r="42" spans="1:4">
      <c r="A42" s="3" t="s">
        <v>513</v>
      </c>
    </row>
    <row r="43" spans="1:4">
      <c r="A43" s="4" t="s">
        <v>514</v>
      </c>
      <c r="B43" s="5" t="n">
        <v>100000</v>
      </c>
      <c r="C43" s="5" t="n">
        <v>200000</v>
      </c>
    </row>
    <row r="44" spans="1:4">
      <c r="A44" s="4" t="s">
        <v>515</v>
      </c>
      <c r="B44" s="5" t="n">
        <v>-100000</v>
      </c>
      <c r="C44" s="6" t="n">
        <v>-100000</v>
      </c>
    </row>
    <row r="45" spans="1:4">
      <c r="A45" s="4" t="s">
        <v>516</v>
      </c>
      <c r="C45" s="6" t="n">
        <v>100000</v>
      </c>
    </row>
    <row r="46" spans="1:4">
      <c r="A46" s="4" t="s">
        <v>520</v>
      </c>
      <c r="B46" s="4" t="s">
        <v>532</v>
      </c>
    </row>
    <row r="47" spans="1:4">
      <c r="A47" s="4" t="s">
        <v>518</v>
      </c>
      <c r="C47" s="6" t="n">
        <v>0</v>
      </c>
    </row>
    <row r="48" spans="1:4">
      <c r="A48" s="4" t="s">
        <v>533</v>
      </c>
      <c r="B48" s="5" t="n">
        <v>2500000</v>
      </c>
      <c r="C48" s="5" t="n">
        <v>2600000</v>
      </c>
      <c r="D48" s="5" t="n">
        <v>2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0</v>
      </c>
    </row>
    <row r="2" spans="1:3">
      <c r="A2" s="3" t="s">
        <v>225</v>
      </c>
    </row>
    <row r="3" spans="1:3">
      <c r="A3" s="4" t="s">
        <v>535</v>
      </c>
      <c r="B3" s="7" t="n">
        <v>2.4</v>
      </c>
    </row>
    <row r="4" spans="1:3">
      <c r="A4" s="4" t="s">
        <v>536</v>
      </c>
      <c r="B4" s="8" t="n">
        <v>2.4</v>
      </c>
    </row>
    <row r="5" spans="1:3">
      <c r="A5" s="4" t="s">
        <v>537</v>
      </c>
      <c r="B5" s="8" t="n">
        <v>2.4</v>
      </c>
    </row>
    <row r="6" spans="1:3">
      <c r="A6" s="4" t="s">
        <v>538</v>
      </c>
      <c r="B6" s="8" t="n">
        <v>2.4</v>
      </c>
    </row>
    <row r="7" spans="1:3">
      <c r="A7" s="4" t="s">
        <v>539</v>
      </c>
      <c r="B7" s="8" t="n">
        <v>2.4</v>
      </c>
    </row>
    <row r="8" spans="1:3">
      <c r="A8" s="4" t="s">
        <v>540</v>
      </c>
      <c r="B8" s="8" t="n">
        <v>9.5</v>
      </c>
    </row>
    <row r="9" spans="1:3">
      <c r="A9" s="4" t="s">
        <v>516</v>
      </c>
      <c r="B9" s="7" t="n">
        <v>21.5</v>
      </c>
      <c r="C9" s="7" t="n">
        <v>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1</v>
      </c>
      <c r="B1" s="2" t="s">
        <v>1</v>
      </c>
    </row>
    <row r="2" spans="1:4">
      <c r="B2" s="2" t="s">
        <v>2</v>
      </c>
      <c r="C2" s="2" t="s">
        <v>60</v>
      </c>
      <c r="D2" s="2" t="s">
        <v>61</v>
      </c>
    </row>
    <row r="3" spans="1:4">
      <c r="A3" s="4" t="s">
        <v>542</v>
      </c>
      <c r="B3" s="5" t="n">
        <v>55</v>
      </c>
      <c r="C3" s="7" t="n">
        <v>35.4</v>
      </c>
      <c r="D3" s="7" t="n">
        <v>95.59999999999999</v>
      </c>
    </row>
    <row r="4" spans="1:4">
      <c r="A4" s="4" t="s">
        <v>543</v>
      </c>
      <c r="B4" s="4" t="s">
        <v>544</v>
      </c>
      <c r="C4" s="4" t="s">
        <v>544</v>
      </c>
      <c r="D4" s="4" t="s">
        <v>545</v>
      </c>
    </row>
    <row r="5" spans="1:4">
      <c r="A5" s="4" t="s">
        <v>546</v>
      </c>
      <c r="D5" s="7" t="n">
        <v>22.6</v>
      </c>
    </row>
    <row r="6" spans="1:4">
      <c r="A6" s="4" t="s">
        <v>547</v>
      </c>
      <c r="D6" s="8" t="n">
        <v>43.5</v>
      </c>
    </row>
    <row r="7" spans="1:4">
      <c r="A7" s="4" t="s">
        <v>548</v>
      </c>
      <c r="D7" s="8" t="n">
        <v>20.9</v>
      </c>
    </row>
    <row r="8" spans="1:4">
      <c r="A8" s="4" t="s">
        <v>549</v>
      </c>
      <c r="C8" s="7" t="n">
        <v>9.199999999999999</v>
      </c>
    </row>
    <row r="9" spans="1:4">
      <c r="A9" s="4" t="s">
        <v>550</v>
      </c>
      <c r="D9" s="8" t="n">
        <v>6.2</v>
      </c>
    </row>
    <row r="10" spans="1:4">
      <c r="A10" s="4" t="s">
        <v>551</v>
      </c>
      <c r="C10" s="8" t="n">
        <v>2.4</v>
      </c>
    </row>
    <row r="11" spans="1:4">
      <c r="A11" s="4" t="s">
        <v>552</v>
      </c>
      <c r="B11" s="7" t="n">
        <v>1.9</v>
      </c>
      <c r="C11" s="7" t="n">
        <v>2.6</v>
      </c>
      <c r="D11" s="7" t="n">
        <v>2.3</v>
      </c>
    </row>
    <row r="12" spans="1:4">
      <c r="A12" s="4" t="s">
        <v>553</v>
      </c>
      <c r="B12" s="8" t="n">
        <v>0.4</v>
      </c>
    </row>
    <row r="13" spans="1:4">
      <c r="A13" s="4" t="s">
        <v>554</v>
      </c>
    </row>
    <row r="14" spans="1:4">
      <c r="A14" s="4" t="s">
        <v>555</v>
      </c>
      <c r="B14" s="8" t="n">
        <v>0.1</v>
      </c>
    </row>
    <row r="15" spans="1:4">
      <c r="A15" s="4" t="s">
        <v>556</v>
      </c>
    </row>
    <row r="16" spans="1:4">
      <c r="A16" s="4" t="s">
        <v>555</v>
      </c>
      <c r="B16" s="7" t="n">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0</v>
      </c>
      <c r="D2" s="2" t="s">
        <v>61</v>
      </c>
    </row>
    <row r="3" spans="1:4">
      <c r="A3" s="3" t="s">
        <v>558</v>
      </c>
    </row>
    <row r="4" spans="1:4">
      <c r="A4" s="4" t="s">
        <v>559</v>
      </c>
      <c r="B4" s="7" t="n">
        <v>2.6</v>
      </c>
      <c r="C4" s="7" t="n">
        <v>2.3</v>
      </c>
      <c r="D4" s="7" t="n">
        <v>1.8</v>
      </c>
    </row>
    <row r="5" spans="1:4">
      <c r="A5" s="4" t="s">
        <v>560</v>
      </c>
      <c r="B5" s="8" t="n">
        <v>0.2</v>
      </c>
      <c r="C5" s="8" t="n">
        <v>1.1</v>
      </c>
      <c r="D5" s="8" t="n">
        <v>0.4</v>
      </c>
    </row>
    <row r="6" spans="1:4">
      <c r="A6" s="4" t="s">
        <v>561</v>
      </c>
      <c r="B6" s="4" t="s">
        <v>193</v>
      </c>
      <c r="C6" s="4" t="s">
        <v>193</v>
      </c>
      <c r="D6" s="8" t="n">
        <v>0.3</v>
      </c>
    </row>
    <row r="7" spans="1:4">
      <c r="A7" s="4" t="s">
        <v>562</v>
      </c>
      <c r="B7" s="8" t="n">
        <v>-0.1</v>
      </c>
      <c r="C7" s="8" t="n">
        <v>-0.8</v>
      </c>
      <c r="D7" s="8" t="n">
        <v>-0.2</v>
      </c>
    </row>
    <row r="8" spans="1:4">
      <c r="A8" s="4" t="s">
        <v>563</v>
      </c>
      <c r="B8" s="8" t="n">
        <v>-0.8</v>
      </c>
      <c r="C8" s="4" t="s">
        <v>193</v>
      </c>
      <c r="D8" s="4" t="s">
        <v>193</v>
      </c>
    </row>
    <row r="9" spans="1:4">
      <c r="A9" s="4" t="s">
        <v>564</v>
      </c>
      <c r="B9" s="7" t="n">
        <v>1.9</v>
      </c>
      <c r="C9" s="7" t="n">
        <v>2.6</v>
      </c>
      <c r="D9" s="7" t="n">
        <v>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0</v>
      </c>
      <c r="D2" s="2" t="s">
        <v>61</v>
      </c>
    </row>
    <row r="3" spans="1:4">
      <c r="A3" s="3" t="s">
        <v>566</v>
      </c>
    </row>
    <row r="4" spans="1:4">
      <c r="A4" s="4" t="s">
        <v>543</v>
      </c>
      <c r="B4" s="4" t="s">
        <v>544</v>
      </c>
      <c r="C4" s="4" t="s">
        <v>544</v>
      </c>
      <c r="D4" s="4" t="s">
        <v>545</v>
      </c>
    </row>
    <row r="5" spans="1:4">
      <c r="A5" s="4" t="s">
        <v>567</v>
      </c>
      <c r="B5" s="4" t="s">
        <v>568</v>
      </c>
      <c r="C5" s="4" t="s">
        <v>569</v>
      </c>
      <c r="D5" s="4" t="s">
        <v>570</v>
      </c>
    </row>
    <row r="6" spans="1:4">
      <c r="A6" s="4" t="s">
        <v>571</v>
      </c>
      <c r="C6" s="4" t="s">
        <v>572</v>
      </c>
      <c r="D6" s="4" t="s">
        <v>480</v>
      </c>
    </row>
    <row r="7" spans="1:4">
      <c r="A7" s="4" t="s">
        <v>573</v>
      </c>
      <c r="C7" s="4" t="s">
        <v>574</v>
      </c>
      <c r="D7" s="4" t="s">
        <v>575</v>
      </c>
    </row>
    <row r="8" spans="1:4">
      <c r="A8" s="4" t="s">
        <v>576</v>
      </c>
      <c r="B8" s="4" t="s">
        <v>577</v>
      </c>
      <c r="C8" s="4" t="s">
        <v>577</v>
      </c>
      <c r="D8" s="4" t="s">
        <v>577</v>
      </c>
    </row>
    <row r="9" spans="1:4">
      <c r="A9" s="4" t="s">
        <v>578</v>
      </c>
      <c r="B9" s="4" t="s">
        <v>579</v>
      </c>
      <c r="C9" s="4" t="s">
        <v>580</v>
      </c>
      <c r="D9" s="4" t="s">
        <v>581</v>
      </c>
    </row>
    <row r="10" spans="1:4">
      <c r="A10" s="4" t="s">
        <v>582</v>
      </c>
      <c r="B10" s="4" t="s">
        <v>583</v>
      </c>
      <c r="C10" s="4" t="s">
        <v>584</v>
      </c>
      <c r="D10" s="4" t="s">
        <v>5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0</v>
      </c>
      <c r="D2" s="2" t="s">
        <v>61</v>
      </c>
    </row>
    <row r="3" spans="1:4">
      <c r="A3" s="3" t="s">
        <v>587</v>
      </c>
    </row>
    <row r="4" spans="1:4">
      <c r="A4" s="4" t="s">
        <v>588</v>
      </c>
      <c r="B4" s="7" t="n">
        <v>185.1</v>
      </c>
      <c r="C4" s="7" t="n">
        <v>163.3</v>
      </c>
      <c r="D4" s="7" t="n">
        <v>155.2</v>
      </c>
    </row>
    <row r="5" spans="1:4">
      <c r="A5" s="4" t="s">
        <v>589</v>
      </c>
      <c r="B5" s="8" t="n">
        <v>14.8</v>
      </c>
      <c r="C5" s="8" t="n">
        <v>15.8</v>
      </c>
      <c r="D5" s="8" t="n">
        <v>12.3</v>
      </c>
    </row>
    <row r="6" spans="1:4">
      <c r="A6" s="4" t="s">
        <v>71</v>
      </c>
      <c r="B6" s="7" t="n">
        <v>199.9</v>
      </c>
      <c r="C6" s="7" t="n">
        <v>179.1</v>
      </c>
      <c r="D6" s="7" t="n">
        <v>16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60</v>
      </c>
    </row>
    <row r="2" spans="1:3">
      <c r="A2" s="3" t="s">
        <v>97</v>
      </c>
    </row>
    <row r="3" spans="1:3">
      <c r="A3" s="4" t="s">
        <v>98</v>
      </c>
      <c r="B3" s="7" t="n">
        <v>60.8</v>
      </c>
      <c r="C3" s="7" t="n">
        <v>58.9</v>
      </c>
    </row>
    <row r="4" spans="1:3">
      <c r="A4" s="4" t="s">
        <v>99</v>
      </c>
      <c r="B4" s="8" t="n">
        <v>1096.6</v>
      </c>
      <c r="C4" s="6" t="n">
        <v>1187</v>
      </c>
    </row>
    <row r="5" spans="1:3">
      <c r="A5" s="4" t="s">
        <v>100</v>
      </c>
      <c r="B5" s="8" t="n">
        <v>654.2</v>
      </c>
      <c r="C5" s="8" t="n">
        <v>658.7</v>
      </c>
    </row>
    <row r="6" spans="1:3">
      <c r="A6" s="4" t="s">
        <v>101</v>
      </c>
      <c r="B6" s="8" t="n">
        <v>51.7</v>
      </c>
      <c r="C6" s="8" t="n">
        <v>54.1</v>
      </c>
    </row>
    <row r="7" spans="1:3">
      <c r="A7" s="4" t="s">
        <v>102</v>
      </c>
      <c r="B7" s="8" t="n">
        <v>1863.3</v>
      </c>
      <c r="C7" s="8" t="n">
        <v>1958.7</v>
      </c>
    </row>
    <row r="8" spans="1:3">
      <c r="A8" s="3" t="s">
        <v>103</v>
      </c>
    </row>
    <row r="9" spans="1:3">
      <c r="A9" s="4" t="s">
        <v>104</v>
      </c>
      <c r="B9" s="8" t="n">
        <v>79.59999999999999</v>
      </c>
      <c r="C9" s="8" t="n">
        <v>79.40000000000001</v>
      </c>
    </row>
    <row r="10" spans="1:3">
      <c r="A10" s="4" t="s">
        <v>105</v>
      </c>
      <c r="B10" s="8" t="n">
        <v>505.5</v>
      </c>
      <c r="C10" s="8" t="n">
        <v>489.2</v>
      </c>
    </row>
    <row r="11" spans="1:3">
      <c r="A11" s="4" t="s">
        <v>106</v>
      </c>
      <c r="B11" s="8" t="n">
        <v>250.4</v>
      </c>
      <c r="C11" s="6" t="n">
        <v>233</v>
      </c>
    </row>
    <row r="12" spans="1:3">
      <c r="A12" s="4" t="s">
        <v>107</v>
      </c>
      <c r="B12" s="8" t="n">
        <v>168.6</v>
      </c>
      <c r="C12" s="8" t="n">
        <v>166.4</v>
      </c>
    </row>
    <row r="13" spans="1:3">
      <c r="A13" s="4" t="s">
        <v>108</v>
      </c>
      <c r="B13" s="8" t="n">
        <v>18.3</v>
      </c>
      <c r="C13" s="8" t="n">
        <v>21.3</v>
      </c>
    </row>
    <row r="14" spans="1:3">
      <c r="A14" s="4" t="s">
        <v>109</v>
      </c>
      <c r="B14" s="8" t="n">
        <v>1022.4</v>
      </c>
      <c r="C14" s="8" t="n">
        <v>989.3</v>
      </c>
    </row>
    <row r="15" spans="1:3">
      <c r="A15" s="4" t="s">
        <v>110</v>
      </c>
      <c r="B15" s="8" t="n">
        <v>-597.2</v>
      </c>
      <c r="C15" s="8" t="n">
        <v>-565.4</v>
      </c>
    </row>
    <row r="16" spans="1:3">
      <c r="A16" s="4" t="s">
        <v>111</v>
      </c>
      <c r="B16" s="8" t="n">
        <v>425.2</v>
      </c>
      <c r="C16" s="8" t="n">
        <v>423.9</v>
      </c>
    </row>
    <row r="17" spans="1:3">
      <c r="A17" s="4" t="s">
        <v>112</v>
      </c>
      <c r="B17" s="8" t="n">
        <v>117.5</v>
      </c>
    </row>
    <row r="18" spans="1:3">
      <c r="A18" s="4" t="s">
        <v>113</v>
      </c>
      <c r="B18" s="8" t="n">
        <v>111.7</v>
      </c>
      <c r="C18" s="8" t="n">
        <v>108.6</v>
      </c>
    </row>
    <row r="19" spans="1:3">
      <c r="A19" s="4" t="s">
        <v>114</v>
      </c>
      <c r="B19" s="8" t="n">
        <v>2517.7</v>
      </c>
      <c r="C19" s="8" t="n">
        <v>2491.2</v>
      </c>
    </row>
    <row r="20" spans="1:3">
      <c r="A20" s="3" t="s">
        <v>115</v>
      </c>
    </row>
    <row r="21" spans="1:3">
      <c r="A21" s="4" t="s">
        <v>116</v>
      </c>
      <c r="B21" s="6" t="n">
        <v>138</v>
      </c>
      <c r="C21" s="6" t="n">
        <v>235</v>
      </c>
    </row>
    <row r="22" spans="1:3">
      <c r="A22" s="4" t="s">
        <v>117</v>
      </c>
      <c r="B22" s="8" t="n">
        <v>3.8</v>
      </c>
      <c r="C22" s="8" t="n">
        <v>3.4</v>
      </c>
    </row>
    <row r="23" spans="1:3">
      <c r="A23" s="4" t="s">
        <v>118</v>
      </c>
      <c r="B23" s="8" t="n">
        <v>832.3</v>
      </c>
      <c r="C23" s="8" t="n">
        <v>895.2</v>
      </c>
    </row>
    <row r="24" spans="1:3">
      <c r="A24" s="4" t="s">
        <v>119</v>
      </c>
      <c r="B24" s="8" t="n">
        <v>151.1</v>
      </c>
      <c r="C24" s="8" t="n">
        <v>158.2</v>
      </c>
    </row>
    <row r="25" spans="1:3">
      <c r="A25" s="4" t="s">
        <v>120</v>
      </c>
      <c r="B25" s="8" t="n">
        <v>24.7</v>
      </c>
      <c r="C25" s="8" t="n">
        <v>23.9</v>
      </c>
    </row>
    <row r="26" spans="1:3">
      <c r="A26" s="4" t="s">
        <v>121</v>
      </c>
      <c r="B26" s="8" t="n">
        <v>28.6</v>
      </c>
    </row>
    <row r="27" spans="1:3">
      <c r="A27" s="4" t="s">
        <v>122</v>
      </c>
      <c r="B27" s="8" t="n">
        <v>101.1</v>
      </c>
      <c r="C27" s="6" t="n">
        <v>101</v>
      </c>
    </row>
    <row r="28" spans="1:3">
      <c r="A28" s="4" t="s">
        <v>123</v>
      </c>
      <c r="B28" s="8" t="n">
        <v>1279.6</v>
      </c>
      <c r="C28" s="8" t="n">
        <v>1416.7</v>
      </c>
    </row>
    <row r="29" spans="1:3">
      <c r="A29" s="4" t="s">
        <v>124</v>
      </c>
      <c r="B29" s="8" t="n">
        <v>69.40000000000001</v>
      </c>
      <c r="C29" s="8" t="n">
        <v>66.7</v>
      </c>
    </row>
    <row r="30" spans="1:3">
      <c r="A30" s="4" t="s">
        <v>125</v>
      </c>
      <c r="B30" s="8" t="n">
        <v>164.6</v>
      </c>
      <c r="C30" s="8" t="n">
        <v>118.6</v>
      </c>
    </row>
    <row r="31" spans="1:3">
      <c r="A31" s="4" t="s">
        <v>126</v>
      </c>
      <c r="B31" s="8" t="n">
        <v>7.8</v>
      </c>
      <c r="C31" s="6" t="n">
        <v>10</v>
      </c>
    </row>
    <row r="32" spans="1:3">
      <c r="A32" s="4" t="s">
        <v>127</v>
      </c>
      <c r="B32" s="8" t="n">
        <v>96.2</v>
      </c>
    </row>
    <row r="33" spans="1:3">
      <c r="A33" s="4" t="s">
        <v>128</v>
      </c>
      <c r="B33" s="8" t="n">
        <v>2.3</v>
      </c>
      <c r="C33" s="8" t="n">
        <v>8.699999999999999</v>
      </c>
    </row>
    <row r="34" spans="1:3">
      <c r="A34" s="4" t="s">
        <v>129</v>
      </c>
      <c r="B34" s="8" t="n">
        <v>1619.9</v>
      </c>
      <c r="C34" s="8" t="n">
        <v>1620.7</v>
      </c>
    </row>
    <row r="35" spans="1:3">
      <c r="A35" s="3" t="s">
        <v>130</v>
      </c>
    </row>
    <row r="36" spans="1:3">
      <c r="A36" s="4" t="s">
        <v>131</v>
      </c>
      <c r="B36" s="8" t="n">
        <v>449.5</v>
      </c>
      <c r="C36" s="8" t="n">
        <v>428.8</v>
      </c>
    </row>
    <row r="37" spans="1:3">
      <c r="A37" s="4" t="s">
        <v>132</v>
      </c>
      <c r="B37" s="8" t="n">
        <v>19.9</v>
      </c>
      <c r="C37" s="8" t="n">
        <v>19.2</v>
      </c>
    </row>
    <row r="38" spans="1:3">
      <c r="A38" s="4" t="s">
        <v>133</v>
      </c>
      <c r="B38" s="8" t="n">
        <v>-19.9</v>
      </c>
      <c r="C38" s="8" t="n">
        <v>-19.2</v>
      </c>
    </row>
    <row r="39" spans="1:3">
      <c r="A39" s="4" t="s">
        <v>134</v>
      </c>
      <c r="B39" s="6" t="n">
        <v>694</v>
      </c>
      <c r="C39" s="8" t="n">
        <v>678.1</v>
      </c>
    </row>
    <row r="40" spans="1:3">
      <c r="A40" s="4" t="s">
        <v>135</v>
      </c>
      <c r="B40" s="8" t="n">
        <v>-250.6</v>
      </c>
      <c r="C40" s="8" t="n">
        <v>-240.3</v>
      </c>
    </row>
    <row r="41" spans="1:3">
      <c r="A41" s="4" t="s">
        <v>136</v>
      </c>
      <c r="B41" s="8" t="n">
        <v>892.9</v>
      </c>
      <c r="C41" s="8" t="n">
        <v>866.6</v>
      </c>
    </row>
    <row r="42" spans="1:3">
      <c r="A42" s="4" t="s">
        <v>137</v>
      </c>
      <c r="B42" s="8" t="n">
        <v>4.9</v>
      </c>
      <c r="C42" s="8" t="n">
        <v>3.9</v>
      </c>
    </row>
    <row r="43" spans="1:3">
      <c r="A43" s="4" t="s">
        <v>138</v>
      </c>
      <c r="B43" s="8" t="n">
        <v>897.8</v>
      </c>
      <c r="C43" s="8" t="n">
        <v>870.5</v>
      </c>
    </row>
    <row r="44" spans="1:3">
      <c r="A44" s="4" t="s">
        <v>139</v>
      </c>
      <c r="B44" s="7" t="n">
        <v>2517.7</v>
      </c>
      <c r="C44" s="7" t="n">
        <v>24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0</v>
      </c>
      <c r="D2" s="2" t="s">
        <v>61</v>
      </c>
    </row>
    <row r="3" spans="1:4">
      <c r="A3" s="3" t="s">
        <v>591</v>
      </c>
    </row>
    <row r="4" spans="1:4">
      <c r="A4" s="4" t="s">
        <v>592</v>
      </c>
      <c r="B4" s="7" t="n">
        <v>41.9</v>
      </c>
      <c r="C4" s="7" t="n">
        <v>20.5</v>
      </c>
      <c r="D4" s="7" t="n">
        <v>66.5</v>
      </c>
    </row>
    <row r="5" spans="1:4">
      <c r="A5" s="4" t="s">
        <v>593</v>
      </c>
      <c r="B5" s="8" t="n">
        <v>12.4</v>
      </c>
      <c r="C5" s="8" t="n">
        <v>6.9</v>
      </c>
      <c r="D5" s="8" t="n">
        <v>11.4</v>
      </c>
    </row>
    <row r="6" spans="1:4">
      <c r="A6" s="4" t="s">
        <v>594</v>
      </c>
      <c r="B6" s="8" t="n">
        <v>4.4</v>
      </c>
      <c r="C6" s="8" t="n">
        <v>4.6</v>
      </c>
      <c r="D6" s="8" t="n">
        <v>3.5</v>
      </c>
    </row>
    <row r="7" spans="1:4">
      <c r="A7" s="4" t="s">
        <v>595</v>
      </c>
      <c r="B7" s="8" t="n">
        <v>58.7</v>
      </c>
      <c r="C7" s="6" t="n">
        <v>32</v>
      </c>
      <c r="D7" s="8" t="n">
        <v>81.40000000000001</v>
      </c>
    </row>
    <row r="8" spans="1:4">
      <c r="A8" s="4" t="s">
        <v>596</v>
      </c>
      <c r="B8" s="6" t="n">
        <v>-3</v>
      </c>
      <c r="C8" s="8" t="n">
        <v>2.5</v>
      </c>
      <c r="D8" s="8" t="n">
        <v>15.3</v>
      </c>
    </row>
    <row r="9" spans="1:4">
      <c r="A9" s="4" t="s">
        <v>597</v>
      </c>
      <c r="B9" s="8" t="n">
        <v>-0.8</v>
      </c>
      <c r="C9" s="8" t="n">
        <v>0.8</v>
      </c>
      <c r="D9" s="8" t="n">
        <v>-1.1</v>
      </c>
    </row>
    <row r="10" spans="1:4">
      <c r="A10" s="4" t="s">
        <v>598</v>
      </c>
      <c r="B10" s="8" t="n">
        <v>0.1</v>
      </c>
      <c r="C10" s="8" t="n">
        <v>0.1</v>
      </c>
    </row>
    <row r="11" spans="1:4">
      <c r="A11" s="4" t="s">
        <v>599</v>
      </c>
      <c r="B11" s="8" t="n">
        <v>-3.7</v>
      </c>
      <c r="C11" s="8" t="n">
        <v>3.4</v>
      </c>
      <c r="D11" s="8" t="n">
        <v>14.2</v>
      </c>
    </row>
    <row r="12" spans="1:4">
      <c r="A12" s="4" t="s">
        <v>402</v>
      </c>
      <c r="B12" s="5" t="n">
        <v>55</v>
      </c>
      <c r="C12" s="7" t="n">
        <v>35.4</v>
      </c>
      <c r="D12" s="7" t="n">
        <v>95.5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0</v>
      </c>
    </row>
    <row r="2" spans="1:3">
      <c r="A2" s="3" t="s">
        <v>601</v>
      </c>
    </row>
    <row r="3" spans="1:3">
      <c r="A3" s="4" t="s">
        <v>602</v>
      </c>
      <c r="B3" s="7" t="n">
        <v>38.7</v>
      </c>
      <c r="C3" s="5" t="n">
        <v>31</v>
      </c>
    </row>
    <row r="4" spans="1:3">
      <c r="A4" s="4" t="s">
        <v>377</v>
      </c>
      <c r="B4" s="8" t="n">
        <v>30.6</v>
      </c>
    </row>
    <row r="5" spans="1:3">
      <c r="A5" s="4" t="s">
        <v>603</v>
      </c>
      <c r="B5" s="8" t="n">
        <v>19.6</v>
      </c>
      <c r="C5" s="8" t="n">
        <v>18.6</v>
      </c>
    </row>
    <row r="6" spans="1:3">
      <c r="A6" s="4" t="s">
        <v>214</v>
      </c>
      <c r="B6" s="8" t="n">
        <v>14.9</v>
      </c>
      <c r="C6" s="8" t="n">
        <v>12.1</v>
      </c>
    </row>
    <row r="7" spans="1:3">
      <c r="A7" s="4" t="s">
        <v>604</v>
      </c>
      <c r="B7" s="6" t="n">
        <v>5</v>
      </c>
      <c r="C7" s="6" t="n">
        <v>5</v>
      </c>
    </row>
    <row r="8" spans="1:3">
      <c r="A8" s="4" t="s">
        <v>605</v>
      </c>
      <c r="B8" s="8" t="n">
        <v>2.9</v>
      </c>
      <c r="C8" s="8" t="n">
        <v>2.9</v>
      </c>
    </row>
    <row r="9" spans="1:3">
      <c r="A9" s="4" t="s">
        <v>606</v>
      </c>
      <c r="B9" s="6" t="n">
        <v>1</v>
      </c>
      <c r="C9" s="6" t="n">
        <v>1</v>
      </c>
    </row>
    <row r="10" spans="1:3">
      <c r="A10" s="4" t="s">
        <v>607</v>
      </c>
      <c r="B10" s="8" t="n">
        <v>112.7</v>
      </c>
      <c r="C10" s="8" t="n">
        <v>70.59999999999999</v>
      </c>
    </row>
    <row r="11" spans="1:3">
      <c r="A11" s="4" t="s">
        <v>608</v>
      </c>
      <c r="B11" s="8" t="n">
        <v>-0.4</v>
      </c>
    </row>
    <row r="12" spans="1:3">
      <c r="A12" s="4" t="s">
        <v>609</v>
      </c>
      <c r="B12" s="8" t="n">
        <v>112.3</v>
      </c>
      <c r="C12" s="8" t="n">
        <v>70.59999999999999</v>
      </c>
    </row>
    <row r="13" spans="1:3">
      <c r="A13" s="4" t="s">
        <v>610</v>
      </c>
      <c r="B13" s="8" t="n">
        <v>-32.2</v>
      </c>
      <c r="C13" s="8" t="n">
        <v>-28.3</v>
      </c>
    </row>
    <row r="14" spans="1:3">
      <c r="A14" s="4" t="s">
        <v>376</v>
      </c>
      <c r="B14" s="8" t="n">
        <v>-28.7</v>
      </c>
    </row>
    <row r="15" spans="1:3">
      <c r="A15" s="4" t="s">
        <v>611</v>
      </c>
      <c r="B15" s="8" t="n">
        <v>-4.5</v>
      </c>
      <c r="C15" s="6" t="n">
        <v>-4</v>
      </c>
    </row>
    <row r="16" spans="1:3">
      <c r="A16" s="4" t="s">
        <v>612</v>
      </c>
      <c r="B16" s="8" t="n">
        <v>-2.9</v>
      </c>
      <c r="C16" s="8" t="n">
        <v>-3.2</v>
      </c>
    </row>
    <row r="17" spans="1:3">
      <c r="A17" s="4" t="s">
        <v>613</v>
      </c>
      <c r="B17" s="8" t="n">
        <v>-68.3</v>
      </c>
      <c r="C17" s="8" t="n">
        <v>-35.5</v>
      </c>
    </row>
    <row r="18" spans="1:3">
      <c r="A18" s="4" t="s">
        <v>614</v>
      </c>
      <c r="B18" s="6" t="n">
        <v>44</v>
      </c>
      <c r="C18" s="8" t="n">
        <v>35.1</v>
      </c>
    </row>
    <row r="19" spans="1:3">
      <c r="A19" s="3" t="s">
        <v>615</v>
      </c>
    </row>
    <row r="20" spans="1:3">
      <c r="A20" s="4" t="s">
        <v>616</v>
      </c>
      <c r="B20" s="8" t="n">
        <v>44.5</v>
      </c>
      <c r="C20" s="8" t="n">
        <v>35.5</v>
      </c>
    </row>
    <row r="21" spans="1:3">
      <c r="A21" s="4" t="s">
        <v>617</v>
      </c>
      <c r="B21" s="7" t="n">
        <v>-0.5</v>
      </c>
      <c r="C21" s="7" t="n">
        <v>-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0</v>
      </c>
    </row>
    <row r="2" spans="1:3">
      <c r="A2" s="3" t="s">
        <v>619</v>
      </c>
    </row>
    <row r="3" spans="1:3">
      <c r="A3" s="4" t="s">
        <v>620</v>
      </c>
      <c r="B3" s="7" t="n">
        <v>0.4</v>
      </c>
    </row>
    <row r="4" spans="1:3">
      <c r="A4" s="4" t="s">
        <v>621</v>
      </c>
      <c r="B4" s="8" t="n">
        <v>0.3</v>
      </c>
      <c r="C4" s="7" t="n">
        <v>0.4</v>
      </c>
    </row>
    <row r="5" spans="1:3">
      <c r="A5" s="4" t="s">
        <v>622</v>
      </c>
      <c r="B5" s="7" t="n">
        <v>0.1</v>
      </c>
      <c r="C5"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0</v>
      </c>
      <c r="D2" s="2" t="s">
        <v>61</v>
      </c>
    </row>
    <row r="3" spans="1:4">
      <c r="A3" s="3" t="s">
        <v>624</v>
      </c>
    </row>
    <row r="4" spans="1:4">
      <c r="A4" s="4" t="s">
        <v>625</v>
      </c>
      <c r="B4" s="4" t="s">
        <v>413</v>
      </c>
    </row>
    <row r="5" spans="1:4">
      <c r="A5" s="4" t="s">
        <v>626</v>
      </c>
      <c r="B5" s="6" t="n">
        <v>18665064</v>
      </c>
      <c r="C5" s="6" t="n">
        <v>17754923</v>
      </c>
    </row>
    <row r="6" spans="1:4">
      <c r="A6" s="4" t="s">
        <v>143</v>
      </c>
      <c r="B6" s="5" t="n">
        <v>20</v>
      </c>
      <c r="C6" s="5" t="n">
        <v>20</v>
      </c>
    </row>
    <row r="7" spans="1:4">
      <c r="A7" s="4" t="s">
        <v>627</v>
      </c>
      <c r="B7" s="7" t="n">
        <v>107.2</v>
      </c>
      <c r="C7" s="7" t="n">
        <v>46.9</v>
      </c>
      <c r="D7" s="7" t="n">
        <v>35.4</v>
      </c>
    </row>
    <row r="8" spans="1:4">
      <c r="A8" s="4" t="s">
        <v>628</v>
      </c>
      <c r="B8" s="6" t="n">
        <v>997275</v>
      </c>
    </row>
    <row r="9" spans="1:4">
      <c r="A9" s="4" t="s">
        <v>629</v>
      </c>
      <c r="B9" s="7" t="n">
        <v>19.9</v>
      </c>
    </row>
    <row r="10" spans="1:4">
      <c r="A10" s="3" t="s">
        <v>630</v>
      </c>
    </row>
    <row r="11" spans="1:4">
      <c r="A11" s="4" t="s">
        <v>631</v>
      </c>
      <c r="B11" s="6" t="n">
        <v>962023</v>
      </c>
      <c r="C11" s="6" t="n">
        <v>786754</v>
      </c>
      <c r="D11" s="6" t="n">
        <v>684347</v>
      </c>
    </row>
    <row r="12" spans="1:4">
      <c r="A12" s="4" t="s">
        <v>632</v>
      </c>
      <c r="B12" s="6" t="n">
        <v>957495</v>
      </c>
      <c r="C12" s="6" t="n">
        <v>752825</v>
      </c>
      <c r="D12" s="6" t="n">
        <v>678958</v>
      </c>
    </row>
    <row r="13" spans="1:4">
      <c r="A13" s="4" t="s">
        <v>633</v>
      </c>
      <c r="B13" s="6" t="n">
        <v>10000000</v>
      </c>
      <c r="C13" s="6" t="n">
        <v>10000000</v>
      </c>
    </row>
    <row r="14" spans="1:4">
      <c r="A14" s="4" t="s">
        <v>634</v>
      </c>
      <c r="B14" s="9" t="n">
        <v>0.01</v>
      </c>
      <c r="C14" s="9" t="n">
        <v>0.01</v>
      </c>
    </row>
    <row r="15" spans="1:4">
      <c r="A15" s="4" t="s">
        <v>635</v>
      </c>
      <c r="B15" s="6" t="n">
        <v>0</v>
      </c>
      <c r="C15" s="6" t="n">
        <v>0</v>
      </c>
    </row>
    <row r="16" spans="1:4">
      <c r="A16" s="4" t="s">
        <v>636</v>
      </c>
      <c r="B16" s="4" t="s">
        <v>83</v>
      </c>
      <c r="C16" s="4" t="s">
        <v>84</v>
      </c>
      <c r="D16" s="4" t="s">
        <v>84</v>
      </c>
    </row>
    <row r="17" spans="1:4">
      <c r="A17" s="4" t="s">
        <v>637</v>
      </c>
    </row>
    <row r="18" spans="1:4">
      <c r="A18" s="3" t="s">
        <v>624</v>
      </c>
    </row>
    <row r="19" spans="1:4">
      <c r="A19" s="4" t="s">
        <v>638</v>
      </c>
      <c r="B19" s="4" t="s">
        <v>6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406</v>
      </c>
      <c r="J1" s="2" t="s">
        <v>1</v>
      </c>
    </row>
    <row r="2" spans="1:12">
      <c r="B2" s="2" t="s">
        <v>2</v>
      </c>
      <c r="C2" s="2" t="s">
        <v>395</v>
      </c>
      <c r="D2" s="2" t="s">
        <v>4</v>
      </c>
      <c r="E2" s="2" t="s">
        <v>396</v>
      </c>
      <c r="F2" s="2" t="s">
        <v>60</v>
      </c>
      <c r="G2" s="2" t="s">
        <v>397</v>
      </c>
      <c r="H2" s="2" t="s">
        <v>398</v>
      </c>
      <c r="I2" s="2" t="s">
        <v>399</v>
      </c>
      <c r="J2" s="2" t="s">
        <v>2</v>
      </c>
      <c r="K2" s="2" t="s">
        <v>60</v>
      </c>
      <c r="L2" s="2" t="s">
        <v>61</v>
      </c>
    </row>
    <row r="3" spans="1:12">
      <c r="A3" s="3" t="s">
        <v>234</v>
      </c>
    </row>
    <row r="4" spans="1:12">
      <c r="A4" s="4" t="s">
        <v>636</v>
      </c>
      <c r="J4" s="4" t="s">
        <v>83</v>
      </c>
      <c r="K4" s="4" t="s">
        <v>84</v>
      </c>
      <c r="L4" s="4" t="s">
        <v>84</v>
      </c>
    </row>
    <row r="5" spans="1:12">
      <c r="A5" s="4" t="s">
        <v>641</v>
      </c>
      <c r="B5" s="6" t="n">
        <v>21390053</v>
      </c>
      <c r="C5" s="6" t="n">
        <v>21449751</v>
      </c>
      <c r="D5" s="6" t="n">
        <v>21513493</v>
      </c>
      <c r="E5" s="6" t="n">
        <v>21616141</v>
      </c>
      <c r="F5" s="6" t="n">
        <v>19454943</v>
      </c>
      <c r="G5" s="6" t="n">
        <v>19465072</v>
      </c>
      <c r="H5" s="6" t="n">
        <v>19500916</v>
      </c>
      <c r="I5" s="6" t="n">
        <v>19544758</v>
      </c>
      <c r="J5" s="6" t="n">
        <v>22555240</v>
      </c>
      <c r="K5" s="6" t="n">
        <v>22507701</v>
      </c>
      <c r="L5" s="6" t="n">
        <v>223689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42</v>
      </c>
      <c r="B1" s="2" t="s">
        <v>643</v>
      </c>
      <c r="C1" s="2" t="s">
        <v>2</v>
      </c>
      <c r="D1" s="2" t="s">
        <v>60</v>
      </c>
      <c r="E1" s="2" t="s">
        <v>61</v>
      </c>
    </row>
    <row r="2" spans="1:5">
      <c r="A2" s="3" t="s">
        <v>644</v>
      </c>
    </row>
    <row r="3" spans="1:5">
      <c r="A3" s="4" t="s">
        <v>645</v>
      </c>
      <c r="C3" s="5" t="n">
        <v>1400000</v>
      </c>
      <c r="D3" s="5" t="n">
        <v>1500000</v>
      </c>
    </row>
    <row r="4" spans="1:5">
      <c r="A4" s="4" t="s">
        <v>116</v>
      </c>
      <c r="C4" s="5" t="n">
        <v>138000000</v>
      </c>
      <c r="D4" s="6" t="n">
        <v>235000000</v>
      </c>
    </row>
    <row r="5" spans="1:5">
      <c r="A5" s="4" t="s">
        <v>646</v>
      </c>
    </row>
    <row r="6" spans="1:5">
      <c r="A6" s="3" t="s">
        <v>644</v>
      </c>
    </row>
    <row r="7" spans="1:5">
      <c r="A7" s="4" t="s">
        <v>647</v>
      </c>
      <c r="C7" s="4" t="s">
        <v>648</v>
      </c>
    </row>
    <row r="8" spans="1:5">
      <c r="A8" s="4" t="s">
        <v>649</v>
      </c>
    </row>
    <row r="9" spans="1:5">
      <c r="A9" s="3" t="s">
        <v>644</v>
      </c>
    </row>
    <row r="10" spans="1:5">
      <c r="A10" s="4" t="s">
        <v>650</v>
      </c>
      <c r="C10" s="5" t="n">
        <v>5600000</v>
      </c>
      <c r="D10" s="6" t="n">
        <v>5600000</v>
      </c>
    </row>
    <row r="11" spans="1:5">
      <c r="A11" s="4" t="s">
        <v>651</v>
      </c>
    </row>
    <row r="12" spans="1:5">
      <c r="A12" s="3" t="s">
        <v>644</v>
      </c>
    </row>
    <row r="13" spans="1:5">
      <c r="A13" s="4" t="s">
        <v>652</v>
      </c>
      <c r="C13" s="6" t="n">
        <v>611500000</v>
      </c>
      <c r="D13" s="6" t="n">
        <v>515000000</v>
      </c>
    </row>
    <row r="14" spans="1:5">
      <c r="A14" s="4" t="s">
        <v>116</v>
      </c>
      <c r="C14" s="6" t="n">
        <v>138000000</v>
      </c>
      <c r="D14" s="6" t="n">
        <v>235000000</v>
      </c>
    </row>
    <row r="15" spans="1:5">
      <c r="A15" s="4" t="s">
        <v>653</v>
      </c>
      <c r="C15" s="5" t="n">
        <v>151000000</v>
      </c>
      <c r="D15" s="5" t="n">
        <v>202000000</v>
      </c>
    </row>
    <row r="16" spans="1:5">
      <c r="A16" s="4" t="s">
        <v>647</v>
      </c>
      <c r="C16" s="4" t="s">
        <v>654</v>
      </c>
      <c r="D16" s="4" t="s">
        <v>655</v>
      </c>
    </row>
    <row r="17" spans="1:5">
      <c r="A17" s="4" t="s">
        <v>656</v>
      </c>
      <c r="C17" s="5" t="n">
        <v>5500000</v>
      </c>
      <c r="D17" s="5" t="n">
        <v>6900000</v>
      </c>
      <c r="E17" s="5" t="n">
        <v>4200000</v>
      </c>
    </row>
    <row r="18" spans="1:5">
      <c r="A18" s="4" t="s">
        <v>657</v>
      </c>
    </row>
    <row r="19" spans="1:5">
      <c r="A19" s="3" t="s">
        <v>644</v>
      </c>
    </row>
    <row r="20" spans="1:5">
      <c r="A20" s="4" t="s">
        <v>116</v>
      </c>
      <c r="C20" s="6" t="n">
        <v>10000000</v>
      </c>
      <c r="D20" s="6" t="n">
        <v>140000000</v>
      </c>
    </row>
    <row r="21" spans="1:5">
      <c r="A21" s="4" t="s">
        <v>658</v>
      </c>
    </row>
    <row r="22" spans="1:5">
      <c r="A22" s="3" t="s">
        <v>644</v>
      </c>
    </row>
    <row r="23" spans="1:5">
      <c r="A23" s="4" t="s">
        <v>116</v>
      </c>
      <c r="C23" s="5" t="n">
        <v>257000000</v>
      </c>
      <c r="D23" s="6" t="n">
        <v>261000000</v>
      </c>
    </row>
    <row r="24" spans="1:5">
      <c r="A24" s="4" t="s">
        <v>659</v>
      </c>
    </row>
    <row r="25" spans="1:5">
      <c r="A25" s="3" t="s">
        <v>644</v>
      </c>
    </row>
    <row r="26" spans="1:5">
      <c r="A26" s="4" t="s">
        <v>660</v>
      </c>
      <c r="C26" s="4" t="s">
        <v>476</v>
      </c>
    </row>
    <row r="27" spans="1:5">
      <c r="A27" s="4" t="s">
        <v>650</v>
      </c>
      <c r="C27" s="5" t="n">
        <v>500000</v>
      </c>
      <c r="D27" s="6" t="n">
        <v>0</v>
      </c>
    </row>
    <row r="28" spans="1:5">
      <c r="A28" s="4" t="s">
        <v>661</v>
      </c>
    </row>
    <row r="29" spans="1:5">
      <c r="A29" s="3" t="s">
        <v>644</v>
      </c>
    </row>
    <row r="30" spans="1:5">
      <c r="A30" s="4" t="s">
        <v>662</v>
      </c>
      <c r="C30" s="6" t="n">
        <v>100000000</v>
      </c>
    </row>
    <row r="31" spans="1:5">
      <c r="A31" s="4" t="s">
        <v>663</v>
      </c>
      <c r="C31" s="6" t="n">
        <v>0</v>
      </c>
      <c r="D31" s="6" t="n">
        <v>0</v>
      </c>
    </row>
    <row r="32" spans="1:5">
      <c r="A32" s="4" t="s">
        <v>664</v>
      </c>
    </row>
    <row r="33" spans="1:5">
      <c r="A33" s="3" t="s">
        <v>644</v>
      </c>
    </row>
    <row r="34" spans="1:5">
      <c r="A34" s="4" t="s">
        <v>662</v>
      </c>
      <c r="C34" s="6" t="n">
        <v>100000000</v>
      </c>
    </row>
    <row r="35" spans="1:5">
      <c r="A35" s="4" t="s">
        <v>663</v>
      </c>
      <c r="C35" s="5" t="n">
        <v>0</v>
      </c>
      <c r="D35" s="5" t="n">
        <v>0</v>
      </c>
    </row>
    <row r="36" spans="1:5">
      <c r="A36" s="4" t="s">
        <v>665</v>
      </c>
    </row>
    <row r="37" spans="1:5">
      <c r="A37" s="3" t="s">
        <v>644</v>
      </c>
    </row>
    <row r="38" spans="1:5">
      <c r="A38" s="4" t="s">
        <v>666</v>
      </c>
      <c r="B38" s="4" t="s">
        <v>667</v>
      </c>
    </row>
    <row r="39" spans="1:5">
      <c r="A39" s="4" t="s">
        <v>668</v>
      </c>
    </row>
    <row r="40" spans="1:5">
      <c r="A40" s="3" t="s">
        <v>644</v>
      </c>
    </row>
    <row r="41" spans="1:5">
      <c r="A41" s="4" t="s">
        <v>666</v>
      </c>
      <c r="B41" s="4" t="s">
        <v>579</v>
      </c>
    </row>
    <row r="42" spans="1:5">
      <c r="A42" s="4" t="s">
        <v>669</v>
      </c>
    </row>
    <row r="43" spans="1:5">
      <c r="A43" s="3" t="s">
        <v>644</v>
      </c>
    </row>
    <row r="44" spans="1:5">
      <c r="A44" s="4" t="s">
        <v>670</v>
      </c>
      <c r="B44" s="5" t="n">
        <v>75000000</v>
      </c>
    </row>
    <row r="45" spans="1:5">
      <c r="A45" s="4" t="s">
        <v>671</v>
      </c>
    </row>
    <row r="46" spans="1:5">
      <c r="A46" s="3" t="s">
        <v>644</v>
      </c>
    </row>
    <row r="47" spans="1:5">
      <c r="A47" s="4" t="s">
        <v>670</v>
      </c>
      <c r="B47" s="6" t="n">
        <v>750000000</v>
      </c>
    </row>
    <row r="48" spans="1:5">
      <c r="A48" s="4" t="s">
        <v>672</v>
      </c>
    </row>
    <row r="49" spans="1:5">
      <c r="A49" s="3" t="s">
        <v>644</v>
      </c>
    </row>
    <row r="50" spans="1:5">
      <c r="A50" s="4" t="s">
        <v>673</v>
      </c>
      <c r="B50" s="5" t="n">
        <v>375000000</v>
      </c>
    </row>
    <row r="51" spans="1:5">
      <c r="A51" s="4" t="s">
        <v>674</v>
      </c>
    </row>
    <row r="52" spans="1:5">
      <c r="A52" s="3" t="s">
        <v>644</v>
      </c>
    </row>
    <row r="53" spans="1:5">
      <c r="A53" s="4" t="s">
        <v>675</v>
      </c>
      <c r="B53" s="4" t="s">
        <v>676</v>
      </c>
    </row>
    <row r="54" spans="1:5">
      <c r="A54" s="4" t="s">
        <v>677</v>
      </c>
    </row>
    <row r="55" spans="1:5">
      <c r="A55" s="3" t="s">
        <v>644</v>
      </c>
    </row>
    <row r="56" spans="1:5">
      <c r="A56" s="4" t="s">
        <v>666</v>
      </c>
      <c r="B56" s="4" t="s">
        <v>667</v>
      </c>
    </row>
    <row r="57" spans="1:5">
      <c r="A57" s="4" t="s">
        <v>678</v>
      </c>
    </row>
    <row r="58" spans="1:5">
      <c r="A58" s="3" t="s">
        <v>644</v>
      </c>
    </row>
    <row r="59" spans="1:5">
      <c r="A59" s="4" t="s">
        <v>666</v>
      </c>
      <c r="B59" s="4" t="s">
        <v>387</v>
      </c>
    </row>
    <row r="60" spans="1:5">
      <c r="A60" s="4" t="s">
        <v>679</v>
      </c>
    </row>
    <row r="61" spans="1:5">
      <c r="A61" s="3" t="s">
        <v>644</v>
      </c>
    </row>
    <row r="62" spans="1:5">
      <c r="A62" s="4" t="s">
        <v>675</v>
      </c>
      <c r="B62" s="4" t="s">
        <v>580</v>
      </c>
    </row>
    <row r="63" spans="1:5">
      <c r="A63" s="4" t="s">
        <v>680</v>
      </c>
    </row>
    <row r="64" spans="1:5">
      <c r="A64" s="3" t="s">
        <v>644</v>
      </c>
    </row>
    <row r="65" spans="1:5">
      <c r="A65" s="4" t="s">
        <v>666</v>
      </c>
      <c r="B65" s="4" t="s">
        <v>579</v>
      </c>
    </row>
    <row r="66" spans="1:5">
      <c r="A66" s="4" t="s">
        <v>681</v>
      </c>
    </row>
    <row r="67" spans="1:5">
      <c r="A67" s="3" t="s">
        <v>644</v>
      </c>
    </row>
    <row r="68" spans="1:5">
      <c r="A68" s="4" t="s">
        <v>666</v>
      </c>
      <c r="B68" s="4" t="s">
        <v>682</v>
      </c>
    </row>
    <row r="69" spans="1:5">
      <c r="A69" s="4" t="s">
        <v>683</v>
      </c>
    </row>
    <row r="70" spans="1:5">
      <c r="A70" s="3" t="s">
        <v>644</v>
      </c>
    </row>
    <row r="71" spans="1:5">
      <c r="A71" s="4" t="s">
        <v>666</v>
      </c>
      <c r="B71" s="4" t="s">
        <v>387</v>
      </c>
    </row>
    <row r="72" spans="1:5">
      <c r="A72" s="4" t="s">
        <v>684</v>
      </c>
    </row>
    <row r="73" spans="1:5">
      <c r="A73" s="3" t="s">
        <v>644</v>
      </c>
    </row>
    <row r="74" spans="1:5">
      <c r="A74" s="4" t="s">
        <v>666</v>
      </c>
      <c r="B74" s="4" t="s">
        <v>682</v>
      </c>
    </row>
    <row r="75" spans="1:5">
      <c r="A75" s="4" t="s">
        <v>685</v>
      </c>
    </row>
    <row r="76" spans="1:5">
      <c r="A76" s="3" t="s">
        <v>644</v>
      </c>
    </row>
    <row r="77" spans="1:5">
      <c r="A77" s="4" t="s">
        <v>670</v>
      </c>
      <c r="B77" s="5" t="n">
        <v>25000000</v>
      </c>
    </row>
    <row r="78" spans="1:5">
      <c r="A78" s="4" t="s">
        <v>686</v>
      </c>
    </row>
    <row r="79" spans="1:5">
      <c r="A79" s="3" t="s">
        <v>644</v>
      </c>
    </row>
    <row r="80" spans="1:5">
      <c r="A80" s="4" t="s">
        <v>670</v>
      </c>
      <c r="B80" s="6" t="n">
        <v>100000000</v>
      </c>
    </row>
    <row r="81" spans="1:5">
      <c r="A81" s="4" t="s">
        <v>687</v>
      </c>
    </row>
    <row r="82" spans="1:5">
      <c r="A82" s="3" t="s">
        <v>644</v>
      </c>
    </row>
    <row r="83" spans="1:5">
      <c r="A83" s="4" t="s">
        <v>670</v>
      </c>
      <c r="B83" s="5" t="n">
        <v>20000000</v>
      </c>
    </row>
    <row r="84" spans="1:5">
      <c r="A84" s="4" t="s">
        <v>688</v>
      </c>
    </row>
    <row r="85" spans="1:5">
      <c r="A85" s="3" t="s">
        <v>644</v>
      </c>
    </row>
    <row r="86" spans="1:5">
      <c r="A86" s="4" t="s">
        <v>675</v>
      </c>
      <c r="B86" s="4" t="s">
        <v>387</v>
      </c>
    </row>
    <row r="87" spans="1:5">
      <c r="A87" s="4" t="s">
        <v>689</v>
      </c>
    </row>
    <row r="88" spans="1:5">
      <c r="A88" s="3" t="s">
        <v>644</v>
      </c>
    </row>
    <row r="89" spans="1:5">
      <c r="A89" s="4" t="s">
        <v>675</v>
      </c>
      <c r="B89" s="4" t="s">
        <v>6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0</v>
      </c>
    </row>
    <row r="2" spans="1:3">
      <c r="A2" s="3" t="s">
        <v>691</v>
      </c>
    </row>
    <row r="3" spans="1:3">
      <c r="A3" s="4" t="s">
        <v>190</v>
      </c>
      <c r="B3" s="7" t="n">
        <v>11.6</v>
      </c>
    </row>
    <row r="4" spans="1:3">
      <c r="A4" s="4" t="s">
        <v>692</v>
      </c>
      <c r="B4" s="8" t="n">
        <v>-3.8</v>
      </c>
      <c r="C4" s="7" t="n">
        <v>-3.4</v>
      </c>
    </row>
    <row r="5" spans="1:3">
      <c r="A5" s="4" t="s">
        <v>126</v>
      </c>
      <c r="B5" s="8" t="n">
        <v>7.8</v>
      </c>
      <c r="C5" s="6" t="n">
        <v>10</v>
      </c>
    </row>
    <row r="6" spans="1:3">
      <c r="A6" s="4" t="s">
        <v>693</v>
      </c>
    </row>
    <row r="7" spans="1:3">
      <c r="A7" s="3" t="s">
        <v>691</v>
      </c>
    </row>
    <row r="8" spans="1:3">
      <c r="A8" s="4" t="s">
        <v>190</v>
      </c>
      <c r="B8" s="7" t="n">
        <v>11.6</v>
      </c>
      <c r="C8" s="7" t="n">
        <v>13.4</v>
      </c>
    </row>
    <row r="9" spans="1:3">
      <c r="A9" s="4" t="s">
        <v>647</v>
      </c>
      <c r="B9" s="4" t="s">
        <v>694</v>
      </c>
      <c r="C9" s="4" t="s">
        <v>6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95</v>
      </c>
      <c r="B1" s="2" t="s">
        <v>460</v>
      </c>
    </row>
    <row r="2" spans="1:2">
      <c r="A2" s="3" t="s">
        <v>696</v>
      </c>
    </row>
    <row r="3" spans="1:2">
      <c r="A3" s="4" t="s">
        <v>535</v>
      </c>
      <c r="B3" s="7" t="n">
        <v>3.8</v>
      </c>
    </row>
    <row r="4" spans="1:2">
      <c r="A4" s="4" t="s">
        <v>536</v>
      </c>
      <c r="B4" s="8" t="n">
        <v>2.3</v>
      </c>
    </row>
    <row r="5" spans="1:2">
      <c r="A5" s="4" t="s">
        <v>537</v>
      </c>
      <c r="B5" s="8" t="n">
        <v>1.7</v>
      </c>
    </row>
    <row r="6" spans="1:2">
      <c r="A6" s="4" t="s">
        <v>538</v>
      </c>
      <c r="B6" s="8" t="n">
        <v>1.2</v>
      </c>
    </row>
    <row r="7" spans="1:2">
      <c r="A7" s="4" t="s">
        <v>539</v>
      </c>
      <c r="B7" s="8" t="n">
        <v>1.1</v>
      </c>
    </row>
    <row r="8" spans="1:2">
      <c r="A8" s="4" t="s">
        <v>540</v>
      </c>
      <c r="B8" s="8" t="n">
        <v>1.5</v>
      </c>
    </row>
    <row r="9" spans="1:2">
      <c r="A9" s="4" t="s">
        <v>190</v>
      </c>
      <c r="B9" s="7" t="n">
        <v>1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s>
  <sheetData>
    <row r="1" spans="1:4">
      <c r="A1" s="1" t="s">
        <v>697</v>
      </c>
      <c r="B1" s="2" t="s">
        <v>698</v>
      </c>
      <c r="C1" s="2" t="s">
        <v>1</v>
      </c>
    </row>
    <row r="2" spans="1:4">
      <c r="B2" s="2" t="s">
        <v>699</v>
      </c>
      <c r="C2" s="2" t="s">
        <v>2</v>
      </c>
      <c r="D2" s="2" t="s">
        <v>60</v>
      </c>
    </row>
    <row r="3" spans="1:4">
      <c r="A3" s="3" t="s">
        <v>700</v>
      </c>
    </row>
    <row r="4" spans="1:4">
      <c r="A4" s="4" t="s">
        <v>701</v>
      </c>
      <c r="C4" s="4" t="s">
        <v>413</v>
      </c>
    </row>
    <row r="5" spans="1:4">
      <c r="A5" s="4" t="s">
        <v>702</v>
      </c>
      <c r="B5" s="4" t="s">
        <v>703</v>
      </c>
    </row>
    <row r="6" spans="1:4">
      <c r="A6" s="4" t="s">
        <v>704</v>
      </c>
      <c r="C6" s="4" t="s">
        <v>381</v>
      </c>
    </row>
    <row r="7" spans="1:4">
      <c r="A7" s="4" t="s">
        <v>705</v>
      </c>
      <c r="C7" s="7" t="n">
        <v>1.8</v>
      </c>
    </row>
    <row r="8" spans="1:4">
      <c r="A8" s="4" t="s">
        <v>706</v>
      </c>
      <c r="C8" s="6" t="n">
        <v>40</v>
      </c>
    </row>
    <row r="9" spans="1:4">
      <c r="A9" s="4" t="s">
        <v>707</v>
      </c>
    </row>
    <row r="10" spans="1:4">
      <c r="A10" s="3" t="s">
        <v>700</v>
      </c>
    </row>
    <row r="11" spans="1:4">
      <c r="A11" s="4" t="s">
        <v>708</v>
      </c>
      <c r="C11" s="8" t="n">
        <v>11.7</v>
      </c>
      <c r="D11" s="7" t="n">
        <v>81.59999999999999</v>
      </c>
    </row>
    <row r="12" spans="1:4">
      <c r="A12" s="4" t="s">
        <v>709</v>
      </c>
      <c r="C12" s="8" t="n">
        <v>746.8</v>
      </c>
      <c r="D12" s="8" t="n">
        <v>636.3</v>
      </c>
    </row>
    <row r="13" spans="1:4">
      <c r="A13" s="4" t="s">
        <v>710</v>
      </c>
    </row>
    <row r="14" spans="1:4">
      <c r="A14" s="3" t="s">
        <v>700</v>
      </c>
    </row>
    <row r="15" spans="1:4">
      <c r="A15" s="4" t="s">
        <v>708</v>
      </c>
      <c r="C15" s="7" t="n">
        <v>4.4</v>
      </c>
      <c r="D15" s="5" t="n">
        <v>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0</v>
      </c>
      <c r="D2" s="2" t="s">
        <v>61</v>
      </c>
    </row>
    <row r="3" spans="1:4">
      <c r="A3" s="3" t="s">
        <v>712</v>
      </c>
    </row>
    <row r="4" spans="1:4">
      <c r="A4" s="4" t="s">
        <v>713</v>
      </c>
      <c r="B4" s="7" t="n">
        <v>588.3</v>
      </c>
    </row>
    <row r="5" spans="1:4">
      <c r="A5" s="4" t="s">
        <v>714</v>
      </c>
      <c r="B5" s="8" t="n">
        <v>658.4</v>
      </c>
      <c r="C5" s="7" t="n">
        <v>588.3</v>
      </c>
    </row>
    <row r="6" spans="1:4">
      <c r="A6" s="4" t="s">
        <v>715</v>
      </c>
      <c r="B6" s="8" t="n">
        <v>1.7</v>
      </c>
      <c r="C6" s="8" t="n">
        <v>1.6</v>
      </c>
    </row>
    <row r="7" spans="1:4">
      <c r="A7" s="4" t="s">
        <v>707</v>
      </c>
    </row>
    <row r="8" spans="1:4">
      <c r="A8" s="3" t="s">
        <v>716</v>
      </c>
    </row>
    <row r="9" spans="1:4">
      <c r="A9" s="4" t="s">
        <v>717</v>
      </c>
      <c r="B9" s="8" t="n">
        <v>708.8</v>
      </c>
      <c r="C9" s="8" t="n">
        <v>756.3</v>
      </c>
    </row>
    <row r="10" spans="1:4">
      <c r="A10" s="4" t="s">
        <v>718</v>
      </c>
      <c r="B10" s="8" t="n">
        <v>25.6</v>
      </c>
      <c r="C10" s="8" t="n">
        <v>28.6</v>
      </c>
      <c r="D10" s="7" t="n">
        <v>26.4</v>
      </c>
    </row>
    <row r="11" spans="1:4">
      <c r="A11" s="4" t="s">
        <v>719</v>
      </c>
      <c r="B11" s="6" t="n">
        <v>30</v>
      </c>
      <c r="C11" s="8" t="n">
        <v>27.3</v>
      </c>
      <c r="D11" s="8" t="n">
        <v>27.8</v>
      </c>
    </row>
    <row r="12" spans="1:4">
      <c r="A12" s="4" t="s">
        <v>720</v>
      </c>
      <c r="B12" s="6" t="n">
        <v>117</v>
      </c>
      <c r="C12" s="8" t="n">
        <v>-57.7</v>
      </c>
    </row>
    <row r="13" spans="1:4">
      <c r="A13" s="4" t="s">
        <v>721</v>
      </c>
      <c r="B13" s="8" t="n">
        <v>-52.3</v>
      </c>
      <c r="C13" s="8" t="n">
        <v>-42.5</v>
      </c>
    </row>
    <row r="14" spans="1:4">
      <c r="A14" s="4" t="s">
        <v>722</v>
      </c>
      <c r="B14" s="8" t="n">
        <v>-1.7</v>
      </c>
      <c r="C14" s="8" t="n">
        <v>-1.6</v>
      </c>
    </row>
    <row r="15" spans="1:4">
      <c r="A15" s="4" t="s">
        <v>723</v>
      </c>
      <c r="B15" s="4" t="s">
        <v>193</v>
      </c>
      <c r="C15" s="4" t="s">
        <v>193</v>
      </c>
    </row>
    <row r="16" spans="1:4">
      <c r="A16" s="4" t="s">
        <v>724</v>
      </c>
      <c r="B16" s="8" t="n">
        <v>-2.3</v>
      </c>
      <c r="C16" s="8" t="n">
        <v>-1.6</v>
      </c>
    </row>
    <row r="17" spans="1:4">
      <c r="A17" s="4" t="s">
        <v>725</v>
      </c>
      <c r="B17" s="4" t="s">
        <v>193</v>
      </c>
      <c r="C17" s="4" t="s">
        <v>193</v>
      </c>
    </row>
    <row r="18" spans="1:4">
      <c r="A18" s="4" t="s">
        <v>726</v>
      </c>
      <c r="B18" s="8" t="n">
        <v>825.1</v>
      </c>
      <c r="C18" s="8" t="n">
        <v>708.8</v>
      </c>
      <c r="D18" s="8" t="n">
        <v>756.3</v>
      </c>
    </row>
    <row r="19" spans="1:4">
      <c r="A19" s="3" t="s">
        <v>712</v>
      </c>
    </row>
    <row r="20" spans="1:4">
      <c r="A20" s="4" t="s">
        <v>713</v>
      </c>
      <c r="B20" s="8" t="n">
        <v>588.3</v>
      </c>
      <c r="C20" s="8" t="n">
        <v>585.4</v>
      </c>
    </row>
    <row r="21" spans="1:4">
      <c r="A21" s="4" t="s">
        <v>727</v>
      </c>
      <c r="B21" s="8" t="n">
        <v>114.7</v>
      </c>
      <c r="C21" s="6" t="n">
        <v>-33</v>
      </c>
    </row>
    <row r="22" spans="1:4">
      <c r="A22" s="4" t="s">
        <v>728</v>
      </c>
      <c r="B22" s="8" t="n">
        <v>11.7</v>
      </c>
      <c r="C22" s="8" t="n">
        <v>81.59999999999999</v>
      </c>
    </row>
    <row r="23" spans="1:4">
      <c r="A23" s="4" t="s">
        <v>729</v>
      </c>
      <c r="B23" s="4" t="s">
        <v>193</v>
      </c>
      <c r="C23" s="4" t="s">
        <v>193</v>
      </c>
    </row>
    <row r="24" spans="1:4">
      <c r="A24" s="4" t="s">
        <v>730</v>
      </c>
      <c r="B24" s="6" t="n">
        <v>-54</v>
      </c>
      <c r="C24" s="8" t="n">
        <v>-44.1</v>
      </c>
    </row>
    <row r="25" spans="1:4">
      <c r="A25" s="4" t="s">
        <v>724</v>
      </c>
      <c r="B25" s="8" t="n">
        <v>-2.3</v>
      </c>
      <c r="C25" s="8" t="n">
        <v>-1.6</v>
      </c>
    </row>
    <row r="26" spans="1:4">
      <c r="A26" s="4" t="s">
        <v>714</v>
      </c>
      <c r="B26" s="8" t="n">
        <v>658.4</v>
      </c>
      <c r="C26" s="8" t="n">
        <v>588.3</v>
      </c>
      <c r="D26" s="8" t="n">
        <v>585.4</v>
      </c>
    </row>
    <row r="27" spans="1:4">
      <c r="A27" s="4" t="s">
        <v>731</v>
      </c>
      <c r="B27" s="8" t="n">
        <v>166.7</v>
      </c>
      <c r="C27" s="8" t="n">
        <v>120.5</v>
      </c>
    </row>
    <row r="28" spans="1:4">
      <c r="A28" s="4" t="s">
        <v>710</v>
      </c>
    </row>
    <row r="29" spans="1:4">
      <c r="A29" s="3" t="s">
        <v>716</v>
      </c>
    </row>
    <row r="30" spans="1:4">
      <c r="A30" s="4" t="s">
        <v>717</v>
      </c>
      <c r="B30" s="8" t="n">
        <v>72.5</v>
      </c>
      <c r="C30" s="8" t="n">
        <v>76.8</v>
      </c>
    </row>
    <row r="31" spans="1:4">
      <c r="A31" s="4" t="s">
        <v>718</v>
      </c>
      <c r="B31" s="6" t="n">
        <v>2</v>
      </c>
      <c r="C31" s="8" t="n">
        <v>2.3</v>
      </c>
      <c r="D31" s="8" t="n">
        <v>2.3</v>
      </c>
    </row>
    <row r="32" spans="1:4">
      <c r="A32" s="4" t="s">
        <v>719</v>
      </c>
      <c r="B32" s="8" t="n">
        <v>2.9</v>
      </c>
      <c r="C32" s="8" t="n">
        <v>2.6</v>
      </c>
      <c r="D32" s="8" t="n">
        <v>2.9</v>
      </c>
    </row>
    <row r="33" spans="1:4">
      <c r="A33" s="4" t="s">
        <v>720</v>
      </c>
      <c r="B33" s="6" t="n">
        <v>3</v>
      </c>
      <c r="C33" s="8" t="n">
        <v>-5.2</v>
      </c>
    </row>
    <row r="34" spans="1:4">
      <c r="A34" s="4" t="s">
        <v>721</v>
      </c>
      <c r="B34" s="4" t="s">
        <v>193</v>
      </c>
      <c r="C34" s="4" t="s">
        <v>193</v>
      </c>
    </row>
    <row r="35" spans="1:4">
      <c r="A35" s="4" t="s">
        <v>722</v>
      </c>
      <c r="B35" s="8" t="n">
        <v>-5.8</v>
      </c>
      <c r="C35" s="8" t="n">
        <v>-5.6</v>
      </c>
    </row>
    <row r="36" spans="1:4">
      <c r="A36" s="4" t="s">
        <v>723</v>
      </c>
      <c r="B36" s="8" t="n">
        <v>1.4</v>
      </c>
      <c r="C36" s="8" t="n">
        <v>1.6</v>
      </c>
    </row>
    <row r="37" spans="1:4">
      <c r="A37" s="4" t="s">
        <v>724</v>
      </c>
      <c r="B37" s="4" t="s">
        <v>193</v>
      </c>
      <c r="C37" s="4" t="s">
        <v>193</v>
      </c>
    </row>
    <row r="38" spans="1:4">
      <c r="A38" s="4" t="s">
        <v>725</v>
      </c>
      <c r="B38" s="8" t="n">
        <v>0.2</v>
      </c>
      <c r="C38" s="4" t="s">
        <v>193</v>
      </c>
    </row>
    <row r="39" spans="1:4">
      <c r="A39" s="4" t="s">
        <v>726</v>
      </c>
      <c r="B39" s="8" t="n">
        <v>76.2</v>
      </c>
      <c r="C39" s="8" t="n">
        <v>72.5</v>
      </c>
      <c r="D39" s="8" t="n">
        <v>76.8</v>
      </c>
    </row>
    <row r="40" spans="1:4">
      <c r="A40" s="3" t="s">
        <v>712</v>
      </c>
    </row>
    <row r="41" spans="1:4">
      <c r="A41" s="4" t="s">
        <v>713</v>
      </c>
      <c r="B41" s="4" t="s">
        <v>193</v>
      </c>
      <c r="C41" s="4" t="s">
        <v>193</v>
      </c>
    </row>
    <row r="42" spans="1:4">
      <c r="A42" s="4" t="s">
        <v>727</v>
      </c>
      <c r="B42" s="4" t="s">
        <v>193</v>
      </c>
      <c r="C42" s="4" t="s">
        <v>193</v>
      </c>
    </row>
    <row r="43" spans="1:4">
      <c r="A43" s="4" t="s">
        <v>728</v>
      </c>
      <c r="B43" s="8" t="n">
        <v>4.4</v>
      </c>
      <c r="C43" s="6" t="n">
        <v>4</v>
      </c>
    </row>
    <row r="44" spans="1:4">
      <c r="A44" s="4" t="s">
        <v>729</v>
      </c>
      <c r="B44" s="8" t="n">
        <v>1.4</v>
      </c>
      <c r="C44" s="8" t="n">
        <v>1.6</v>
      </c>
    </row>
    <row r="45" spans="1:4">
      <c r="A45" s="4" t="s">
        <v>730</v>
      </c>
      <c r="B45" s="8" t="n">
        <v>-5.8</v>
      </c>
      <c r="C45" s="8" t="n">
        <v>-5.6</v>
      </c>
    </row>
    <row r="46" spans="1:4">
      <c r="A46" s="4" t="s">
        <v>724</v>
      </c>
      <c r="B46" s="4" t="s">
        <v>193</v>
      </c>
      <c r="C46" s="4" t="s">
        <v>193</v>
      </c>
    </row>
    <row r="47" spans="1:4">
      <c r="A47" s="4" t="s">
        <v>714</v>
      </c>
      <c r="B47" s="4" t="s">
        <v>193</v>
      </c>
      <c r="C47" s="4" t="s">
        <v>193</v>
      </c>
      <c r="D47" s="4" t="s">
        <v>193</v>
      </c>
    </row>
    <row r="48" spans="1:4">
      <c r="A48" s="4" t="s">
        <v>731</v>
      </c>
      <c r="B48" s="7" t="n">
        <v>76.2</v>
      </c>
      <c r="C48" s="7" t="n">
        <v>7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60</v>
      </c>
    </row>
    <row r="2" spans="1:3">
      <c r="A2" s="3" t="s">
        <v>141</v>
      </c>
    </row>
    <row r="3" spans="1:3">
      <c r="A3" s="4" t="s">
        <v>142</v>
      </c>
      <c r="B3" s="7" t="n">
        <v>6.2</v>
      </c>
      <c r="C3" s="7" t="n">
        <v>5.9</v>
      </c>
    </row>
    <row r="4" spans="1:3">
      <c r="A4" s="4" t="s">
        <v>143</v>
      </c>
      <c r="B4" s="5" t="n">
        <v>20</v>
      </c>
      <c r="C4" s="5" t="n">
        <v>20</v>
      </c>
    </row>
    <row r="5" spans="1:3">
      <c r="A5" s="4" t="s">
        <v>144</v>
      </c>
      <c r="B5" s="6" t="n">
        <v>50000000</v>
      </c>
      <c r="C5" s="6" t="n">
        <v>50000000</v>
      </c>
    </row>
    <row r="6" spans="1:3">
      <c r="A6" s="4" t="s">
        <v>145</v>
      </c>
      <c r="B6" s="6" t="n">
        <v>18665064</v>
      </c>
      <c r="C6" s="6" t="n">
        <v>17754923</v>
      </c>
    </row>
    <row r="7" spans="1:3">
      <c r="A7" s="4" t="s">
        <v>146</v>
      </c>
      <c r="B7" s="6" t="n">
        <v>3872159</v>
      </c>
      <c r="C7" s="6" t="n">
        <v>3744318</v>
      </c>
    </row>
    <row r="8" spans="1:3">
      <c r="A8" s="4" t="s">
        <v>147</v>
      </c>
      <c r="B8" s="6" t="n">
        <v>-62700</v>
      </c>
      <c r="C8" s="6" t="n">
        <v>-58172</v>
      </c>
    </row>
    <row r="9" spans="1:3">
      <c r="A9" s="4" t="s">
        <v>131</v>
      </c>
      <c r="B9" s="6" t="n">
        <v>22474523</v>
      </c>
      <c r="C9" s="6" t="n">
        <v>21441069</v>
      </c>
    </row>
    <row r="10" spans="1:3">
      <c r="A10" s="4" t="s">
        <v>132</v>
      </c>
      <c r="B10" s="6" t="n">
        <v>997275</v>
      </c>
      <c r="C10" s="6" t="n">
        <v>958439</v>
      </c>
    </row>
    <row r="11" spans="1:3">
      <c r="A11" s="4" t="s">
        <v>148</v>
      </c>
      <c r="B11" s="6" t="n">
        <v>-997275</v>
      </c>
      <c r="C11" s="6" t="n">
        <v>-9584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0</v>
      </c>
    </row>
    <row r="2" spans="1:3">
      <c r="A2" s="4" t="s">
        <v>707</v>
      </c>
    </row>
    <row r="3" spans="1:3">
      <c r="A3" s="3" t="s">
        <v>733</v>
      </c>
    </row>
    <row r="4" spans="1:3">
      <c r="A4" s="4" t="s">
        <v>734</v>
      </c>
      <c r="B4" s="7" t="n">
        <v>2.1</v>
      </c>
      <c r="C4" s="7" t="n">
        <v>1.9</v>
      </c>
    </row>
    <row r="5" spans="1:3">
      <c r="A5" s="4" t="s">
        <v>735</v>
      </c>
      <c r="B5" s="8" t="n">
        <v>164.6</v>
      </c>
      <c r="C5" s="8" t="n">
        <v>118.6</v>
      </c>
    </row>
    <row r="6" spans="1:3">
      <c r="A6" s="4" t="s">
        <v>736</v>
      </c>
      <c r="B6" s="8" t="n">
        <v>166.7</v>
      </c>
      <c r="C6" s="8" t="n">
        <v>120.5</v>
      </c>
    </row>
    <row r="7" spans="1:3">
      <c r="A7" s="4" t="s">
        <v>710</v>
      </c>
    </row>
    <row r="8" spans="1:3">
      <c r="A8" s="3" t="s">
        <v>733</v>
      </c>
    </row>
    <row r="9" spans="1:3">
      <c r="A9" s="4" t="s">
        <v>734</v>
      </c>
      <c r="B9" s="8" t="n">
        <v>6.8</v>
      </c>
      <c r="C9" s="8" t="n">
        <v>5.8</v>
      </c>
    </row>
    <row r="10" spans="1:3">
      <c r="A10" s="4" t="s">
        <v>735</v>
      </c>
      <c r="B10" s="8" t="n">
        <v>69.40000000000001</v>
      </c>
      <c r="C10" s="8" t="n">
        <v>66.7</v>
      </c>
    </row>
    <row r="11" spans="1:3">
      <c r="A11" s="4" t="s">
        <v>736</v>
      </c>
      <c r="B11" s="7" t="n">
        <v>76.2</v>
      </c>
      <c r="C11" s="7" t="n">
        <v>7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0</v>
      </c>
    </row>
    <row r="2" spans="1:3">
      <c r="A2" s="4" t="s">
        <v>707</v>
      </c>
    </row>
    <row r="3" spans="1:3">
      <c r="A3" s="3" t="s">
        <v>738</v>
      </c>
    </row>
    <row r="4" spans="1:3">
      <c r="A4" s="4" t="s">
        <v>739</v>
      </c>
      <c r="B4" s="7" t="n">
        <v>232.4</v>
      </c>
      <c r="C4" s="7" t="n">
        <v>219.6</v>
      </c>
    </row>
    <row r="5" spans="1:3">
      <c r="A5" s="4" t="s">
        <v>740</v>
      </c>
      <c r="B5" s="8" t="n">
        <v>232.4</v>
      </c>
      <c r="C5" s="8" t="n">
        <v>219.6</v>
      </c>
    </row>
    <row r="6" spans="1:3">
      <c r="A6" s="4" t="s">
        <v>710</v>
      </c>
    </row>
    <row r="7" spans="1:3">
      <c r="A7" s="3" t="s">
        <v>738</v>
      </c>
    </row>
    <row r="8" spans="1:3">
      <c r="A8" s="4" t="s">
        <v>739</v>
      </c>
      <c r="B8" s="8" t="n">
        <v>10.4</v>
      </c>
      <c r="C8" s="8" t="n">
        <v>8.300000000000001</v>
      </c>
    </row>
    <row r="9" spans="1:3">
      <c r="A9" s="4" t="s">
        <v>741</v>
      </c>
      <c r="B9" s="8" t="n">
        <v>0.1</v>
      </c>
    </row>
    <row r="10" spans="1:3">
      <c r="A10" s="4" t="s">
        <v>740</v>
      </c>
      <c r="B10" s="7" t="n">
        <v>10.5</v>
      </c>
      <c r="C10" s="7" t="n">
        <v>8.30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60</v>
      </c>
    </row>
    <row r="2" spans="1:2">
      <c r="A2" s="4" t="s">
        <v>707</v>
      </c>
    </row>
    <row r="3" spans="1:2">
      <c r="A3" s="3" t="s">
        <v>743</v>
      </c>
    </row>
    <row r="4" spans="1:2">
      <c r="A4" s="4" t="s">
        <v>739</v>
      </c>
      <c r="B4" s="7" t="n">
        <v>21.5</v>
      </c>
    </row>
    <row r="5" spans="1:2">
      <c r="A5" s="4" t="s">
        <v>740</v>
      </c>
      <c r="B5" s="8" t="n">
        <v>21.5</v>
      </c>
    </row>
    <row r="6" spans="1:2">
      <c r="A6" s="4" t="s">
        <v>710</v>
      </c>
    </row>
    <row r="7" spans="1:2">
      <c r="A7" s="3" t="s">
        <v>743</v>
      </c>
    </row>
    <row r="8" spans="1:2">
      <c r="A8" s="4" t="s">
        <v>739</v>
      </c>
      <c r="B8" s="8" t="n">
        <v>0.5</v>
      </c>
    </row>
    <row r="9" spans="1:2">
      <c r="A9" s="4" t="s">
        <v>740</v>
      </c>
      <c r="B9" s="7"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745</v>
      </c>
      <c r="C1" s="2" t="s">
        <v>2</v>
      </c>
      <c r="D1" s="2" t="s">
        <v>60</v>
      </c>
    </row>
    <row r="2" spans="1:4">
      <c r="A2" s="3" t="s">
        <v>746</v>
      </c>
    </row>
    <row r="3" spans="1:4">
      <c r="A3" s="4" t="s">
        <v>747</v>
      </c>
      <c r="B3" s="4" t="s">
        <v>83</v>
      </c>
    </row>
    <row r="4" spans="1:4">
      <c r="A4" s="4" t="s">
        <v>748</v>
      </c>
      <c r="C4" s="4" t="s">
        <v>83</v>
      </c>
    </row>
    <row r="5" spans="1:4">
      <c r="A5" s="4" t="s">
        <v>707</v>
      </c>
    </row>
    <row r="6" spans="1:4">
      <c r="A6" s="3" t="s">
        <v>746</v>
      </c>
    </row>
    <row r="7" spans="1:4">
      <c r="A7" s="4" t="s">
        <v>749</v>
      </c>
      <c r="C7" s="4" t="s">
        <v>750</v>
      </c>
      <c r="D7" s="4" t="s">
        <v>751</v>
      </c>
    </row>
    <row r="8" spans="1:4">
      <c r="A8" s="4" t="s">
        <v>752</v>
      </c>
      <c r="C8" s="4" t="s">
        <v>753</v>
      </c>
      <c r="D8" s="4" t="s">
        <v>754</v>
      </c>
    </row>
    <row r="9" spans="1:4">
      <c r="A9" s="4" t="s">
        <v>710</v>
      </c>
    </row>
    <row r="10" spans="1:4">
      <c r="A10" s="3" t="s">
        <v>746</v>
      </c>
    </row>
    <row r="11" spans="1:4">
      <c r="A11" s="4" t="s">
        <v>749</v>
      </c>
      <c r="C11" s="4" t="s">
        <v>755</v>
      </c>
      <c r="D11" s="4" t="s">
        <v>756</v>
      </c>
    </row>
    <row r="12" spans="1:4">
      <c r="A12" s="4" t="s">
        <v>747</v>
      </c>
      <c r="C12" s="4" t="s">
        <v>83</v>
      </c>
      <c r="D12" s="4" t="s">
        <v>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0</v>
      </c>
      <c r="D2" s="2" t="s">
        <v>61</v>
      </c>
    </row>
    <row r="3" spans="1:4">
      <c r="A3" s="3" t="s">
        <v>758</v>
      </c>
    </row>
    <row r="4" spans="1:4">
      <c r="A4" s="4" t="s">
        <v>759</v>
      </c>
      <c r="B4" s="7" t="n">
        <v>1159.9</v>
      </c>
      <c r="C4" s="5" t="n">
        <v>1125</v>
      </c>
      <c r="D4" s="7" t="n">
        <v>1026.6</v>
      </c>
    </row>
    <row r="5" spans="1:4">
      <c r="A5" s="4" t="s">
        <v>760</v>
      </c>
      <c r="B5" s="8" t="n">
        <v>23.7</v>
      </c>
      <c r="C5" s="8" t="n">
        <v>30.6</v>
      </c>
      <c r="D5" s="8" t="n">
        <v>24.8</v>
      </c>
    </row>
    <row r="6" spans="1:4">
      <c r="A6" s="4" t="s">
        <v>707</v>
      </c>
    </row>
    <row r="7" spans="1:4">
      <c r="A7" s="3" t="s">
        <v>758</v>
      </c>
    </row>
    <row r="8" spans="1:4">
      <c r="A8" s="4" t="s">
        <v>718</v>
      </c>
      <c r="B8" s="8" t="n">
        <v>25.6</v>
      </c>
      <c r="C8" s="8" t="n">
        <v>28.6</v>
      </c>
      <c r="D8" s="8" t="n">
        <v>26.4</v>
      </c>
    </row>
    <row r="9" spans="1:4">
      <c r="A9" s="4" t="s">
        <v>759</v>
      </c>
      <c r="B9" s="8" t="n">
        <v>25.6</v>
      </c>
      <c r="C9" s="8" t="n">
        <v>28.6</v>
      </c>
      <c r="D9" s="8" t="n">
        <v>26.4</v>
      </c>
    </row>
    <row r="10" spans="1:4">
      <c r="A10" s="4" t="s">
        <v>719</v>
      </c>
      <c r="B10" s="6" t="n">
        <v>30</v>
      </c>
      <c r="C10" s="8" t="n">
        <v>27.3</v>
      </c>
      <c r="D10" s="8" t="n">
        <v>27.8</v>
      </c>
    </row>
    <row r="11" spans="1:4">
      <c r="A11" s="4" t="s">
        <v>761</v>
      </c>
      <c r="B11" s="8" t="n">
        <v>-34.1</v>
      </c>
      <c r="C11" s="8" t="n">
        <v>-31.9</v>
      </c>
      <c r="D11" s="8" t="n">
        <v>-30.6</v>
      </c>
    </row>
    <row r="12" spans="1:4">
      <c r="A12" s="4" t="s">
        <v>739</v>
      </c>
      <c r="B12" s="8" t="n">
        <v>19.1</v>
      </c>
      <c r="C12" s="8" t="n">
        <v>26.5</v>
      </c>
      <c r="D12" s="8" t="n">
        <v>21.5</v>
      </c>
    </row>
    <row r="13" spans="1:4">
      <c r="A13" s="4" t="s">
        <v>741</v>
      </c>
      <c r="C13" s="8" t="n">
        <v>0.3</v>
      </c>
      <c r="D13" s="8" t="n">
        <v>0.4</v>
      </c>
    </row>
    <row r="14" spans="1:4">
      <c r="A14" s="4" t="s">
        <v>760</v>
      </c>
      <c r="B14" s="6" t="n">
        <v>15</v>
      </c>
      <c r="C14" s="8" t="n">
        <v>22.2</v>
      </c>
      <c r="D14" s="8" t="n">
        <v>19.1</v>
      </c>
    </row>
    <row r="15" spans="1:4">
      <c r="A15" s="4" t="s">
        <v>762</v>
      </c>
      <c r="B15" s="7" t="n">
        <v>40.6</v>
      </c>
      <c r="C15" s="7" t="n">
        <v>50.8</v>
      </c>
      <c r="D15" s="7" t="n">
        <v>45.5</v>
      </c>
    </row>
    <row r="16" spans="1:4">
      <c r="A16" s="3" t="s">
        <v>763</v>
      </c>
    </row>
    <row r="17" spans="1:4">
      <c r="A17" s="4" t="s">
        <v>749</v>
      </c>
      <c r="B17" s="4" t="s">
        <v>751</v>
      </c>
      <c r="C17" s="4" t="s">
        <v>764</v>
      </c>
      <c r="D17" s="4" t="s">
        <v>765</v>
      </c>
    </row>
    <row r="18" spans="1:4">
      <c r="A18" s="4" t="s">
        <v>761</v>
      </c>
      <c r="B18" s="4" t="s">
        <v>766</v>
      </c>
      <c r="C18" s="4" t="s">
        <v>766</v>
      </c>
      <c r="D18" s="4" t="s">
        <v>766</v>
      </c>
    </row>
    <row r="19" spans="1:4">
      <c r="A19" s="4" t="s">
        <v>752</v>
      </c>
      <c r="B19" s="4" t="s">
        <v>753</v>
      </c>
      <c r="C19" s="4" t="s">
        <v>754</v>
      </c>
      <c r="D19" s="4" t="s">
        <v>767</v>
      </c>
    </row>
    <row r="20" spans="1:4">
      <c r="A20" s="4" t="s">
        <v>710</v>
      </c>
    </row>
    <row r="21" spans="1:4">
      <c r="A21" s="3" t="s">
        <v>758</v>
      </c>
    </row>
    <row r="22" spans="1:4">
      <c r="A22" s="4" t="s">
        <v>718</v>
      </c>
      <c r="B22" s="5" t="n">
        <v>2</v>
      </c>
      <c r="C22" s="7" t="n">
        <v>2.3</v>
      </c>
      <c r="D22" s="7" t="n">
        <v>2.3</v>
      </c>
    </row>
    <row r="23" spans="1:4">
      <c r="A23" s="4" t="s">
        <v>759</v>
      </c>
      <c r="B23" s="6" t="n">
        <v>2</v>
      </c>
      <c r="C23" s="8" t="n">
        <v>2.3</v>
      </c>
      <c r="D23" s="8" t="n">
        <v>2.3</v>
      </c>
    </row>
    <row r="24" spans="1:4">
      <c r="A24" s="4" t="s">
        <v>719</v>
      </c>
      <c r="B24" s="8" t="n">
        <v>2.9</v>
      </c>
      <c r="C24" s="8" t="n">
        <v>2.6</v>
      </c>
      <c r="D24" s="8" t="n">
        <v>2.9</v>
      </c>
    </row>
    <row r="25" spans="1:4">
      <c r="A25" s="4" t="s">
        <v>739</v>
      </c>
      <c r="B25" s="8" t="n">
        <v>0.3</v>
      </c>
      <c r="C25" s="8" t="n">
        <v>0.9</v>
      </c>
      <c r="D25" s="8" t="n">
        <v>0.8</v>
      </c>
    </row>
    <row r="26" spans="1:4">
      <c r="A26" s="4" t="s">
        <v>741</v>
      </c>
      <c r="C26" s="6" t="n">
        <v>-2</v>
      </c>
      <c r="D26" s="8" t="n">
        <v>-2.2</v>
      </c>
    </row>
    <row r="27" spans="1:4">
      <c r="A27" s="4" t="s">
        <v>760</v>
      </c>
      <c r="B27" s="8" t="n">
        <v>3.2</v>
      </c>
      <c r="C27" s="8" t="n">
        <v>1.5</v>
      </c>
      <c r="D27" s="8" t="n">
        <v>1.5</v>
      </c>
    </row>
    <row r="28" spans="1:4">
      <c r="A28" s="4" t="s">
        <v>762</v>
      </c>
      <c r="B28" s="7" t="n">
        <v>5.2</v>
      </c>
      <c r="C28" s="7" t="n">
        <v>3.8</v>
      </c>
      <c r="D28" s="7" t="n">
        <v>3.8</v>
      </c>
    </row>
    <row r="29" spans="1:4">
      <c r="A29" s="3" t="s">
        <v>763</v>
      </c>
    </row>
    <row r="30" spans="1:4">
      <c r="A30" s="4" t="s">
        <v>749</v>
      </c>
      <c r="B30" s="4" t="s">
        <v>756</v>
      </c>
      <c r="C30" s="4" t="s">
        <v>768</v>
      </c>
      <c r="D30" s="4" t="s">
        <v>769</v>
      </c>
    </row>
    <row r="31" spans="1:4">
      <c r="A31" s="4" t="s">
        <v>770</v>
      </c>
      <c r="C31" s="4" t="s">
        <v>771</v>
      </c>
      <c r="D31" s="4" t="s">
        <v>772</v>
      </c>
    </row>
    <row r="32" spans="1:4">
      <c r="A32" s="4" t="s">
        <v>773</v>
      </c>
      <c r="C32" s="4" t="s">
        <v>83</v>
      </c>
      <c r="D32" s="4" t="s">
        <v>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60</v>
      </c>
    </row>
    <row r="2" spans="1:2">
      <c r="A2" s="4" t="s">
        <v>707</v>
      </c>
    </row>
    <row r="3" spans="1:2">
      <c r="A3" s="3" t="s">
        <v>775</v>
      </c>
    </row>
    <row r="4" spans="1:2">
      <c r="A4" s="4" t="s">
        <v>535</v>
      </c>
      <c r="B4" s="5" t="n">
        <v>62</v>
      </c>
    </row>
    <row r="5" spans="1:2">
      <c r="A5" s="4" t="s">
        <v>536</v>
      </c>
      <c r="B5" s="8" t="n">
        <v>58.3</v>
      </c>
    </row>
    <row r="6" spans="1:2">
      <c r="A6" s="4" t="s">
        <v>537</v>
      </c>
      <c r="B6" s="8" t="n">
        <v>58.2</v>
      </c>
    </row>
    <row r="7" spans="1:2">
      <c r="A7" s="4" t="s">
        <v>538</v>
      </c>
      <c r="B7" s="8" t="n">
        <v>59.2</v>
      </c>
    </row>
    <row r="8" spans="1:2">
      <c r="A8" s="4" t="s">
        <v>539</v>
      </c>
      <c r="B8" s="8" t="n">
        <v>59.1</v>
      </c>
    </row>
    <row r="9" spans="1:2">
      <c r="A9" s="4" t="s">
        <v>776</v>
      </c>
      <c r="B9" s="8" t="n">
        <v>296.8</v>
      </c>
    </row>
    <row r="10" spans="1:2">
      <c r="A10" s="4" t="s">
        <v>710</v>
      </c>
    </row>
    <row r="11" spans="1:2">
      <c r="A11" s="3" t="s">
        <v>775</v>
      </c>
    </row>
    <row r="12" spans="1:2">
      <c r="A12" s="4" t="s">
        <v>535</v>
      </c>
      <c r="B12" s="8" t="n">
        <v>6.9</v>
      </c>
    </row>
    <row r="13" spans="1:2">
      <c r="A13" s="4" t="s">
        <v>536</v>
      </c>
      <c r="B13" s="8" t="n">
        <v>7.5</v>
      </c>
    </row>
    <row r="14" spans="1:2">
      <c r="A14" s="4" t="s">
        <v>537</v>
      </c>
      <c r="B14" s="8" t="n">
        <v>7.7</v>
      </c>
    </row>
    <row r="15" spans="1:2">
      <c r="A15" s="4" t="s">
        <v>538</v>
      </c>
      <c r="B15" s="8" t="n">
        <v>7.5</v>
      </c>
    </row>
    <row r="16" spans="1:2">
      <c r="A16" s="4" t="s">
        <v>539</v>
      </c>
      <c r="B16" s="8" t="n">
        <v>7.3</v>
      </c>
    </row>
    <row r="17" spans="1:2">
      <c r="A17" s="4" t="s">
        <v>776</v>
      </c>
      <c r="B17" s="5" t="n">
        <v>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60</v>
      </c>
    </row>
    <row r="3" spans="1:3">
      <c r="A3" s="3" t="s">
        <v>778</v>
      </c>
    </row>
    <row r="4" spans="1:3">
      <c r="A4" s="4" t="s">
        <v>779</v>
      </c>
      <c r="B4" s="4" t="s">
        <v>413</v>
      </c>
      <c r="C4" s="4" t="s">
        <v>413</v>
      </c>
    </row>
    <row r="5" spans="1:3">
      <c r="A5" s="4" t="s">
        <v>780</v>
      </c>
      <c r="B5" s="4" t="s">
        <v>781</v>
      </c>
      <c r="C5" s="4" t="s">
        <v>781</v>
      </c>
    </row>
    <row r="6" spans="1:3">
      <c r="A6" s="4" t="s">
        <v>782</v>
      </c>
    </row>
    <row r="7" spans="1:3">
      <c r="A7" s="3" t="s">
        <v>778</v>
      </c>
    </row>
    <row r="8" spans="1:3">
      <c r="A8" s="4" t="s">
        <v>779</v>
      </c>
      <c r="B8" s="4" t="s">
        <v>772</v>
      </c>
      <c r="C8" s="4" t="s">
        <v>83</v>
      </c>
    </row>
    <row r="9" spans="1:3">
      <c r="A9" s="4" t="s">
        <v>783</v>
      </c>
    </row>
    <row r="10" spans="1:3">
      <c r="A10" s="3" t="s">
        <v>778</v>
      </c>
    </row>
    <row r="11" spans="1:3">
      <c r="A11" s="4" t="s">
        <v>779</v>
      </c>
      <c r="B11" s="4" t="s">
        <v>784</v>
      </c>
      <c r="C11" s="4" t="s">
        <v>785</v>
      </c>
    </row>
    <row r="12" spans="1:3">
      <c r="A12" s="4" t="s">
        <v>786</v>
      </c>
    </row>
    <row r="13" spans="1:3">
      <c r="A13" s="3" t="s">
        <v>778</v>
      </c>
    </row>
    <row r="14" spans="1:3">
      <c r="A14" s="4" t="s">
        <v>779</v>
      </c>
      <c r="B14" s="4" t="s">
        <v>787</v>
      </c>
      <c r="C14" s="4" t="s">
        <v>788</v>
      </c>
    </row>
    <row r="15" spans="1:3">
      <c r="A15" s="4" t="s">
        <v>789</v>
      </c>
    </row>
    <row r="16" spans="1:3">
      <c r="A16" s="3" t="s">
        <v>778</v>
      </c>
    </row>
    <row r="17" spans="1:3">
      <c r="A17" s="4" t="s">
        <v>779</v>
      </c>
      <c r="B17" s="4" t="s">
        <v>83</v>
      </c>
      <c r="C17" s="4" t="s">
        <v>83</v>
      </c>
    </row>
    <row r="18" spans="1:3">
      <c r="A18" s="4" t="s">
        <v>790</v>
      </c>
    </row>
    <row r="19" spans="1:3">
      <c r="A19" s="3" t="s">
        <v>778</v>
      </c>
    </row>
    <row r="20" spans="1:3">
      <c r="A20" s="4" t="s">
        <v>779</v>
      </c>
      <c r="B20" s="4" t="s">
        <v>570</v>
      </c>
      <c r="C20" s="4" t="s">
        <v>570</v>
      </c>
    </row>
    <row r="21" spans="1:3">
      <c r="A21" s="4" t="s">
        <v>791</v>
      </c>
    </row>
    <row r="22" spans="1:3">
      <c r="A22" s="3" t="s">
        <v>778</v>
      </c>
    </row>
    <row r="23" spans="1:3">
      <c r="A23" s="4" t="s">
        <v>779</v>
      </c>
      <c r="B23" s="4" t="s">
        <v>785</v>
      </c>
      <c r="C23" s="4" t="s">
        <v>482</v>
      </c>
    </row>
    <row r="24" spans="1:3">
      <c r="A24" s="4" t="s">
        <v>792</v>
      </c>
    </row>
    <row r="25" spans="1:3">
      <c r="A25" s="3" t="s">
        <v>778</v>
      </c>
    </row>
    <row r="26" spans="1:3">
      <c r="A26" s="4" t="s">
        <v>780</v>
      </c>
      <c r="B26" s="4" t="s">
        <v>793</v>
      </c>
      <c r="C26" s="4" t="s">
        <v>793</v>
      </c>
    </row>
    <row r="27" spans="1:3">
      <c r="A27" s="4" t="s">
        <v>794</v>
      </c>
    </row>
    <row r="28" spans="1:3">
      <c r="A28" s="3" t="s">
        <v>778</v>
      </c>
    </row>
    <row r="29" spans="1:3">
      <c r="A29" s="4" t="s">
        <v>780</v>
      </c>
      <c r="B29" s="4" t="s">
        <v>795</v>
      </c>
      <c r="C29" s="4" t="s">
        <v>793</v>
      </c>
    </row>
    <row r="30" spans="1:3">
      <c r="A30" s="4" t="s">
        <v>796</v>
      </c>
    </row>
    <row r="31" spans="1:3">
      <c r="A31" s="3" t="s">
        <v>778</v>
      </c>
    </row>
    <row r="32" spans="1:3">
      <c r="A32" s="4" t="s">
        <v>780</v>
      </c>
      <c r="B32" s="4" t="s">
        <v>797</v>
      </c>
      <c r="C32" s="4" t="s">
        <v>798</v>
      </c>
    </row>
    <row r="33" spans="1:3">
      <c r="A33" s="4" t="s">
        <v>799</v>
      </c>
    </row>
    <row r="34" spans="1:3">
      <c r="A34" s="3" t="s">
        <v>778</v>
      </c>
    </row>
    <row r="35" spans="1:3">
      <c r="A35" s="4" t="s">
        <v>780</v>
      </c>
      <c r="B35" s="4" t="s">
        <v>795</v>
      </c>
      <c r="C35" s="4" t="s">
        <v>800</v>
      </c>
    </row>
    <row r="36" spans="1:3">
      <c r="A36" s="4" t="s">
        <v>801</v>
      </c>
    </row>
    <row r="37" spans="1:3">
      <c r="A37" s="3" t="s">
        <v>778</v>
      </c>
    </row>
    <row r="38" spans="1:3">
      <c r="A38" s="4" t="s">
        <v>780</v>
      </c>
      <c r="B38" s="4" t="s">
        <v>802</v>
      </c>
      <c r="C38" s="4" t="s">
        <v>793</v>
      </c>
    </row>
    <row r="39" spans="1:3">
      <c r="A39" s="4" t="s">
        <v>803</v>
      </c>
    </row>
    <row r="40" spans="1:3">
      <c r="A40" s="3" t="s">
        <v>778</v>
      </c>
    </row>
    <row r="41" spans="1:3">
      <c r="A41" s="4" t="s">
        <v>780</v>
      </c>
      <c r="B41" s="4" t="s">
        <v>802</v>
      </c>
      <c r="C41" s="4" t="s">
        <v>802</v>
      </c>
    </row>
    <row r="42" spans="1:3">
      <c r="A42" s="4" t="s">
        <v>804</v>
      </c>
    </row>
    <row r="43" spans="1:3">
      <c r="A43" s="3" t="s">
        <v>778</v>
      </c>
    </row>
    <row r="44" spans="1:3">
      <c r="A44" s="4" t="s">
        <v>780</v>
      </c>
      <c r="B44" s="4" t="s">
        <v>805</v>
      </c>
      <c r="C44" s="4" t="s">
        <v>802</v>
      </c>
    </row>
    <row r="45" spans="1:3">
      <c r="A45" s="4" t="s">
        <v>806</v>
      </c>
    </row>
    <row r="46" spans="1:3">
      <c r="A46" s="3" t="s">
        <v>778</v>
      </c>
    </row>
    <row r="47" spans="1:3">
      <c r="A47" s="4" t="s">
        <v>780</v>
      </c>
      <c r="B47" s="4" t="s">
        <v>807</v>
      </c>
      <c r="C47" s="4" t="s">
        <v>808</v>
      </c>
    </row>
    <row r="48" spans="1:3">
      <c r="A48" s="4" t="s">
        <v>809</v>
      </c>
    </row>
    <row r="49" spans="1:3">
      <c r="A49" s="3" t="s">
        <v>778</v>
      </c>
    </row>
    <row r="50" spans="1:3">
      <c r="A50" s="4" t="s">
        <v>780</v>
      </c>
      <c r="B50" s="4" t="s">
        <v>807</v>
      </c>
      <c r="C50" s="4" t="s">
        <v>808</v>
      </c>
    </row>
    <row r="51" spans="1:3">
      <c r="A51" s="4" t="s">
        <v>810</v>
      </c>
    </row>
    <row r="52" spans="1:3">
      <c r="A52" s="3" t="s">
        <v>778</v>
      </c>
    </row>
    <row r="53" spans="1:3">
      <c r="A53" s="4" t="s">
        <v>780</v>
      </c>
      <c r="B53" s="4" t="s">
        <v>811</v>
      </c>
      <c r="C53" s="4" t="s">
        <v>812</v>
      </c>
    </row>
    <row r="54" spans="1:3">
      <c r="A54" s="4" t="s">
        <v>813</v>
      </c>
    </row>
    <row r="55" spans="1:3">
      <c r="A55" s="3" t="s">
        <v>778</v>
      </c>
    </row>
    <row r="56" spans="1:3">
      <c r="A56" s="4" t="s">
        <v>780</v>
      </c>
      <c r="B56" s="4" t="s">
        <v>814</v>
      </c>
      <c r="C56" s="4" t="s">
        <v>808</v>
      </c>
    </row>
    <row r="57" spans="1:3">
      <c r="A57" s="4" t="s">
        <v>815</v>
      </c>
    </row>
    <row r="58" spans="1:3">
      <c r="A58" s="3" t="s">
        <v>778</v>
      </c>
    </row>
    <row r="59" spans="1:3">
      <c r="A59" s="4" t="s">
        <v>780</v>
      </c>
      <c r="B59" s="4" t="s">
        <v>808</v>
      </c>
      <c r="C59" s="4" t="s">
        <v>816</v>
      </c>
    </row>
    <row r="60" spans="1:3">
      <c r="A60" s="4" t="s">
        <v>817</v>
      </c>
    </row>
    <row r="61" spans="1:3">
      <c r="A61" s="3" t="s">
        <v>778</v>
      </c>
    </row>
    <row r="62" spans="1:3">
      <c r="A62" s="4" t="s">
        <v>780</v>
      </c>
      <c r="B62" s="4" t="s">
        <v>818</v>
      </c>
      <c r="C62" s="4" t="s">
        <v>807</v>
      </c>
    </row>
    <row r="63" spans="1:3">
      <c r="A63" s="4" t="s">
        <v>819</v>
      </c>
    </row>
    <row r="64" spans="1:3">
      <c r="A64" s="3" t="s">
        <v>778</v>
      </c>
    </row>
    <row r="65" spans="1:3">
      <c r="A65" s="4" t="s">
        <v>780</v>
      </c>
      <c r="B65" s="4" t="s">
        <v>807</v>
      </c>
      <c r="C65" s="4" t="s">
        <v>7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60</v>
      </c>
    </row>
    <row r="3" spans="1:3">
      <c r="A3" s="3" t="s">
        <v>700</v>
      </c>
    </row>
    <row r="4" spans="1:3">
      <c r="A4" s="4" t="s">
        <v>821</v>
      </c>
      <c r="B4" s="7" t="n">
        <v>588.3</v>
      </c>
      <c r="C4" s="7" t="n">
        <v>588.3</v>
      </c>
    </row>
    <row r="5" spans="1:3">
      <c r="A5" s="3" t="s">
        <v>712</v>
      </c>
    </row>
    <row r="6" spans="1:3">
      <c r="A6" s="4" t="s">
        <v>713</v>
      </c>
      <c r="B6" s="8" t="n">
        <v>588.3</v>
      </c>
    </row>
    <row r="7" spans="1:3">
      <c r="A7" s="4" t="s">
        <v>714</v>
      </c>
      <c r="B7" s="8" t="n">
        <v>658.4</v>
      </c>
      <c r="C7" s="8" t="n">
        <v>588.3</v>
      </c>
    </row>
    <row r="8" spans="1:3">
      <c r="A8" s="4" t="s">
        <v>822</v>
      </c>
    </row>
    <row r="9" spans="1:3">
      <c r="A9" s="3" t="s">
        <v>700</v>
      </c>
    </row>
    <row r="10" spans="1:3">
      <c r="A10" s="4" t="s">
        <v>821</v>
      </c>
      <c r="B10" s="8" t="n">
        <v>370.2</v>
      </c>
      <c r="C10" s="8" t="n">
        <v>370.2</v>
      </c>
    </row>
    <row r="11" spans="1:3">
      <c r="A11" s="3" t="s">
        <v>712</v>
      </c>
    </row>
    <row r="12" spans="1:3">
      <c r="A12" s="4" t="s">
        <v>713</v>
      </c>
      <c r="B12" s="8" t="n">
        <v>370.2</v>
      </c>
    </row>
    <row r="13" spans="1:3">
      <c r="A13" s="4" t="s">
        <v>714</v>
      </c>
      <c r="B13" s="8" t="n">
        <v>416.5</v>
      </c>
      <c r="C13" s="8" t="n">
        <v>370.2</v>
      </c>
    </row>
    <row r="14" spans="1:3">
      <c r="A14" s="4" t="s">
        <v>823</v>
      </c>
    </row>
    <row r="15" spans="1:3">
      <c r="A15" s="3" t="s">
        <v>700</v>
      </c>
    </row>
    <row r="16" spans="1:3">
      <c r="A16" s="4" t="s">
        <v>821</v>
      </c>
      <c r="B16" s="8" t="n">
        <v>207.7</v>
      </c>
      <c r="C16" s="8" t="n">
        <v>207.7</v>
      </c>
    </row>
    <row r="17" spans="1:3">
      <c r="A17" s="3" t="s">
        <v>712</v>
      </c>
    </row>
    <row r="18" spans="1:3">
      <c r="A18" s="4" t="s">
        <v>713</v>
      </c>
      <c r="B18" s="8" t="n">
        <v>207.7</v>
      </c>
    </row>
    <row r="19" spans="1:3">
      <c r="A19" s="4" t="s">
        <v>714</v>
      </c>
      <c r="B19" s="8" t="n">
        <v>219.5</v>
      </c>
      <c r="C19" s="8" t="n">
        <v>207.7</v>
      </c>
    </row>
    <row r="20" spans="1:3">
      <c r="A20" s="4" t="s">
        <v>824</v>
      </c>
    </row>
    <row r="21" spans="1:3">
      <c r="A21" s="3" t="s">
        <v>700</v>
      </c>
    </row>
    <row r="22" spans="1:3">
      <c r="A22" s="4" t="s">
        <v>821</v>
      </c>
      <c r="B22" s="8" t="n">
        <v>10.4</v>
      </c>
      <c r="C22" s="8" t="n">
        <v>7.7</v>
      </c>
    </row>
    <row r="23" spans="1:3">
      <c r="A23" s="3" t="s">
        <v>712</v>
      </c>
    </row>
    <row r="24" spans="1:3">
      <c r="A24" s="4" t="s">
        <v>713</v>
      </c>
      <c r="B24" s="8" t="n">
        <v>10.4</v>
      </c>
      <c r="C24" s="8" t="n">
        <v>7.7</v>
      </c>
    </row>
    <row r="25" spans="1:3">
      <c r="A25" s="4" t="s">
        <v>825</v>
      </c>
      <c r="B25" s="8" t="n">
        <v>0.1</v>
      </c>
      <c r="C25" s="8" t="n">
        <v>0.1</v>
      </c>
    </row>
    <row r="26" spans="1:3">
      <c r="A26" s="4" t="s">
        <v>826</v>
      </c>
      <c r="B26" s="8" t="n">
        <v>1.5</v>
      </c>
    </row>
    <row r="27" spans="1:3">
      <c r="A27" s="4" t="s">
        <v>827</v>
      </c>
      <c r="B27" s="8" t="n">
        <v>11.2</v>
      </c>
      <c r="C27" s="8" t="n">
        <v>4.1</v>
      </c>
    </row>
    <row r="28" spans="1:3">
      <c r="A28" s="4" t="s">
        <v>828</v>
      </c>
      <c r="B28" s="8" t="n">
        <v>-0.8</v>
      </c>
      <c r="C28" s="8" t="n">
        <v>-1.5</v>
      </c>
    </row>
    <row r="29" spans="1:3">
      <c r="A29" s="4" t="s">
        <v>714</v>
      </c>
      <c r="B29" s="8" t="n">
        <v>22.4</v>
      </c>
      <c r="C29" s="8" t="n">
        <v>10.4</v>
      </c>
    </row>
    <row r="30" spans="1:3">
      <c r="A30" s="4" t="s">
        <v>782</v>
      </c>
    </row>
    <row r="31" spans="1:3">
      <c r="A31" s="3" t="s">
        <v>700</v>
      </c>
    </row>
    <row r="32" spans="1:3">
      <c r="A32" s="4" t="s">
        <v>821</v>
      </c>
      <c r="B32" s="6" t="n">
        <v>30</v>
      </c>
      <c r="C32" s="6" t="n">
        <v>30</v>
      </c>
    </row>
    <row r="33" spans="1:3">
      <c r="A33" s="3" t="s">
        <v>712</v>
      </c>
    </row>
    <row r="34" spans="1:3">
      <c r="A34" s="4" t="s">
        <v>713</v>
      </c>
      <c r="B34" s="6" t="n">
        <v>30</v>
      </c>
    </row>
    <row r="35" spans="1:3">
      <c r="A35" s="4" t="s">
        <v>714</v>
      </c>
      <c r="B35" s="6" t="n">
        <v>40</v>
      </c>
      <c r="C35" s="6" t="n">
        <v>30</v>
      </c>
    </row>
    <row r="36" spans="1:3">
      <c r="A36" s="4" t="s">
        <v>829</v>
      </c>
    </row>
    <row r="37" spans="1:3">
      <c r="A37" s="3" t="s">
        <v>700</v>
      </c>
    </row>
    <row r="38" spans="1:3">
      <c r="A38" s="4" t="s">
        <v>821</v>
      </c>
      <c r="B38" s="8" t="n">
        <v>10.7</v>
      </c>
      <c r="C38" s="8" t="n">
        <v>10.7</v>
      </c>
    </row>
    <row r="39" spans="1:3">
      <c r="A39" s="3" t="s">
        <v>712</v>
      </c>
    </row>
    <row r="40" spans="1:3">
      <c r="A40" s="4" t="s">
        <v>713</v>
      </c>
      <c r="B40" s="8" t="n">
        <v>10.7</v>
      </c>
    </row>
    <row r="41" spans="1:3">
      <c r="A41" s="4" t="s">
        <v>714</v>
      </c>
      <c r="B41" s="6" t="n">
        <v>14</v>
      </c>
      <c r="C41" s="8" t="n">
        <v>10.7</v>
      </c>
    </row>
    <row r="42" spans="1:3">
      <c r="A42" s="4" t="s">
        <v>830</v>
      </c>
    </row>
    <row r="43" spans="1:3">
      <c r="A43" s="3" t="s">
        <v>700</v>
      </c>
    </row>
    <row r="44" spans="1:3">
      <c r="A44" s="4" t="s">
        <v>821</v>
      </c>
      <c r="B44" s="8" t="n">
        <v>19.3</v>
      </c>
      <c r="C44" s="8" t="n">
        <v>19.3</v>
      </c>
    </row>
    <row r="45" spans="1:3">
      <c r="A45" s="3" t="s">
        <v>712</v>
      </c>
    </row>
    <row r="46" spans="1:3">
      <c r="A46" s="4" t="s">
        <v>713</v>
      </c>
      <c r="B46" s="8" t="n">
        <v>19.3</v>
      </c>
    </row>
    <row r="47" spans="1:3">
      <c r="A47" s="4" t="s">
        <v>714</v>
      </c>
      <c r="B47" s="6" t="n">
        <v>26</v>
      </c>
      <c r="C47" s="8" t="n">
        <v>19.3</v>
      </c>
    </row>
    <row r="48" spans="1:3">
      <c r="A48" s="4" t="s">
        <v>783</v>
      </c>
    </row>
    <row r="49" spans="1:3">
      <c r="A49" s="3" t="s">
        <v>700</v>
      </c>
    </row>
    <row r="50" spans="1:3">
      <c r="A50" s="4" t="s">
        <v>821</v>
      </c>
      <c r="B50" s="8" t="n">
        <v>47.6</v>
      </c>
      <c r="C50" s="8" t="n">
        <v>47.6</v>
      </c>
    </row>
    <row r="51" spans="1:3">
      <c r="A51" s="3" t="s">
        <v>712</v>
      </c>
    </row>
    <row r="52" spans="1:3">
      <c r="A52" s="4" t="s">
        <v>713</v>
      </c>
      <c r="B52" s="8" t="n">
        <v>47.6</v>
      </c>
    </row>
    <row r="53" spans="1:3">
      <c r="A53" s="4" t="s">
        <v>714</v>
      </c>
      <c r="B53" s="8" t="n">
        <v>58.6</v>
      </c>
      <c r="C53" s="8" t="n">
        <v>47.6</v>
      </c>
    </row>
    <row r="54" spans="1:3">
      <c r="A54" s="4" t="s">
        <v>831</v>
      </c>
    </row>
    <row r="55" spans="1:3">
      <c r="A55" s="3" t="s">
        <v>700</v>
      </c>
    </row>
    <row r="56" spans="1:3">
      <c r="A56" s="4" t="s">
        <v>821</v>
      </c>
      <c r="B56" s="8" t="n">
        <v>20.7</v>
      </c>
    </row>
    <row r="57" spans="1:3">
      <c r="A57" s="3" t="s">
        <v>712</v>
      </c>
    </row>
    <row r="58" spans="1:3">
      <c r="A58" s="4" t="s">
        <v>714</v>
      </c>
      <c r="B58" s="8" t="n">
        <v>20.7</v>
      </c>
    </row>
    <row r="59" spans="1:3">
      <c r="A59" s="4" t="s">
        <v>832</v>
      </c>
    </row>
    <row r="60" spans="1:3">
      <c r="A60" s="3" t="s">
        <v>700</v>
      </c>
    </row>
    <row r="61" spans="1:3">
      <c r="A61" s="4" t="s">
        <v>821</v>
      </c>
      <c r="B61" s="8" t="n">
        <v>47.6</v>
      </c>
      <c r="C61" s="8" t="n">
        <v>47.6</v>
      </c>
    </row>
    <row r="62" spans="1:3">
      <c r="A62" s="3" t="s">
        <v>712</v>
      </c>
    </row>
    <row r="63" spans="1:3">
      <c r="A63" s="4" t="s">
        <v>713</v>
      </c>
      <c r="B63" s="8" t="n">
        <v>47.6</v>
      </c>
    </row>
    <row r="64" spans="1:3">
      <c r="A64" s="4" t="s">
        <v>714</v>
      </c>
      <c r="B64" s="8" t="n">
        <v>37.9</v>
      </c>
      <c r="C64" s="8" t="n">
        <v>47.6</v>
      </c>
    </row>
    <row r="65" spans="1:3">
      <c r="A65" s="4" t="s">
        <v>786</v>
      </c>
    </row>
    <row r="66" spans="1:3">
      <c r="A66" s="3" t="s">
        <v>700</v>
      </c>
    </row>
    <row r="67" spans="1:3">
      <c r="A67" s="4" t="s">
        <v>821</v>
      </c>
      <c r="B67" s="8" t="n">
        <v>416.6</v>
      </c>
      <c r="C67" s="8" t="n">
        <v>416.6</v>
      </c>
    </row>
    <row r="68" spans="1:3">
      <c r="A68" s="3" t="s">
        <v>712</v>
      </c>
    </row>
    <row r="69" spans="1:3">
      <c r="A69" s="4" t="s">
        <v>713</v>
      </c>
      <c r="B69" s="8" t="n">
        <v>416.6</v>
      </c>
    </row>
    <row r="70" spans="1:3">
      <c r="A70" s="4" t="s">
        <v>714</v>
      </c>
      <c r="B70" s="8" t="n">
        <v>447.9</v>
      </c>
      <c r="C70" s="8" t="n">
        <v>416.6</v>
      </c>
    </row>
    <row r="71" spans="1:3">
      <c r="A71" s="4" t="s">
        <v>833</v>
      </c>
    </row>
    <row r="72" spans="1:3">
      <c r="A72" s="3" t="s">
        <v>700</v>
      </c>
    </row>
    <row r="73" spans="1:3">
      <c r="A73" s="4" t="s">
        <v>821</v>
      </c>
      <c r="B73" s="8" t="n">
        <v>291.7</v>
      </c>
      <c r="C73" s="8" t="n">
        <v>291.7</v>
      </c>
    </row>
    <row r="74" spans="1:3">
      <c r="A74" s="3" t="s">
        <v>712</v>
      </c>
    </row>
    <row r="75" spans="1:3">
      <c r="A75" s="4" t="s">
        <v>713</v>
      </c>
      <c r="B75" s="8" t="n">
        <v>291.7</v>
      </c>
    </row>
    <row r="76" spans="1:3">
      <c r="A76" s="4" t="s">
        <v>714</v>
      </c>
      <c r="B76" s="8" t="n">
        <v>312.7</v>
      </c>
      <c r="C76" s="8" t="n">
        <v>291.7</v>
      </c>
    </row>
    <row r="77" spans="1:3">
      <c r="A77" s="4" t="s">
        <v>834</v>
      </c>
    </row>
    <row r="78" spans="1:3">
      <c r="A78" s="3" t="s">
        <v>700</v>
      </c>
    </row>
    <row r="79" spans="1:3">
      <c r="A79" s="4" t="s">
        <v>821</v>
      </c>
      <c r="B79" s="8" t="n">
        <v>124.9</v>
      </c>
      <c r="C79" s="8" t="n">
        <v>124.9</v>
      </c>
    </row>
    <row r="80" spans="1:3">
      <c r="A80" s="3" t="s">
        <v>712</v>
      </c>
    </row>
    <row r="81" spans="1:3">
      <c r="A81" s="4" t="s">
        <v>713</v>
      </c>
      <c r="B81" s="8" t="n">
        <v>124.9</v>
      </c>
    </row>
    <row r="82" spans="1:3">
      <c r="A82" s="4" t="s">
        <v>714</v>
      </c>
      <c r="B82" s="8" t="n">
        <v>135.2</v>
      </c>
      <c r="C82" s="8" t="n">
        <v>124.9</v>
      </c>
    </row>
    <row r="83" spans="1:3">
      <c r="A83" s="4" t="s">
        <v>789</v>
      </c>
    </row>
    <row r="84" spans="1:3">
      <c r="A84" s="3" t="s">
        <v>700</v>
      </c>
    </row>
    <row r="85" spans="1:3">
      <c r="A85" s="4" t="s">
        <v>821</v>
      </c>
      <c r="B85" s="8" t="n">
        <v>30.7</v>
      </c>
      <c r="C85" s="8" t="n">
        <v>30.7</v>
      </c>
    </row>
    <row r="86" spans="1:3">
      <c r="A86" s="3" t="s">
        <v>712</v>
      </c>
    </row>
    <row r="87" spans="1:3">
      <c r="A87" s="4" t="s">
        <v>713</v>
      </c>
      <c r="B87" s="8" t="n">
        <v>30.7</v>
      </c>
    </row>
    <row r="88" spans="1:3">
      <c r="A88" s="4" t="s">
        <v>714</v>
      </c>
      <c r="B88" s="6" t="n">
        <v>32</v>
      </c>
      <c r="C88" s="8" t="n">
        <v>30.7</v>
      </c>
    </row>
    <row r="89" spans="1:3">
      <c r="A89" s="4" t="s">
        <v>835</v>
      </c>
    </row>
    <row r="90" spans="1:3">
      <c r="A90" s="3" t="s">
        <v>700</v>
      </c>
    </row>
    <row r="91" spans="1:3">
      <c r="A91" s="4" t="s">
        <v>821</v>
      </c>
      <c r="B91" s="8" t="n">
        <v>30.7</v>
      </c>
      <c r="C91" s="8" t="n">
        <v>30.7</v>
      </c>
    </row>
    <row r="92" spans="1:3">
      <c r="A92" s="3" t="s">
        <v>712</v>
      </c>
    </row>
    <row r="93" spans="1:3">
      <c r="A93" s="4" t="s">
        <v>713</v>
      </c>
      <c r="B93" s="8" t="n">
        <v>30.7</v>
      </c>
    </row>
    <row r="94" spans="1:3">
      <c r="A94" s="4" t="s">
        <v>714</v>
      </c>
      <c r="B94" s="6" t="n">
        <v>32</v>
      </c>
      <c r="C94" s="8" t="n">
        <v>30.7</v>
      </c>
    </row>
    <row r="95" spans="1:3">
      <c r="A95" s="4" t="s">
        <v>790</v>
      </c>
    </row>
    <row r="96" spans="1:3">
      <c r="A96" s="3" t="s">
        <v>700</v>
      </c>
    </row>
    <row r="97" spans="1:3">
      <c r="A97" s="4" t="s">
        <v>821</v>
      </c>
      <c r="B97" s="8" t="n">
        <v>22.3</v>
      </c>
      <c r="C97" s="8" t="n">
        <v>22.3</v>
      </c>
    </row>
    <row r="98" spans="1:3">
      <c r="A98" s="3" t="s">
        <v>712</v>
      </c>
    </row>
    <row r="99" spans="1:3">
      <c r="A99" s="4" t="s">
        <v>713</v>
      </c>
      <c r="B99" s="8" t="n">
        <v>22.3</v>
      </c>
    </row>
    <row r="100" spans="1:3">
      <c r="A100" s="4" t="s">
        <v>714</v>
      </c>
      <c r="B100" s="6" t="n">
        <v>28</v>
      </c>
      <c r="C100" s="8" t="n">
        <v>22.3</v>
      </c>
    </row>
    <row r="101" spans="1:3">
      <c r="A101" s="4" t="s">
        <v>836</v>
      </c>
    </row>
    <row r="102" spans="1:3">
      <c r="A102" s="3" t="s">
        <v>700</v>
      </c>
    </row>
    <row r="103" spans="1:3">
      <c r="A103" s="4" t="s">
        <v>821</v>
      </c>
      <c r="B103" s="8" t="n">
        <v>16.3</v>
      </c>
      <c r="C103" s="8" t="n">
        <v>16.3</v>
      </c>
    </row>
    <row r="104" spans="1:3">
      <c r="A104" s="3" t="s">
        <v>712</v>
      </c>
    </row>
    <row r="105" spans="1:3">
      <c r="A105" s="4" t="s">
        <v>713</v>
      </c>
      <c r="B105" s="8" t="n">
        <v>16.3</v>
      </c>
    </row>
    <row r="106" spans="1:3">
      <c r="A106" s="4" t="s">
        <v>714</v>
      </c>
      <c r="B106" s="6" t="n">
        <v>17</v>
      </c>
      <c r="C106" s="8" t="n">
        <v>16.3</v>
      </c>
    </row>
    <row r="107" spans="1:3">
      <c r="A107" s="4" t="s">
        <v>837</v>
      </c>
    </row>
    <row r="108" spans="1:3">
      <c r="A108" s="3" t="s">
        <v>700</v>
      </c>
    </row>
    <row r="109" spans="1:3">
      <c r="A109" s="4" t="s">
        <v>821</v>
      </c>
      <c r="B109" s="6" t="n">
        <v>11</v>
      </c>
      <c r="C109" s="8" t="n">
        <v>3.8</v>
      </c>
    </row>
    <row r="110" spans="1:3">
      <c r="A110" s="3" t="s">
        <v>712</v>
      </c>
    </row>
    <row r="111" spans="1:3">
      <c r="A111" s="4" t="s">
        <v>713</v>
      </c>
      <c r="B111" s="6" t="n">
        <v>6</v>
      </c>
      <c r="C111" s="8" t="n">
        <v>3.8</v>
      </c>
    </row>
    <row r="112" spans="1:3">
      <c r="A112" s="4" t="s">
        <v>825</v>
      </c>
      <c r="B112" s="8" t="n">
        <v>0.1</v>
      </c>
      <c r="C112" s="8" t="n">
        <v>0.1</v>
      </c>
    </row>
    <row r="113" spans="1:3">
      <c r="A113" s="4" t="s">
        <v>826</v>
      </c>
      <c r="B113" s="8" t="n">
        <v>0.7</v>
      </c>
    </row>
    <row r="114" spans="1:3">
      <c r="A114" s="4" t="s">
        <v>827</v>
      </c>
      <c r="B114" s="8" t="n">
        <v>4.4</v>
      </c>
      <c r="C114" s="8" t="n">
        <v>3.2</v>
      </c>
    </row>
    <row r="115" spans="1:3">
      <c r="A115" s="4" t="s">
        <v>828</v>
      </c>
      <c r="B115" s="8" t="n">
        <v>-0.2</v>
      </c>
      <c r="C115" s="8" t="n">
        <v>-1.1</v>
      </c>
    </row>
    <row r="116" spans="1:3">
      <c r="A116" s="4" t="s">
        <v>714</v>
      </c>
      <c r="B116" s="6" t="n">
        <v>11</v>
      </c>
      <c r="C116" s="6" t="n">
        <v>6</v>
      </c>
    </row>
    <row r="117" spans="1:3">
      <c r="A117" s="4" t="s">
        <v>791</v>
      </c>
    </row>
    <row r="118" spans="1:3">
      <c r="A118" s="3" t="s">
        <v>700</v>
      </c>
    </row>
    <row r="119" spans="1:3">
      <c r="A119" s="4" t="s">
        <v>821</v>
      </c>
      <c r="B119" s="8" t="n">
        <v>38.5</v>
      </c>
      <c r="C119" s="8" t="n">
        <v>38.5</v>
      </c>
    </row>
    <row r="120" spans="1:3">
      <c r="A120" s="3" t="s">
        <v>712</v>
      </c>
    </row>
    <row r="121" spans="1:3">
      <c r="A121" s="4" t="s">
        <v>713</v>
      </c>
      <c r="B121" s="8" t="n">
        <v>38.5</v>
      </c>
    </row>
    <row r="122" spans="1:3">
      <c r="A122" s="4" t="s">
        <v>714</v>
      </c>
      <c r="B122" s="8" t="n">
        <v>49.5</v>
      </c>
      <c r="C122" s="8" t="n">
        <v>38.5</v>
      </c>
    </row>
    <row r="123" spans="1:3">
      <c r="A123" s="4" t="s">
        <v>838</v>
      </c>
    </row>
    <row r="124" spans="1:3">
      <c r="A124" s="3" t="s">
        <v>700</v>
      </c>
    </row>
    <row r="125" spans="1:3">
      <c r="A125" s="4" t="s">
        <v>821</v>
      </c>
      <c r="B125" s="8" t="n">
        <v>18.2</v>
      </c>
      <c r="C125" s="8" t="n">
        <v>18.2</v>
      </c>
    </row>
    <row r="126" spans="1:3">
      <c r="A126" s="3" t="s">
        <v>712</v>
      </c>
    </row>
    <row r="127" spans="1:3">
      <c r="A127" s="4" t="s">
        <v>713</v>
      </c>
      <c r="B127" s="8" t="n">
        <v>18.2</v>
      </c>
    </row>
    <row r="128" spans="1:3">
      <c r="A128" s="4" t="s">
        <v>714</v>
      </c>
      <c r="B128" s="8" t="n">
        <v>17.7</v>
      </c>
      <c r="C128" s="8" t="n">
        <v>18.2</v>
      </c>
    </row>
    <row r="129" spans="1:3">
      <c r="A129" s="4" t="s">
        <v>839</v>
      </c>
    </row>
    <row r="130" spans="1:3">
      <c r="A130" s="3" t="s">
        <v>700</v>
      </c>
    </row>
    <row r="131" spans="1:3">
      <c r="A131" s="4" t="s">
        <v>821</v>
      </c>
      <c r="B131" s="8" t="n">
        <v>15.9</v>
      </c>
      <c r="C131" s="8" t="n">
        <v>15.9</v>
      </c>
    </row>
    <row r="132" spans="1:3">
      <c r="A132" s="3" t="s">
        <v>712</v>
      </c>
    </row>
    <row r="133" spans="1:3">
      <c r="A133" s="4" t="s">
        <v>713</v>
      </c>
      <c r="B133" s="8" t="n">
        <v>15.9</v>
      </c>
    </row>
    <row r="134" spans="1:3">
      <c r="A134" s="4" t="s">
        <v>714</v>
      </c>
      <c r="B134" s="8" t="n">
        <v>20.4</v>
      </c>
      <c r="C134" s="8" t="n">
        <v>15.9</v>
      </c>
    </row>
    <row r="135" spans="1:3">
      <c r="A135" s="4" t="s">
        <v>840</v>
      </c>
    </row>
    <row r="136" spans="1:3">
      <c r="A136" s="3" t="s">
        <v>700</v>
      </c>
    </row>
    <row r="137" spans="1:3">
      <c r="A137" s="4" t="s">
        <v>821</v>
      </c>
      <c r="B137" s="8" t="n">
        <v>4.4</v>
      </c>
      <c r="C137" s="8" t="n">
        <v>4.4</v>
      </c>
    </row>
    <row r="138" spans="1:3">
      <c r="A138" s="3" t="s">
        <v>712</v>
      </c>
    </row>
    <row r="139" spans="1:3">
      <c r="A139" s="4" t="s">
        <v>713</v>
      </c>
      <c r="B139" s="8" t="n">
        <v>4.4</v>
      </c>
      <c r="C139" s="8" t="n">
        <v>3.9</v>
      </c>
    </row>
    <row r="140" spans="1:3">
      <c r="A140" s="4" t="s">
        <v>825</v>
      </c>
      <c r="B140" s="4" t="s">
        <v>193</v>
      </c>
      <c r="C140" s="4" t="s">
        <v>193</v>
      </c>
    </row>
    <row r="141" spans="1:3">
      <c r="A141" s="4" t="s">
        <v>826</v>
      </c>
      <c r="B141" s="8" t="n">
        <v>0.8</v>
      </c>
    </row>
    <row r="142" spans="1:3">
      <c r="A142" s="4" t="s">
        <v>827</v>
      </c>
      <c r="B142" s="8" t="n">
        <v>6.8</v>
      </c>
      <c r="C142" s="8" t="n">
        <v>0.9</v>
      </c>
    </row>
    <row r="143" spans="1:3">
      <c r="A143" s="4" t="s">
        <v>828</v>
      </c>
      <c r="B143" s="8" t="n">
        <v>-0.6</v>
      </c>
      <c r="C143" s="8" t="n">
        <v>-0.4</v>
      </c>
    </row>
    <row r="144" spans="1:3">
      <c r="A144" s="4" t="s">
        <v>714</v>
      </c>
      <c r="B144" s="8" t="n">
        <v>11.4</v>
      </c>
      <c r="C144" s="8" t="n">
        <v>4.4</v>
      </c>
    </row>
    <row r="145" spans="1:3">
      <c r="A145" s="4" t="s">
        <v>841</v>
      </c>
    </row>
    <row r="146" spans="1:3">
      <c r="A146" s="3" t="s">
        <v>700</v>
      </c>
    </row>
    <row r="147" spans="1:3">
      <c r="A147" s="4" t="s">
        <v>821</v>
      </c>
      <c r="B147" s="8" t="n">
        <v>2.6</v>
      </c>
      <c r="C147" s="8" t="n">
        <v>2.6</v>
      </c>
    </row>
    <row r="148" spans="1:3">
      <c r="A148" s="3" t="s">
        <v>712</v>
      </c>
    </row>
    <row r="149" spans="1:3">
      <c r="A149" s="4" t="s">
        <v>713</v>
      </c>
      <c r="B149" s="8" t="n">
        <v>2.6</v>
      </c>
    </row>
    <row r="150" spans="1:3">
      <c r="A150" s="4" t="s">
        <v>714</v>
      </c>
      <c r="B150" s="8" t="n">
        <v>2.4</v>
      </c>
      <c r="C150" s="8" t="n">
        <v>2.6</v>
      </c>
    </row>
    <row r="151" spans="1:3">
      <c r="A151" s="4" t="s">
        <v>842</v>
      </c>
    </row>
    <row r="152" spans="1:3">
      <c r="A152" s="3" t="s">
        <v>700</v>
      </c>
    </row>
    <row r="153" spans="1:3">
      <c r="A153" s="4" t="s">
        <v>821</v>
      </c>
      <c r="B153" s="8" t="n">
        <v>2.6</v>
      </c>
      <c r="C153" s="8" t="n">
        <v>2.6</v>
      </c>
    </row>
    <row r="154" spans="1:3">
      <c r="A154" s="3" t="s">
        <v>712</v>
      </c>
    </row>
    <row r="155" spans="1:3">
      <c r="A155" s="4" t="s">
        <v>713</v>
      </c>
      <c r="B155" s="8" t="n">
        <v>2.6</v>
      </c>
    </row>
    <row r="156" spans="1:3">
      <c r="A156" s="4" t="s">
        <v>714</v>
      </c>
      <c r="B156" s="7" t="n">
        <v>2.4</v>
      </c>
      <c r="C156" s="7"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36"/>
    <col customWidth="1" max="3" min="3" width="16"/>
    <col customWidth="1" max="4" min="4" width="14"/>
    <col customWidth="1" max="5" min="5" width="14"/>
    <col customWidth="1" max="6" min="6" width="36"/>
  </cols>
  <sheetData>
    <row r="1" spans="1:6">
      <c r="A1" s="1" t="s">
        <v>843</v>
      </c>
      <c r="B1" s="2" t="s">
        <v>698</v>
      </c>
      <c r="C1" s="2" t="s">
        <v>1</v>
      </c>
      <c r="F1" s="2" t="s">
        <v>844</v>
      </c>
    </row>
    <row r="2" spans="1:6">
      <c r="B2" s="2" t="s">
        <v>2</v>
      </c>
      <c r="C2" s="2" t="s">
        <v>2</v>
      </c>
      <c r="D2" s="2" t="s">
        <v>60</v>
      </c>
      <c r="E2" s="2" t="s">
        <v>61</v>
      </c>
      <c r="F2" s="2" t="s">
        <v>4</v>
      </c>
    </row>
    <row r="3" spans="1:6">
      <c r="A3" s="3" t="s">
        <v>700</v>
      </c>
    </row>
    <row r="4" spans="1:6">
      <c r="A4" s="4" t="s">
        <v>702</v>
      </c>
      <c r="B4" s="4" t="s">
        <v>845</v>
      </c>
      <c r="F4" s="4" t="s">
        <v>703</v>
      </c>
    </row>
    <row r="5" spans="1:6">
      <c r="A5" s="4" t="s">
        <v>846</v>
      </c>
    </row>
    <row r="6" spans="1:6">
      <c r="A6" s="3" t="s">
        <v>700</v>
      </c>
    </row>
    <row r="7" spans="1:6">
      <c r="A7" s="4" t="s">
        <v>847</v>
      </c>
      <c r="C7" s="4" t="s">
        <v>848</v>
      </c>
    </row>
    <row r="8" spans="1:6">
      <c r="A8" s="4" t="s">
        <v>849</v>
      </c>
      <c r="C8" s="4" t="s">
        <v>850</v>
      </c>
    </row>
    <row r="9" spans="1:6">
      <c r="A9" s="4" t="s">
        <v>851</v>
      </c>
      <c r="C9" s="4" t="s">
        <v>850</v>
      </c>
    </row>
    <row r="10" spans="1:6">
      <c r="A10" s="4" t="s">
        <v>852</v>
      </c>
      <c r="C10" s="4" t="s">
        <v>772</v>
      </c>
    </row>
    <row r="11" spans="1:6">
      <c r="A11" s="4" t="s">
        <v>853</v>
      </c>
      <c r="C11" s="4" t="s">
        <v>854</v>
      </c>
    </row>
    <row r="12" spans="1:6">
      <c r="A12" s="4" t="s">
        <v>855</v>
      </c>
      <c r="C12" s="7" t="n">
        <v>2.7</v>
      </c>
      <c r="D12" s="7" t="n">
        <v>1.8</v>
      </c>
      <c r="E12" s="7" t="n">
        <v>0.7</v>
      </c>
    </row>
    <row r="13" spans="1:6">
      <c r="A13" s="4" t="s">
        <v>856</v>
      </c>
      <c r="C13" s="7" t="n">
        <v>56.8</v>
      </c>
      <c r="D13" s="7" t="n">
        <v>67.40000000000001</v>
      </c>
      <c r="E13" s="7" t="n">
        <v>43.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7</v>
      </c>
      <c r="B1" s="2" t="s">
        <v>1</v>
      </c>
    </row>
    <row r="2" spans="1:4">
      <c r="B2" s="2" t="s">
        <v>2</v>
      </c>
      <c r="C2" s="2" t="s">
        <v>60</v>
      </c>
      <c r="D2" s="2" t="s">
        <v>61</v>
      </c>
    </row>
    <row r="3" spans="1:4">
      <c r="A3" s="3" t="s">
        <v>246</v>
      </c>
    </row>
    <row r="4" spans="1:4">
      <c r="A4" s="4" t="s">
        <v>858</v>
      </c>
      <c r="B4" s="7" t="n">
        <v>36.4</v>
      </c>
      <c r="C4" s="7" t="n">
        <v>29.4</v>
      </c>
      <c r="D4" s="7" t="n">
        <v>2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v>
      </c>
      <c r="B1" s="2" t="s">
        <v>1</v>
      </c>
    </row>
    <row r="2" spans="1:4">
      <c r="B2" s="2" t="s">
        <v>2</v>
      </c>
      <c r="C2" s="2" t="s">
        <v>60</v>
      </c>
      <c r="D2" s="2" t="s">
        <v>61</v>
      </c>
    </row>
    <row r="3" spans="1:4">
      <c r="A3" s="3" t="s">
        <v>150</v>
      </c>
    </row>
    <row r="4" spans="1:4">
      <c r="A4" s="4" t="s">
        <v>73</v>
      </c>
      <c r="B4" s="7" t="n">
        <v>144.9</v>
      </c>
      <c r="C4" s="7" t="n">
        <v>143.7</v>
      </c>
      <c r="D4" s="7" t="n">
        <v>71.90000000000001</v>
      </c>
    </row>
    <row r="5" spans="1:4">
      <c r="A5" s="3" t="s">
        <v>151</v>
      </c>
    </row>
    <row r="6" spans="1:4">
      <c r="A6" s="4" t="s">
        <v>67</v>
      </c>
      <c r="B6" s="8" t="n">
        <v>50.5</v>
      </c>
      <c r="C6" s="8" t="n">
        <v>49.6</v>
      </c>
      <c r="D6" s="8" t="n">
        <v>48.9</v>
      </c>
    </row>
    <row r="7" spans="1:4">
      <c r="A7" s="4" t="s">
        <v>152</v>
      </c>
      <c r="B7" s="8" t="n">
        <v>30.1</v>
      </c>
    </row>
    <row r="8" spans="1:4">
      <c r="A8" s="4" t="s">
        <v>153</v>
      </c>
      <c r="B8" s="8" t="n">
        <v>-3.7</v>
      </c>
      <c r="C8" s="8" t="n">
        <v>3.4</v>
      </c>
      <c r="D8" s="8" t="n">
        <v>14.2</v>
      </c>
    </row>
    <row r="9" spans="1:4">
      <c r="A9" s="4" t="s">
        <v>154</v>
      </c>
      <c r="B9" s="8" t="n">
        <v>-1.5</v>
      </c>
      <c r="D9" s="8" t="n">
        <v>-0.1</v>
      </c>
    </row>
    <row r="10" spans="1:4">
      <c r="A10" s="4" t="s">
        <v>155</v>
      </c>
      <c r="B10" s="8" t="n">
        <v>0.3</v>
      </c>
      <c r="C10" s="8" t="n">
        <v>0.3</v>
      </c>
    </row>
    <row r="11" spans="1:4">
      <c r="A11" s="4" t="s">
        <v>74</v>
      </c>
      <c r="B11" s="8" t="n">
        <v>-0.4</v>
      </c>
      <c r="C11" s="8" t="n">
        <v>-0.4</v>
      </c>
      <c r="D11" s="8" t="n">
        <v>-0.3</v>
      </c>
    </row>
    <row r="12" spans="1:4">
      <c r="A12" s="3" t="s">
        <v>156</v>
      </c>
    </row>
    <row r="13" spans="1:4">
      <c r="A13" s="4" t="s">
        <v>157</v>
      </c>
      <c r="B13" s="8" t="n">
        <v>92.2</v>
      </c>
      <c r="C13" s="8" t="n">
        <v>-125.4</v>
      </c>
      <c r="D13" s="8" t="n">
        <v>-97.5</v>
      </c>
    </row>
    <row r="14" spans="1:4">
      <c r="A14" s="4" t="s">
        <v>100</v>
      </c>
      <c r="B14" s="8" t="n">
        <v>4.5</v>
      </c>
      <c r="C14" s="8" t="n">
        <v>-101.9</v>
      </c>
      <c r="D14" s="8" t="n">
        <v>-63.8</v>
      </c>
    </row>
    <row r="15" spans="1:4">
      <c r="A15" s="4" t="s">
        <v>101</v>
      </c>
      <c r="B15" s="8" t="n">
        <v>2.4</v>
      </c>
      <c r="C15" s="8" t="n">
        <v>2.1</v>
      </c>
      <c r="D15" s="8" t="n">
        <v>-10.9</v>
      </c>
    </row>
    <row r="16" spans="1:4">
      <c r="A16" s="4" t="s">
        <v>158</v>
      </c>
      <c r="B16" s="8" t="n">
        <v>-1.7</v>
      </c>
      <c r="C16" s="6" t="n">
        <v>-9</v>
      </c>
      <c r="D16" s="8" t="n">
        <v>-0.5</v>
      </c>
    </row>
    <row r="17" spans="1:4">
      <c r="A17" s="4" t="s">
        <v>118</v>
      </c>
      <c r="B17" s="8" t="n">
        <v>-62.8</v>
      </c>
      <c r="C17" s="8" t="n">
        <v>59.7</v>
      </c>
      <c r="D17" s="8" t="n">
        <v>83.3</v>
      </c>
    </row>
    <row r="18" spans="1:4">
      <c r="A18" s="4" t="s">
        <v>119</v>
      </c>
      <c r="B18" s="8" t="n">
        <v>-7.1</v>
      </c>
      <c r="C18" s="8" t="n">
        <v>38.8</v>
      </c>
      <c r="D18" s="8" t="n">
        <v>-2.1</v>
      </c>
    </row>
    <row r="19" spans="1:4">
      <c r="A19" s="4" t="s">
        <v>122</v>
      </c>
      <c r="B19" s="8" t="n">
        <v>5.8</v>
      </c>
      <c r="C19" s="8" t="n">
        <v>5.6</v>
      </c>
      <c r="D19" s="8" t="n">
        <v>13.3</v>
      </c>
    </row>
    <row r="20" spans="1:4">
      <c r="A20" s="4" t="s">
        <v>159</v>
      </c>
      <c r="B20" s="8" t="n">
        <v>-4.1</v>
      </c>
      <c r="C20" s="8" t="n">
        <v>-24.4</v>
      </c>
      <c r="D20" s="8" t="n">
        <v>-11.3</v>
      </c>
    </row>
    <row r="21" spans="1:4">
      <c r="A21" s="4" t="s">
        <v>160</v>
      </c>
      <c r="B21" s="8" t="n">
        <v>104.5</v>
      </c>
      <c r="C21" s="8" t="n">
        <v>-101.6</v>
      </c>
      <c r="D21" s="8" t="n">
        <v>-26.8</v>
      </c>
    </row>
    <row r="22" spans="1:4">
      <c r="A22" s="4" t="s">
        <v>161</v>
      </c>
      <c r="B22" s="8" t="n">
        <v>249.4</v>
      </c>
      <c r="C22" s="8" t="n">
        <v>42.1</v>
      </c>
      <c r="D22" s="8" t="n">
        <v>45.1</v>
      </c>
    </row>
    <row r="23" spans="1:4">
      <c r="A23" s="3" t="s">
        <v>162</v>
      </c>
    </row>
    <row r="24" spans="1:4">
      <c r="A24" s="4" t="s">
        <v>163</v>
      </c>
      <c r="B24" s="8" t="n">
        <v>3.7</v>
      </c>
      <c r="C24" s="8" t="n">
        <v>0.7</v>
      </c>
      <c r="D24" s="8" t="n">
        <v>2.2</v>
      </c>
    </row>
    <row r="25" spans="1:4">
      <c r="A25" s="4" t="s">
        <v>164</v>
      </c>
      <c r="B25" s="8" t="n">
        <v>-43.1</v>
      </c>
      <c r="C25" s="6" t="n">
        <v>-43</v>
      </c>
      <c r="D25" s="8" t="n">
        <v>-41.3</v>
      </c>
    </row>
    <row r="26" spans="1:4">
      <c r="A26" s="4" t="s">
        <v>165</v>
      </c>
      <c r="B26" s="8" t="n">
        <v>-39.4</v>
      </c>
      <c r="C26" s="8" t="n">
        <v>-42.3</v>
      </c>
      <c r="D26" s="8" t="n">
        <v>-39.1</v>
      </c>
    </row>
    <row r="27" spans="1:4">
      <c r="A27" s="3" t="s">
        <v>166</v>
      </c>
    </row>
    <row r="28" spans="1:4">
      <c r="A28" s="4" t="s">
        <v>167</v>
      </c>
      <c r="B28" s="6" t="n">
        <v>-97</v>
      </c>
      <c r="C28" s="8" t="n">
        <v>65.40000000000001</v>
      </c>
      <c r="D28" s="8" t="n">
        <v>29.1</v>
      </c>
    </row>
    <row r="29" spans="1:4">
      <c r="A29" s="4" t="s">
        <v>168</v>
      </c>
      <c r="B29" s="8" t="n">
        <v>-3.7</v>
      </c>
      <c r="C29" s="6" t="n">
        <v>-4</v>
      </c>
      <c r="D29" s="8" t="n">
        <v>-4.2</v>
      </c>
    </row>
    <row r="30" spans="1:4">
      <c r="A30" s="4" t="s">
        <v>169</v>
      </c>
      <c r="B30" s="8" t="n">
        <v>18.5</v>
      </c>
      <c r="C30" s="8" t="n">
        <v>17.8</v>
      </c>
      <c r="D30" s="8" t="n">
        <v>17.4</v>
      </c>
    </row>
    <row r="31" spans="1:4">
      <c r="A31" s="4" t="s">
        <v>170</v>
      </c>
      <c r="B31" s="8" t="n">
        <v>-19.2</v>
      </c>
      <c r="C31" s="8" t="n">
        <v>-15.7</v>
      </c>
      <c r="D31" s="8" t="n">
        <v>-13.7</v>
      </c>
    </row>
    <row r="32" spans="1:4">
      <c r="A32" s="4" t="s">
        <v>171</v>
      </c>
      <c r="B32" s="8" t="n">
        <v>0.8</v>
      </c>
      <c r="D32" s="8" t="n">
        <v>0.6</v>
      </c>
    </row>
    <row r="33" spans="1:4">
      <c r="A33" s="4" t="s">
        <v>172</v>
      </c>
      <c r="B33" s="8" t="n">
        <v>-0.3</v>
      </c>
      <c r="C33" s="8" t="n">
        <v>-0.3</v>
      </c>
      <c r="D33" s="8" t="n">
        <v>-0.3</v>
      </c>
    </row>
    <row r="34" spans="1:4">
      <c r="A34" s="4" t="s">
        <v>173</v>
      </c>
      <c r="B34" s="8" t="n">
        <v>-107.2</v>
      </c>
      <c r="C34" s="8" t="n">
        <v>-46.9</v>
      </c>
      <c r="D34" s="8" t="n">
        <v>-35.4</v>
      </c>
    </row>
    <row r="35" spans="1:4">
      <c r="A35" s="4" t="s">
        <v>174</v>
      </c>
      <c r="B35" s="8" t="n">
        <v>-208.1</v>
      </c>
      <c r="C35" s="8" t="n">
        <v>16.3</v>
      </c>
      <c r="D35" s="8" t="n">
        <v>-6.5</v>
      </c>
    </row>
    <row r="36" spans="1:4">
      <c r="A36" s="4" t="s">
        <v>175</v>
      </c>
      <c r="B36" s="8" t="n">
        <v>1.9</v>
      </c>
      <c r="C36" s="8" t="n">
        <v>16.1</v>
      </c>
      <c r="D36" s="8" t="n">
        <v>-0.5</v>
      </c>
    </row>
    <row r="37" spans="1:4">
      <c r="A37" s="4" t="s">
        <v>176</v>
      </c>
      <c r="B37" s="8" t="n">
        <v>58.9</v>
      </c>
      <c r="C37" s="8" t="n">
        <v>42.8</v>
      </c>
      <c r="D37" s="8" t="n">
        <v>43.3</v>
      </c>
    </row>
    <row r="38" spans="1:4">
      <c r="A38" s="4" t="s">
        <v>177</v>
      </c>
      <c r="B38" s="8" t="n">
        <v>60.8</v>
      </c>
      <c r="C38" s="8" t="n">
        <v>58.9</v>
      </c>
      <c r="D38" s="8" t="n">
        <v>42.8</v>
      </c>
    </row>
    <row r="39" spans="1:4">
      <c r="A39" s="3" t="s">
        <v>178</v>
      </c>
    </row>
    <row r="40" spans="1:4">
      <c r="A40" s="4" t="s">
        <v>179</v>
      </c>
      <c r="B40" s="6" t="n">
        <v>2</v>
      </c>
      <c r="C40" s="8" t="n">
        <v>3.1</v>
      </c>
      <c r="D40" s="8" t="n">
        <v>1.9</v>
      </c>
    </row>
    <row r="41" spans="1:4">
      <c r="A41" s="4" t="s">
        <v>180</v>
      </c>
      <c r="B41" s="8" t="n">
        <v>55.9</v>
      </c>
    </row>
    <row r="42" spans="1:4">
      <c r="A42" s="4" t="s">
        <v>181</v>
      </c>
      <c r="C42" s="6" t="n">
        <v>5</v>
      </c>
    </row>
    <row r="43" spans="1:4">
      <c r="A43" s="3" t="s">
        <v>182</v>
      </c>
    </row>
    <row r="44" spans="1:4">
      <c r="A44" s="4" t="s">
        <v>183</v>
      </c>
      <c r="B44" s="8" t="n">
        <v>6.1</v>
      </c>
      <c r="C44" s="8" t="n">
        <v>6.3</v>
      </c>
      <c r="D44" s="8" t="n">
        <v>4.2</v>
      </c>
    </row>
    <row r="45" spans="1:4">
      <c r="A45" s="4" t="s">
        <v>184</v>
      </c>
      <c r="B45" s="7" t="n">
        <v>60.7</v>
      </c>
      <c r="C45" s="7" t="n">
        <v>38.3</v>
      </c>
      <c r="D45" s="7" t="n">
        <v>78.4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60</v>
      </c>
      <c r="C1" s="2" t="s">
        <v>61</v>
      </c>
    </row>
    <row r="2" spans="1:3">
      <c r="A2" s="3" t="s">
        <v>860</v>
      </c>
    </row>
    <row r="3" spans="1:3">
      <c r="A3" s="4" t="s">
        <v>199</v>
      </c>
      <c r="B3" s="7" t="n">
        <v>-0.8</v>
      </c>
      <c r="C3" s="4" t="s">
        <v>193</v>
      </c>
    </row>
    <row r="4" spans="1:3">
      <c r="A4" s="4" t="s">
        <v>188</v>
      </c>
    </row>
    <row r="5" spans="1:3">
      <c r="A5" s="3" t="s">
        <v>860</v>
      </c>
    </row>
    <row r="6" spans="1:3">
      <c r="A6" s="4" t="s">
        <v>199</v>
      </c>
      <c r="B6" s="4" t="s">
        <v>193</v>
      </c>
      <c r="C6" s="7" t="n">
        <v>4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60</v>
      </c>
      <c r="D1" s="2" t="s">
        <v>61</v>
      </c>
    </row>
    <row r="2" spans="1:4">
      <c r="A2" s="3" t="s">
        <v>860</v>
      </c>
    </row>
    <row r="3" spans="1:4">
      <c r="A3" s="4" t="s">
        <v>862</v>
      </c>
      <c r="B3" s="7" t="n">
        <v>-7.7</v>
      </c>
      <c r="C3" s="7" t="n">
        <v>-12.4</v>
      </c>
    </row>
    <row r="4" spans="1:4">
      <c r="A4" s="4" t="s">
        <v>199</v>
      </c>
      <c r="C4" s="8" t="n">
        <v>-0.8</v>
      </c>
      <c r="D4" s="4" t="s">
        <v>193</v>
      </c>
    </row>
    <row r="5" spans="1:4">
      <c r="A5" s="4" t="s">
        <v>135</v>
      </c>
      <c r="B5" s="8" t="n">
        <v>-250.6</v>
      </c>
      <c r="C5" s="8" t="n">
        <v>-240.3</v>
      </c>
    </row>
    <row r="6" spans="1:4">
      <c r="A6" s="4" t="s">
        <v>863</v>
      </c>
    </row>
    <row r="7" spans="1:4">
      <c r="A7" s="3" t="s">
        <v>860</v>
      </c>
    </row>
    <row r="8" spans="1:4">
      <c r="A8" s="4" t="s">
        <v>135</v>
      </c>
      <c r="B8" s="8" t="n">
        <v>-7.7</v>
      </c>
      <c r="C8" s="8" t="n">
        <v>-12.4</v>
      </c>
    </row>
    <row r="9" spans="1:4">
      <c r="A9" s="4" t="s">
        <v>864</v>
      </c>
    </row>
    <row r="10" spans="1:4">
      <c r="A10" s="3" t="s">
        <v>860</v>
      </c>
    </row>
    <row r="11" spans="1:4">
      <c r="A11" s="4" t="s">
        <v>135</v>
      </c>
      <c r="B11" s="8" t="n">
        <v>-242.9</v>
      </c>
      <c r="C11" s="8" t="n">
        <v>-227.9</v>
      </c>
    </row>
    <row r="12" spans="1:4">
      <c r="A12" s="4" t="s">
        <v>188</v>
      </c>
    </row>
    <row r="13" spans="1:4">
      <c r="A13" s="3" t="s">
        <v>860</v>
      </c>
    </row>
    <row r="14" spans="1:4">
      <c r="A14" s="4" t="s">
        <v>199</v>
      </c>
      <c r="C14" s="4" t="s">
        <v>193</v>
      </c>
      <c r="D14" s="7" t="n">
        <v>43.5</v>
      </c>
    </row>
    <row r="15" spans="1:4">
      <c r="A15" s="4" t="s">
        <v>135</v>
      </c>
      <c r="B15" s="8" t="n">
        <v>-250.6</v>
      </c>
      <c r="C15" s="8" t="n">
        <v>-240.3</v>
      </c>
    </row>
    <row r="16" spans="1:4">
      <c r="A16" s="4" t="s">
        <v>707</v>
      </c>
    </row>
    <row r="17" spans="1:4">
      <c r="A17" s="3" t="s">
        <v>860</v>
      </c>
    </row>
    <row r="18" spans="1:4">
      <c r="A18" s="4" t="s">
        <v>865</v>
      </c>
      <c r="B18" s="8" t="n">
        <v>-232.4</v>
      </c>
      <c r="C18" s="8" t="n">
        <v>-219.6</v>
      </c>
    </row>
    <row r="19" spans="1:4">
      <c r="A19" s="4" t="s">
        <v>135</v>
      </c>
      <c r="B19" s="8" t="n">
        <v>-232.4</v>
      </c>
      <c r="C19" s="8" t="n">
        <v>-219.6</v>
      </c>
    </row>
    <row r="20" spans="1:4">
      <c r="A20" s="4" t="s">
        <v>710</v>
      </c>
    </row>
    <row r="21" spans="1:4">
      <c r="A21" s="3" t="s">
        <v>860</v>
      </c>
    </row>
    <row r="22" spans="1:4">
      <c r="A22" s="4" t="s">
        <v>865</v>
      </c>
      <c r="B22" s="7" t="n">
        <v>-10.5</v>
      </c>
      <c r="C22" s="7" t="n">
        <v>-8.30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0</v>
      </c>
      <c r="D2" s="2" t="s">
        <v>61</v>
      </c>
    </row>
    <row r="3" spans="1:4">
      <c r="A3" s="3" t="s">
        <v>867</v>
      </c>
    </row>
    <row r="4" spans="1:4">
      <c r="A4" s="4" t="s">
        <v>70</v>
      </c>
      <c r="B4" s="7" t="n">
        <v>23.7</v>
      </c>
      <c r="C4" s="7" t="n">
        <v>30.6</v>
      </c>
      <c r="D4" s="7" t="n">
        <v>24.8</v>
      </c>
    </row>
    <row r="5" spans="1:4">
      <c r="A5" s="4" t="s">
        <v>868</v>
      </c>
      <c r="B5" s="6" t="n">
        <v>55</v>
      </c>
      <c r="C5" s="8" t="n">
        <v>35.4</v>
      </c>
      <c r="D5" s="8" t="n">
        <v>95.59999999999999</v>
      </c>
    </row>
    <row r="6" spans="1:4">
      <c r="A6" s="4" t="s">
        <v>869</v>
      </c>
      <c r="B6" s="8" t="n">
        <v>-144.9</v>
      </c>
      <c r="C6" s="8" t="n">
        <v>-143.7</v>
      </c>
      <c r="D6" s="8" t="n">
        <v>-71.90000000000001</v>
      </c>
    </row>
    <row r="7" spans="1:4">
      <c r="A7" s="4" t="s">
        <v>188</v>
      </c>
    </row>
    <row r="8" spans="1:4">
      <c r="A8" s="3" t="s">
        <v>867</v>
      </c>
    </row>
    <row r="9" spans="1:4">
      <c r="A9" s="4" t="s">
        <v>869</v>
      </c>
      <c r="B9" s="4" t="s">
        <v>193</v>
      </c>
      <c r="C9" s="4" t="s">
        <v>193</v>
      </c>
      <c r="D9" s="4" t="s">
        <v>193</v>
      </c>
    </row>
    <row r="10" spans="1:4">
      <c r="A10" s="4" t="s">
        <v>870</v>
      </c>
    </row>
    <row r="11" spans="1:4">
      <c r="A11" s="3" t="s">
        <v>867</v>
      </c>
    </row>
    <row r="12" spans="1:4">
      <c r="A12" s="4" t="s">
        <v>70</v>
      </c>
      <c r="B12" s="8" t="n">
        <v>19.4</v>
      </c>
      <c r="C12" s="8" t="n">
        <v>25.7</v>
      </c>
    </row>
    <row r="13" spans="1:4">
      <c r="A13" s="4" t="s">
        <v>868</v>
      </c>
      <c r="B13" s="6" t="n">
        <v>-5</v>
      </c>
      <c r="C13" s="8" t="n">
        <v>-6.6</v>
      </c>
    </row>
    <row r="14" spans="1:4">
      <c r="A14" s="4" t="s">
        <v>869</v>
      </c>
      <c r="B14" s="8" t="n">
        <v>14.4</v>
      </c>
      <c r="C14" s="8" t="n">
        <v>19.1</v>
      </c>
    </row>
    <row r="15" spans="1:4">
      <c r="A15" s="4" t="s">
        <v>871</v>
      </c>
    </row>
    <row r="16" spans="1:4">
      <c r="A16" s="3" t="s">
        <v>867</v>
      </c>
    </row>
    <row r="17" spans="1:4">
      <c r="A17" s="4" t="s">
        <v>70</v>
      </c>
      <c r="B17" s="8" t="n">
        <v>19.4</v>
      </c>
      <c r="C17" s="8" t="n">
        <v>27.4</v>
      </c>
    </row>
    <row r="18" spans="1:4">
      <c r="A18" s="4" t="s">
        <v>868</v>
      </c>
      <c r="B18" s="6" t="n">
        <v>-5</v>
      </c>
      <c r="C18" s="6" t="n">
        <v>-7</v>
      </c>
    </row>
    <row r="19" spans="1:4">
      <c r="A19" s="4" t="s">
        <v>869</v>
      </c>
      <c r="B19" s="7" t="n">
        <v>14.4</v>
      </c>
      <c r="C19" s="8" t="n">
        <v>20.4</v>
      </c>
    </row>
    <row r="20" spans="1:4">
      <c r="A20" s="4" t="s">
        <v>872</v>
      </c>
    </row>
    <row r="21" spans="1:4">
      <c r="A21" s="3" t="s">
        <v>867</v>
      </c>
    </row>
    <row r="22" spans="1:4">
      <c r="A22" s="4" t="s">
        <v>70</v>
      </c>
      <c r="C22" s="8" t="n">
        <v>-1.7</v>
      </c>
    </row>
    <row r="23" spans="1:4">
      <c r="A23" s="4" t="s">
        <v>868</v>
      </c>
      <c r="C23" s="8" t="n">
        <v>0.4</v>
      </c>
    </row>
    <row r="24" spans="1:4">
      <c r="A24" s="4" t="s">
        <v>869</v>
      </c>
      <c r="C24" s="7"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0</v>
      </c>
      <c r="D2" s="2" t="s">
        <v>61</v>
      </c>
    </row>
    <row r="3" spans="1:4">
      <c r="A3" s="3" t="s">
        <v>874</v>
      </c>
    </row>
    <row r="4" spans="1:4">
      <c r="A4" s="4" t="s">
        <v>875</v>
      </c>
      <c r="B4" s="7" t="n">
        <v>866.6</v>
      </c>
    </row>
    <row r="5" spans="1:4">
      <c r="A5" s="4" t="s">
        <v>876</v>
      </c>
      <c r="C5" s="7" t="n">
        <v>0.8</v>
      </c>
      <c r="D5" s="4" t="s">
        <v>193</v>
      </c>
    </row>
    <row r="6" spans="1:4">
      <c r="A6" s="4" t="s">
        <v>877</v>
      </c>
      <c r="B6" s="8" t="n">
        <v>892.9</v>
      </c>
      <c r="C6" s="8" t="n">
        <v>866.6</v>
      </c>
    </row>
    <row r="7" spans="1:4">
      <c r="A7" s="4" t="s">
        <v>878</v>
      </c>
      <c r="B7" s="6" t="n">
        <v>-5</v>
      </c>
      <c r="C7" s="8" t="n">
        <v>-6.6</v>
      </c>
    </row>
    <row r="8" spans="1:4">
      <c r="A8" s="4" t="s">
        <v>879</v>
      </c>
      <c r="B8" s="8" t="n">
        <v>10.2</v>
      </c>
      <c r="C8" s="8" t="n">
        <v>0.5</v>
      </c>
    </row>
    <row r="9" spans="1:4">
      <c r="A9" s="4" t="s">
        <v>863</v>
      </c>
    </row>
    <row r="10" spans="1:4">
      <c r="A10" s="3" t="s">
        <v>874</v>
      </c>
    </row>
    <row r="11" spans="1:4">
      <c r="A11" s="4" t="s">
        <v>875</v>
      </c>
      <c r="B11" s="8" t="n">
        <v>-12.4</v>
      </c>
      <c r="C11" s="8" t="n">
        <v>-4.6</v>
      </c>
    </row>
    <row r="12" spans="1:4">
      <c r="A12" s="4" t="s">
        <v>880</v>
      </c>
      <c r="B12" s="8" t="n">
        <v>4.7</v>
      </c>
      <c r="C12" s="8" t="n">
        <v>-7.8</v>
      </c>
    </row>
    <row r="13" spans="1:4">
      <c r="A13" s="4" t="s">
        <v>881</v>
      </c>
      <c r="B13" s="4" t="s">
        <v>193</v>
      </c>
      <c r="C13" s="4" t="s">
        <v>193</v>
      </c>
    </row>
    <row r="14" spans="1:4">
      <c r="A14" s="4" t="s">
        <v>882</v>
      </c>
      <c r="B14" s="4" t="s">
        <v>193</v>
      </c>
      <c r="C14" s="4" t="s">
        <v>193</v>
      </c>
    </row>
    <row r="15" spans="1:4">
      <c r="A15" s="4" t="s">
        <v>883</v>
      </c>
      <c r="B15" s="8" t="n">
        <v>4.7</v>
      </c>
      <c r="C15" s="8" t="n">
        <v>-7.8</v>
      </c>
    </row>
    <row r="16" spans="1:4">
      <c r="A16" s="4" t="s">
        <v>877</v>
      </c>
      <c r="C16" s="8" t="n">
        <v>-12.4</v>
      </c>
    </row>
    <row r="17" spans="1:4">
      <c r="A17" s="4" t="s">
        <v>864</v>
      </c>
    </row>
    <row r="18" spans="1:4">
      <c r="A18" s="3" t="s">
        <v>874</v>
      </c>
    </row>
    <row r="19" spans="1:4">
      <c r="A19" s="4" t="s">
        <v>875</v>
      </c>
      <c r="B19" s="8" t="n">
        <v>-227.9</v>
      </c>
      <c r="C19" s="8" t="n">
        <v>-245.5</v>
      </c>
    </row>
    <row r="20" spans="1:4">
      <c r="A20" s="4" t="s">
        <v>880</v>
      </c>
      <c r="B20" s="4" t="s">
        <v>193</v>
      </c>
      <c r="C20" s="4" t="s">
        <v>193</v>
      </c>
    </row>
    <row r="21" spans="1:4">
      <c r="A21" s="4" t="s">
        <v>881</v>
      </c>
      <c r="B21" s="8" t="n">
        <v>14.4</v>
      </c>
      <c r="C21" s="8" t="n">
        <v>19.1</v>
      </c>
    </row>
    <row r="22" spans="1:4">
      <c r="A22" s="4" t="s">
        <v>882</v>
      </c>
      <c r="B22" s="8" t="n">
        <v>-29.4</v>
      </c>
      <c r="C22" s="8" t="n">
        <v>-1.5</v>
      </c>
    </row>
    <row r="23" spans="1:4">
      <c r="A23" s="4" t="s">
        <v>883</v>
      </c>
      <c r="B23" s="6" t="n">
        <v>-15</v>
      </c>
      <c r="C23" s="8" t="n">
        <v>17.6</v>
      </c>
    </row>
    <row r="24" spans="1:4">
      <c r="A24" s="4" t="s">
        <v>877</v>
      </c>
      <c r="C24" s="8" t="n">
        <v>-227.9</v>
      </c>
    </row>
    <row r="25" spans="1:4">
      <c r="A25" s="4" t="s">
        <v>188</v>
      </c>
    </row>
    <row r="26" spans="1:4">
      <c r="A26" s="3" t="s">
        <v>874</v>
      </c>
    </row>
    <row r="27" spans="1:4">
      <c r="A27" s="4" t="s">
        <v>875</v>
      </c>
      <c r="B27" s="8" t="n">
        <v>-240.3</v>
      </c>
      <c r="C27" s="8" t="n">
        <v>-250.1</v>
      </c>
    </row>
    <row r="28" spans="1:4">
      <c r="A28" s="4" t="s">
        <v>880</v>
      </c>
      <c r="B28" s="8" t="n">
        <v>4.7</v>
      </c>
      <c r="C28" s="8" t="n">
        <v>-7.8</v>
      </c>
    </row>
    <row r="29" spans="1:4">
      <c r="A29" s="4" t="s">
        <v>881</v>
      </c>
      <c r="B29" s="8" t="n">
        <v>14.4</v>
      </c>
      <c r="C29" s="8" t="n">
        <v>19.1</v>
      </c>
    </row>
    <row r="30" spans="1:4">
      <c r="A30" s="4" t="s">
        <v>882</v>
      </c>
      <c r="B30" s="8" t="n">
        <v>-29.4</v>
      </c>
      <c r="C30" s="8" t="n">
        <v>-1.5</v>
      </c>
    </row>
    <row r="31" spans="1:4">
      <c r="A31" s="4" t="s">
        <v>883</v>
      </c>
      <c r="B31" s="7" t="n">
        <v>-10.3</v>
      </c>
      <c r="C31" s="8" t="n">
        <v>9.800000000000001</v>
      </c>
    </row>
    <row r="32" spans="1:4">
      <c r="A32" s="4" t="s">
        <v>876</v>
      </c>
      <c r="C32" s="4" t="s">
        <v>193</v>
      </c>
      <c r="D32" s="7" t="n">
        <v>-43.5</v>
      </c>
    </row>
    <row r="33" spans="1:4">
      <c r="A33" s="4" t="s">
        <v>877</v>
      </c>
      <c r="C33" s="7" t="n">
        <v>-24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4</v>
      </c>
      <c r="B1" s="2" t="s">
        <v>406</v>
      </c>
      <c r="J1" s="2" t="s">
        <v>1</v>
      </c>
    </row>
    <row r="2" spans="1:15">
      <c r="B2" s="2" t="s">
        <v>2</v>
      </c>
      <c r="C2" s="2" t="s">
        <v>395</v>
      </c>
      <c r="D2" s="2" t="s">
        <v>4</v>
      </c>
      <c r="E2" s="2" t="s">
        <v>396</v>
      </c>
      <c r="F2" s="2" t="s">
        <v>60</v>
      </c>
      <c r="G2" s="2" t="s">
        <v>397</v>
      </c>
      <c r="H2" s="2" t="s">
        <v>398</v>
      </c>
      <c r="I2" s="2" t="s">
        <v>399</v>
      </c>
      <c r="J2" s="2" t="s">
        <v>2</v>
      </c>
      <c r="L2" s="2" t="s">
        <v>60</v>
      </c>
      <c r="N2" s="2" t="s">
        <v>61</v>
      </c>
    </row>
    <row r="3" spans="1:15">
      <c r="A3" s="3" t="s">
        <v>251</v>
      </c>
    </row>
    <row r="4" spans="1:15">
      <c r="A4" s="4" t="s">
        <v>63</v>
      </c>
      <c r="B4" s="7" t="n">
        <v>1816.7</v>
      </c>
      <c r="C4" s="7" t="n">
        <v>1981.4</v>
      </c>
      <c r="D4" s="5" t="n">
        <v>1948</v>
      </c>
      <c r="E4" s="7" t="n">
        <v>1777.8</v>
      </c>
      <c r="F4" s="7" t="n">
        <v>1862.2</v>
      </c>
      <c r="G4" s="7" t="n">
        <v>1870.3</v>
      </c>
      <c r="H4" s="7" t="n">
        <v>1832.3</v>
      </c>
      <c r="I4" s="7" t="n">
        <v>1637.7</v>
      </c>
      <c r="J4" s="7" t="n">
        <v>7523.9</v>
      </c>
      <c r="L4" s="7" t="n">
        <v>7202.5</v>
      </c>
      <c r="N4" s="7" t="n">
        <v>6631.2</v>
      </c>
    </row>
    <row r="5" spans="1:15">
      <c r="A5" s="4" t="s">
        <v>885</v>
      </c>
      <c r="B5" s="8" t="n">
        <v>344.8</v>
      </c>
      <c r="C5" s="8" t="n">
        <v>377.8</v>
      </c>
      <c r="D5" s="8" t="n">
        <v>367.7</v>
      </c>
      <c r="E5" s="8" t="n">
        <v>338.7</v>
      </c>
      <c r="F5" s="8" t="n">
        <v>364.9</v>
      </c>
      <c r="G5" s="8" t="n">
        <v>353.4</v>
      </c>
      <c r="H5" s="8" t="n">
        <v>351.2</v>
      </c>
      <c r="I5" s="8" t="n">
        <v>311.4</v>
      </c>
      <c r="J5" s="6" t="n">
        <v>1429</v>
      </c>
      <c r="L5" s="8" t="n">
        <v>1380.9</v>
      </c>
      <c r="N5" s="8" t="n">
        <v>1261.3</v>
      </c>
    </row>
    <row r="6" spans="1:15">
      <c r="A6" s="4" t="s">
        <v>886</v>
      </c>
      <c r="B6" s="7" t="n">
        <v>14.4</v>
      </c>
      <c r="C6" s="7" t="n">
        <v>48.8</v>
      </c>
      <c r="D6" s="5" t="n">
        <v>47</v>
      </c>
      <c r="E6" s="7" t="n">
        <v>34.3</v>
      </c>
      <c r="F6" s="7" t="n">
        <v>24.1</v>
      </c>
      <c r="G6" s="7" t="n">
        <v>53.6</v>
      </c>
      <c r="H6" s="7" t="n">
        <v>44.5</v>
      </c>
      <c r="I6" s="7" t="n">
        <v>21.1</v>
      </c>
      <c r="J6" s="7" t="n">
        <v>144.5</v>
      </c>
      <c r="L6" s="7" t="n">
        <v>143.3</v>
      </c>
      <c r="N6" s="7" t="n">
        <v>71.59999999999999</v>
      </c>
    </row>
    <row r="7" spans="1:15">
      <c r="A7" s="4" t="s">
        <v>887</v>
      </c>
      <c r="B7" s="9" t="n">
        <v>0.65</v>
      </c>
      <c r="C7" s="9" t="n">
        <v>2.17</v>
      </c>
      <c r="D7" s="9" t="n">
        <v>2.08</v>
      </c>
      <c r="E7" s="9" t="n">
        <v>1.51</v>
      </c>
      <c r="F7" s="9" t="n">
        <v>1.08</v>
      </c>
      <c r="G7" s="9" t="n">
        <v>2.38</v>
      </c>
      <c r="H7" s="9" t="n">
        <v>1.98</v>
      </c>
      <c r="I7" s="9" t="n">
        <v>0.93</v>
      </c>
      <c r="J7" s="9" t="n">
        <v>6.41</v>
      </c>
      <c r="K7" s="4" t="s">
        <v>77</v>
      </c>
      <c r="L7" s="9" t="n">
        <v>6.37</v>
      </c>
      <c r="M7" s="4" t="s">
        <v>77</v>
      </c>
      <c r="N7" s="9" t="n">
        <v>3.2</v>
      </c>
      <c r="O7" s="4" t="s">
        <v>77</v>
      </c>
    </row>
    <row r="8" spans="1:15">
      <c r="A8" s="4" t="s">
        <v>636</v>
      </c>
      <c r="J8" s="4" t="s">
        <v>83</v>
      </c>
      <c r="L8" s="4" t="s">
        <v>84</v>
      </c>
      <c r="N8" s="4" t="s">
        <v>84</v>
      </c>
    </row>
    <row r="9" spans="1:15">
      <c r="A9" s="4" t="s">
        <v>888</v>
      </c>
      <c r="B9" s="6" t="n">
        <v>21390053</v>
      </c>
      <c r="C9" s="6" t="n">
        <v>21449751</v>
      </c>
      <c r="D9" s="6" t="n">
        <v>21513493</v>
      </c>
      <c r="E9" s="6" t="n">
        <v>21616141</v>
      </c>
      <c r="F9" s="6" t="n">
        <v>19454943</v>
      </c>
      <c r="G9" s="6" t="n">
        <v>19465072</v>
      </c>
      <c r="H9" s="6" t="n">
        <v>19500916</v>
      </c>
      <c r="I9" s="6" t="n">
        <v>19544758</v>
      </c>
      <c r="J9" s="6" t="n">
        <v>22555240</v>
      </c>
      <c r="L9" s="6" t="n">
        <v>22507701</v>
      </c>
      <c r="N9" s="6" t="n">
        <v>22368941</v>
      </c>
    </row>
    <row r="10" spans="1:15"/>
    <row r="11" spans="1:15">
      <c r="A11" s="4" t="s">
        <v>77</v>
      </c>
      <c r="B11" s="4" t="s">
        <v>79</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33"/>
    <col customWidth="1" max="6" min="6" width="10"/>
  </cols>
  <sheetData>
    <row r="1" spans="1:6">
      <c r="A1" s="1" t="s">
        <v>185</v>
      </c>
      <c r="B1" s="2" t="s">
        <v>186</v>
      </c>
      <c r="C1" s="2" t="s">
        <v>187</v>
      </c>
      <c r="D1" s="2" t="s">
        <v>188</v>
      </c>
      <c r="E1" s="2" t="s">
        <v>189</v>
      </c>
      <c r="F1" s="2" t="s">
        <v>190</v>
      </c>
    </row>
    <row r="2" spans="1:6">
      <c r="A2" s="4" t="s">
        <v>191</v>
      </c>
      <c r="B2" s="7" t="n">
        <v>348.8</v>
      </c>
      <c r="C2" s="7" t="n">
        <v>575.4</v>
      </c>
      <c r="D2" s="7" t="n">
        <v>-196.6</v>
      </c>
      <c r="E2" s="7" t="n">
        <v>3.3</v>
      </c>
      <c r="F2" s="7" t="n">
        <v>730.9</v>
      </c>
    </row>
    <row r="3" spans="1:6">
      <c r="A3" s="3" t="s">
        <v>192</v>
      </c>
    </row>
    <row r="4" spans="1:6">
      <c r="A4" s="4" t="s">
        <v>73</v>
      </c>
      <c r="B4" s="4" t="s">
        <v>193</v>
      </c>
      <c r="C4" s="8" t="n">
        <v>71.59999999999999</v>
      </c>
      <c r="D4" s="4" t="s">
        <v>193</v>
      </c>
      <c r="E4" s="8" t="n">
        <v>0.3</v>
      </c>
      <c r="F4" s="8" t="n">
        <v>71.90000000000001</v>
      </c>
    </row>
    <row r="5" spans="1:6">
      <c r="A5" s="4" t="s">
        <v>194</v>
      </c>
      <c r="B5" s="4" t="s">
        <v>193</v>
      </c>
      <c r="C5" s="4" t="s">
        <v>193</v>
      </c>
      <c r="D5" s="6" t="n">
        <v>-10</v>
      </c>
      <c r="E5" s="8" t="n">
        <v>0.2</v>
      </c>
      <c r="F5" s="8" t="n">
        <v>-9.800000000000001</v>
      </c>
    </row>
    <row r="6" spans="1:6">
      <c r="A6" s="4" t="s">
        <v>195</v>
      </c>
      <c r="B6" s="8" t="n">
        <v>17.4</v>
      </c>
      <c r="C6" s="4" t="s">
        <v>193</v>
      </c>
      <c r="D6" s="4" t="s">
        <v>193</v>
      </c>
      <c r="E6" s="8" t="n">
        <v>0.6</v>
      </c>
      <c r="F6" s="6" t="n">
        <v>18</v>
      </c>
    </row>
    <row r="7" spans="1:6">
      <c r="A7" s="4" t="s">
        <v>196</v>
      </c>
      <c r="B7" s="8" t="n">
        <v>-13.7</v>
      </c>
      <c r="C7" s="4" t="s">
        <v>193</v>
      </c>
      <c r="D7" s="4" t="s">
        <v>193</v>
      </c>
      <c r="E7" s="8" t="n">
        <v>-0.3</v>
      </c>
      <c r="F7" s="6" t="n">
        <v>-14</v>
      </c>
    </row>
    <row r="8" spans="1:6">
      <c r="A8" s="4" t="s">
        <v>197</v>
      </c>
      <c r="B8" s="8" t="n">
        <v>35.2</v>
      </c>
    </row>
    <row r="9" spans="1:6">
      <c r="A9" s="4" t="s">
        <v>197</v>
      </c>
      <c r="C9" s="8" t="n">
        <v>-70.59999999999999</v>
      </c>
      <c r="D9" s="4" t="s">
        <v>193</v>
      </c>
      <c r="E9" s="4" t="s">
        <v>193</v>
      </c>
      <c r="F9" s="8" t="n">
        <v>-35.4</v>
      </c>
    </row>
    <row r="10" spans="1:6">
      <c r="A10" s="4" t="s">
        <v>198</v>
      </c>
      <c r="B10" s="8" t="n">
        <v>387.7</v>
      </c>
      <c r="C10" s="8" t="n">
        <v>619.9</v>
      </c>
      <c r="D10" s="8" t="n">
        <v>-250.1</v>
      </c>
      <c r="E10" s="8" t="n">
        <v>4.1</v>
      </c>
      <c r="F10" s="8" t="n">
        <v>761.6</v>
      </c>
    </row>
    <row r="11" spans="1:6">
      <c r="A11" s="3" t="s">
        <v>192</v>
      </c>
    </row>
    <row r="12" spans="1:6">
      <c r="A12" s="4" t="s">
        <v>199</v>
      </c>
      <c r="B12" s="4" t="s">
        <v>193</v>
      </c>
      <c r="C12" s="8" t="n">
        <v>43.5</v>
      </c>
      <c r="D12" s="8" t="n">
        <v>-43.5</v>
      </c>
      <c r="E12" s="4" t="s">
        <v>193</v>
      </c>
      <c r="F12" s="4" t="s">
        <v>193</v>
      </c>
    </row>
    <row r="13" spans="1:6">
      <c r="A13" s="4" t="s">
        <v>73</v>
      </c>
      <c r="B13" s="4" t="s">
        <v>193</v>
      </c>
      <c r="C13" s="8" t="n">
        <v>143.3</v>
      </c>
      <c r="D13" s="4" t="s">
        <v>193</v>
      </c>
      <c r="E13" s="8" t="n">
        <v>0.4</v>
      </c>
      <c r="F13" s="8" t="n">
        <v>143.7</v>
      </c>
    </row>
    <row r="14" spans="1:6">
      <c r="A14" s="4" t="s">
        <v>194</v>
      </c>
      <c r="B14" s="4" t="s">
        <v>193</v>
      </c>
      <c r="C14" s="4" t="s">
        <v>193</v>
      </c>
      <c r="D14" s="8" t="n">
        <v>9.800000000000001</v>
      </c>
      <c r="E14" s="8" t="n">
        <v>-0.3</v>
      </c>
      <c r="F14" s="8" t="n">
        <v>9.5</v>
      </c>
    </row>
    <row r="15" spans="1:6">
      <c r="A15" s="4" t="s">
        <v>195</v>
      </c>
      <c r="B15" s="8" t="n">
        <v>17.8</v>
      </c>
      <c r="C15" s="4" t="s">
        <v>193</v>
      </c>
      <c r="D15" s="4" t="s">
        <v>193</v>
      </c>
      <c r="E15" s="4" t="s">
        <v>193</v>
      </c>
      <c r="F15" s="8" t="n">
        <v>17.8</v>
      </c>
    </row>
    <row r="16" spans="1:6">
      <c r="A16" s="4" t="s">
        <v>196</v>
      </c>
      <c r="B16" s="8" t="n">
        <v>-15.7</v>
      </c>
      <c r="C16" s="4" t="s">
        <v>193</v>
      </c>
      <c r="D16" s="4" t="s">
        <v>193</v>
      </c>
      <c r="E16" s="8" t="n">
        <v>-0.3</v>
      </c>
      <c r="F16" s="6" t="n">
        <v>-16</v>
      </c>
    </row>
    <row r="17" spans="1:6">
      <c r="A17" s="4" t="s">
        <v>197</v>
      </c>
      <c r="B17" s="6" t="n">
        <v>39</v>
      </c>
    </row>
    <row r="18" spans="1:6">
      <c r="A18" s="4" t="s">
        <v>197</v>
      </c>
      <c r="C18" s="8" t="n">
        <v>-85.90000000000001</v>
      </c>
      <c r="D18" s="4" t="s">
        <v>193</v>
      </c>
      <c r="E18" s="4" t="s">
        <v>193</v>
      </c>
      <c r="F18" s="8" t="n">
        <v>-46.9</v>
      </c>
    </row>
    <row r="19" spans="1:6">
      <c r="A19" s="4" t="s">
        <v>200</v>
      </c>
      <c r="B19" s="8" t="n">
        <v>428.8</v>
      </c>
      <c r="C19" s="8" t="n">
        <v>678.1</v>
      </c>
      <c r="D19" s="8" t="n">
        <v>-240.3</v>
      </c>
      <c r="E19" s="8" t="n">
        <v>3.9</v>
      </c>
      <c r="F19" s="8" t="n">
        <v>870.5</v>
      </c>
    </row>
    <row r="20" spans="1:6">
      <c r="A20" s="3" t="s">
        <v>192</v>
      </c>
    </row>
    <row r="21" spans="1:6">
      <c r="A21" s="4" t="s">
        <v>199</v>
      </c>
      <c r="B21" s="4" t="s">
        <v>193</v>
      </c>
      <c r="C21" s="8" t="n">
        <v>0.8</v>
      </c>
      <c r="D21" s="4" t="s">
        <v>193</v>
      </c>
      <c r="E21" s="4" t="s">
        <v>193</v>
      </c>
      <c r="F21" s="8" t="n">
        <v>0.8</v>
      </c>
    </row>
    <row r="22" spans="1:6">
      <c r="A22" s="4" t="s">
        <v>73</v>
      </c>
      <c r="B22" s="4" t="s">
        <v>193</v>
      </c>
      <c r="C22" s="8" t="n">
        <v>144.5</v>
      </c>
      <c r="D22" s="4" t="s">
        <v>193</v>
      </c>
      <c r="E22" s="8" t="n">
        <v>0.4</v>
      </c>
      <c r="F22" s="8" t="n">
        <v>144.9</v>
      </c>
    </row>
    <row r="23" spans="1:6">
      <c r="A23" s="4" t="s">
        <v>194</v>
      </c>
      <c r="B23" s="4" t="s">
        <v>193</v>
      </c>
      <c r="C23" s="4" t="s">
        <v>193</v>
      </c>
      <c r="D23" s="8" t="n">
        <v>-10.3</v>
      </c>
      <c r="E23" s="8" t="n">
        <v>0.1</v>
      </c>
      <c r="F23" s="8" t="n">
        <v>-10.2</v>
      </c>
    </row>
    <row r="24" spans="1:6">
      <c r="A24" s="4" t="s">
        <v>195</v>
      </c>
      <c r="B24" s="8" t="n">
        <v>18.5</v>
      </c>
      <c r="C24" s="4" t="s">
        <v>193</v>
      </c>
      <c r="D24" s="4" t="s">
        <v>193</v>
      </c>
      <c r="E24" s="8" t="n">
        <v>0.8</v>
      </c>
      <c r="F24" s="8" t="n">
        <v>19.3</v>
      </c>
    </row>
    <row r="25" spans="1:6">
      <c r="A25" s="4" t="s">
        <v>196</v>
      </c>
      <c r="B25" s="8" t="n">
        <v>-19.2</v>
      </c>
      <c r="C25" s="4" t="s">
        <v>193</v>
      </c>
      <c r="D25" s="4" t="s">
        <v>193</v>
      </c>
      <c r="E25" s="8" t="n">
        <v>-0.3</v>
      </c>
      <c r="F25" s="8" t="n">
        <v>-19.5</v>
      </c>
    </row>
    <row r="26" spans="1:6">
      <c r="A26" s="4" t="s">
        <v>197</v>
      </c>
      <c r="B26" s="8" t="n">
        <v>21.4</v>
      </c>
    </row>
    <row r="27" spans="1:6">
      <c r="A27" s="4" t="s">
        <v>197</v>
      </c>
      <c r="C27" s="8" t="n">
        <v>-128.6</v>
      </c>
      <c r="D27" s="4" t="s">
        <v>193</v>
      </c>
      <c r="E27" s="4" t="s">
        <v>193</v>
      </c>
      <c r="F27" s="8" t="n">
        <v>-107.2</v>
      </c>
    </row>
    <row r="28" spans="1:6">
      <c r="A28" s="4" t="s">
        <v>201</v>
      </c>
      <c r="B28" s="7" t="n">
        <v>449.5</v>
      </c>
      <c r="C28" s="5" t="n">
        <v>694</v>
      </c>
      <c r="D28" s="7" t="n">
        <v>-250.6</v>
      </c>
      <c r="E28" s="7" t="n">
        <v>4.9</v>
      </c>
      <c r="F28" s="7" t="n">
        <v>89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0:46:18Z</dcterms:created>
  <dcterms:modified xmlns:dcterms="http://purl.org/dc/terms/" xmlns:xsi="http://www.w3.org/2001/XMLSchema-instance" xsi:type="dcterms:W3CDTF">2020-03-12T10:46:18Z</dcterms:modified>
</cp:coreProperties>
</file>